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Basis of Presentation and Summa" sheetId="6" state="visible" r:id="rId6"/>
    <sheet xmlns:r="http://schemas.openxmlformats.org/officeDocument/2006/relationships" name="Accounting Guidance" sheetId="7" state="visible" r:id="rId7"/>
    <sheet xmlns:r="http://schemas.openxmlformats.org/officeDocument/2006/relationships" name="Inventories" sheetId="8" state="visible" r:id="rId8"/>
    <sheet xmlns:r="http://schemas.openxmlformats.org/officeDocument/2006/relationships" name="Derivative Instruments" sheetId="9" state="visible" r:id="rId9"/>
    <sheet xmlns:r="http://schemas.openxmlformats.org/officeDocument/2006/relationships" name="Fair Value of Financial Instrum" sheetId="10" state="visible" r:id="rId10"/>
    <sheet xmlns:r="http://schemas.openxmlformats.org/officeDocument/2006/relationships" name="Goodwill" sheetId="11" state="visible" r:id="rId11"/>
    <sheet xmlns:r="http://schemas.openxmlformats.org/officeDocument/2006/relationships" name="Intangible Assets" sheetId="12" state="visible" r:id="rId12"/>
    <sheet xmlns:r="http://schemas.openxmlformats.org/officeDocument/2006/relationships" name="Other Assets" sheetId="13" state="visible" r:id="rId13"/>
    <sheet xmlns:r="http://schemas.openxmlformats.org/officeDocument/2006/relationships" name="Borrowing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Net Income Per Common Share Att" sheetId="17" state="visible" r:id="rId17"/>
    <sheet xmlns:r="http://schemas.openxmlformats.org/officeDocument/2006/relationships" name="Comprehensive Income Attributab" sheetId="18" state="visible" r:id="rId18"/>
    <sheet xmlns:r="http://schemas.openxmlformats.org/officeDocument/2006/relationships" name="Condensed Consolidating Financi" sheetId="19" state="visible" r:id="rId19"/>
    <sheet xmlns:r="http://schemas.openxmlformats.org/officeDocument/2006/relationships" name="Business Segment Information" sheetId="20" state="visible" r:id="rId20"/>
    <sheet xmlns:r="http://schemas.openxmlformats.org/officeDocument/2006/relationships" name="Canopy and Related Transactions" sheetId="21" state="visible" r:id="rId21"/>
    <sheet xmlns:r="http://schemas.openxmlformats.org/officeDocument/2006/relationships" name="Basis of Presentation and Sum_2" sheetId="22" state="visible" r:id="rId22"/>
    <sheet xmlns:r="http://schemas.openxmlformats.org/officeDocument/2006/relationships" name="Accounting Guidance (Tables)" sheetId="23" state="visible" r:id="rId23"/>
    <sheet xmlns:r="http://schemas.openxmlformats.org/officeDocument/2006/relationships" name="Inventories (Tables)" sheetId="24" state="visible" r:id="rId24"/>
    <sheet xmlns:r="http://schemas.openxmlformats.org/officeDocument/2006/relationships" name="Derivative Instruments (Tables)" sheetId="25" state="visible" r:id="rId25"/>
    <sheet xmlns:r="http://schemas.openxmlformats.org/officeDocument/2006/relationships" name="Fair Value of Financial Instr_2" sheetId="26" state="visible" r:id="rId26"/>
    <sheet xmlns:r="http://schemas.openxmlformats.org/officeDocument/2006/relationships" name="Goodwill (Tables)" sheetId="27" state="visible" r:id="rId27"/>
    <sheet xmlns:r="http://schemas.openxmlformats.org/officeDocument/2006/relationships" name="Intangible Assets (Tables)" sheetId="28" state="visible" r:id="rId28"/>
    <sheet xmlns:r="http://schemas.openxmlformats.org/officeDocument/2006/relationships" name="Other Assets (Tables)" sheetId="29" state="visible" r:id="rId29"/>
    <sheet xmlns:r="http://schemas.openxmlformats.org/officeDocument/2006/relationships" name="Borrowings (Tables)" sheetId="30" state="visible" r:id="rId30"/>
    <sheet xmlns:r="http://schemas.openxmlformats.org/officeDocument/2006/relationships" name="Stockholders' Equity (Tables)" sheetId="31" state="visible" r:id="rId31"/>
    <sheet xmlns:r="http://schemas.openxmlformats.org/officeDocument/2006/relationships" name="Net Income Per Common Share A_2" sheetId="32" state="visible" r:id="rId32"/>
    <sheet xmlns:r="http://schemas.openxmlformats.org/officeDocument/2006/relationships" name="Comprehensive Income Attribut_2" sheetId="33" state="visible" r:id="rId33"/>
    <sheet xmlns:r="http://schemas.openxmlformats.org/officeDocument/2006/relationships" name="Condensed Consolidating Finan_2" sheetId="34" state="visible" r:id="rId34"/>
    <sheet xmlns:r="http://schemas.openxmlformats.org/officeDocument/2006/relationships" name="Business Segment Information (T" sheetId="35" state="visible" r:id="rId35"/>
    <sheet xmlns:r="http://schemas.openxmlformats.org/officeDocument/2006/relationships" name="Accounting Guidance (Details)" sheetId="36" state="visible" r:id="rId36"/>
    <sheet xmlns:r="http://schemas.openxmlformats.org/officeDocument/2006/relationships" name="Accounting Guidance (Details Te" sheetId="37" state="visible" r:id="rId37"/>
    <sheet xmlns:r="http://schemas.openxmlformats.org/officeDocument/2006/relationships" name="Inventories (Details)" sheetId="38" state="visible" r:id="rId38"/>
    <sheet xmlns:r="http://schemas.openxmlformats.org/officeDocument/2006/relationships" name="Derivative Instruments (Details" sheetId="39" state="visible" r:id="rId39"/>
    <sheet xmlns:r="http://schemas.openxmlformats.org/officeDocument/2006/relationships" name="Derivative Instruments (Detai_2" sheetId="40" state="visible" r:id="rId40"/>
    <sheet xmlns:r="http://schemas.openxmlformats.org/officeDocument/2006/relationships" name="Derivative Instruments (Detai_3" sheetId="41" state="visible" r:id="rId41"/>
    <sheet xmlns:r="http://schemas.openxmlformats.org/officeDocument/2006/relationships" name="Derivative Instruments (Detai_4" sheetId="42" state="visible" r:id="rId42"/>
    <sheet xmlns:r="http://schemas.openxmlformats.org/officeDocument/2006/relationships" name="Fair Value of Financial Instr_3" sheetId="43" state="visible" r:id="rId43"/>
    <sheet xmlns:r="http://schemas.openxmlformats.org/officeDocument/2006/relationships" name="Fair Value of Financial Instr_4" sheetId="44" state="visible" r:id="rId44"/>
    <sheet xmlns:r="http://schemas.openxmlformats.org/officeDocument/2006/relationships" name="Fair Value of Financial Instr_5" sheetId="45" state="visible" r:id="rId45"/>
    <sheet xmlns:r="http://schemas.openxmlformats.org/officeDocument/2006/relationships" name="Fair Value of Financial Instr_6" sheetId="46" state="visible" r:id="rId46"/>
    <sheet xmlns:r="http://schemas.openxmlformats.org/officeDocument/2006/relationships" name="Fair Value of Financial Instr_7" sheetId="47" state="visible" r:id="rId47"/>
    <sheet xmlns:r="http://schemas.openxmlformats.org/officeDocument/2006/relationships" name="Goodwill (Details)" sheetId="48" state="visible" r:id="rId48"/>
    <sheet xmlns:r="http://schemas.openxmlformats.org/officeDocument/2006/relationships" name="Goodwill (Details Textual)" sheetId="49" state="visible" r:id="rId49"/>
    <sheet xmlns:r="http://schemas.openxmlformats.org/officeDocument/2006/relationships" name="Intangible Assets (Details)" sheetId="50" state="visible" r:id="rId50"/>
    <sheet xmlns:r="http://schemas.openxmlformats.org/officeDocument/2006/relationships" name="Other Assets (Details)" sheetId="51" state="visible" r:id="rId51"/>
    <sheet xmlns:r="http://schemas.openxmlformats.org/officeDocument/2006/relationships" name="Other Assets (Details Textual)" sheetId="52" state="visible" r:id="rId52"/>
    <sheet xmlns:r="http://schemas.openxmlformats.org/officeDocument/2006/relationships" name="Borrowings (Details)" sheetId="53" state="visible" r:id="rId53"/>
    <sheet xmlns:r="http://schemas.openxmlformats.org/officeDocument/2006/relationships" name="Borrowings (Details Textual)" sheetId="54" state="visible" r:id="rId54"/>
    <sheet xmlns:r="http://schemas.openxmlformats.org/officeDocument/2006/relationships" name="Borrowings (Details Textual 1)" sheetId="55" state="visible" r:id="rId55"/>
    <sheet xmlns:r="http://schemas.openxmlformats.org/officeDocument/2006/relationships" name="Income Taxes (Details Textual)" sheetId="56" state="visible" r:id="rId56"/>
    <sheet xmlns:r="http://schemas.openxmlformats.org/officeDocument/2006/relationships" name="Stockholders' Equity (Details)" sheetId="57" state="visible" r:id="rId57"/>
    <sheet xmlns:r="http://schemas.openxmlformats.org/officeDocument/2006/relationships" name="Stockholders' Equity (Details T" sheetId="58" state="visible" r:id="rId58"/>
    <sheet xmlns:r="http://schemas.openxmlformats.org/officeDocument/2006/relationships" name="Net Income Per Common Share A_3" sheetId="59" state="visible" r:id="rId59"/>
    <sheet xmlns:r="http://schemas.openxmlformats.org/officeDocument/2006/relationships" name="Comprehensive Income Attribut_3" sheetId="60" state="visible" r:id="rId60"/>
    <sheet xmlns:r="http://schemas.openxmlformats.org/officeDocument/2006/relationships" name="Comprehensive Income Attribut_4" sheetId="61" state="visible" r:id="rId61"/>
    <sheet xmlns:r="http://schemas.openxmlformats.org/officeDocument/2006/relationships" name="Condensed Consolidating Finan_3" sheetId="62" state="visible" r:id="rId62"/>
    <sheet xmlns:r="http://schemas.openxmlformats.org/officeDocument/2006/relationships" name="Condensed Consolidating Finan_4" sheetId="63" state="visible" r:id="rId63"/>
    <sheet xmlns:r="http://schemas.openxmlformats.org/officeDocument/2006/relationships" name="Condensed Consolidating Finan_5" sheetId="64" state="visible" r:id="rId64"/>
    <sheet xmlns:r="http://schemas.openxmlformats.org/officeDocument/2006/relationships" name="Business Segment Information (D" sheetId="65" state="visible" r:id="rId65"/>
    <sheet xmlns:r="http://schemas.openxmlformats.org/officeDocument/2006/relationships" name="Business Segment Information _2" sheetId="66" state="visible" r:id="rId66"/>
    <sheet xmlns:r="http://schemas.openxmlformats.org/officeDocument/2006/relationships" name="Business Segment Information _3" sheetId="67" state="visible" r:id="rId67"/>
    <sheet xmlns:r="http://schemas.openxmlformats.org/officeDocument/2006/relationships" name="Canopy and Related Transactio_2" sheetId="68" state="visible" r:id="rId68"/>
  </sheets>
  <definedNames/>
  <calcPr calcId="124519" fullCalcOnLoad="1"/>
</workbook>
</file>

<file path=xl/sharedStrings.xml><?xml version="1.0" encoding="utf-8"?>
<sst xmlns="http://schemas.openxmlformats.org/spreadsheetml/2006/main" uniqueCount="619">
  <si>
    <t>Document and Entity Information - shares</t>
  </si>
  <si>
    <t>6 Months Ended</t>
  </si>
  <si>
    <t>Aug. 31, 2018</t>
  </si>
  <si>
    <t>Sep. 30, 2018</t>
  </si>
  <si>
    <t>Entity Registrant Name</t>
  </si>
  <si>
    <t>CONSTELLATION BRANDS, INC.</t>
  </si>
  <si>
    <t>Entity Central Index Key</t>
  </si>
  <si>
    <t>Document Type</t>
  </si>
  <si>
    <t>10-Q</t>
  </si>
  <si>
    <t>Document Period End Date</t>
  </si>
  <si>
    <t>Aug. 31,
		2018</t>
  </si>
  <si>
    <t>Amendment Flag</t>
  </si>
  <si>
    <t>false</t>
  </si>
  <si>
    <t>Document Fiscal Year Focus</t>
  </si>
  <si>
    <t>Document Fiscal Period Focus</t>
  </si>
  <si>
    <t>Q2</t>
  </si>
  <si>
    <t>Current Fiscal Year End Date</t>
  </si>
  <si>
    <t>--02-28</t>
  </si>
  <si>
    <t>Entity Filer Category</t>
  </si>
  <si>
    <t>Large Accelerated Filer</t>
  </si>
  <si>
    <t>Class A Common Stock [Member]</t>
  </si>
  <si>
    <t>Entity Common Stock, Shares Outstanding</t>
  </si>
  <si>
    <t>Class B Common Stock [Member]</t>
  </si>
  <si>
    <t>Class 1 Common Stock [Member]</t>
  </si>
  <si>
    <t>Consolidated Balance Sheets (Unaudited) - USD ($) $ in Millions</t>
  </si>
  <si>
    <t>Feb. 28, 2018</t>
  </si>
  <si>
    <t>Current assets:</t>
  </si>
  <si>
    <t>Cash and cash equivalents</t>
  </si>
  <si>
    <t>Accounts receivable</t>
  </si>
  <si>
    <t>Inventories</t>
  </si>
  <si>
    <t>Prepaid expenses and other</t>
  </si>
  <si>
    <t>Total current assets</t>
  </si>
  <si>
    <t>Property, plant and equipment</t>
  </si>
  <si>
    <t>Goodwill</t>
  </si>
  <si>
    <t>Intangible assets</t>
  </si>
  <si>
    <t>Other assets</t>
  </si>
  <si>
    <t>Total assets</t>
  </si>
  <si>
    <t>Current liabilities:</t>
  </si>
  <si>
    <t>Short-term borrowings</t>
  </si>
  <si>
    <t>Current maturities of long-term debt</t>
  </si>
  <si>
    <t>Accounts payable</t>
  </si>
  <si>
    <t>Other accrued expenses and liabilities</t>
  </si>
  <si>
    <t>Total current liabilities</t>
  </si>
  <si>
    <t>Long-term debt, less current maturities</t>
  </si>
  <si>
    <t>Other liabilities</t>
  </si>
  <si>
    <t>Total liabilities</t>
  </si>
  <si>
    <t>Commitments and contingencies</t>
  </si>
  <si>
    <t xml:space="preserve"> </t>
  </si>
  <si>
    <t>CBI stockholders’ equity:</t>
  </si>
  <si>
    <t>Additional paid-in capital</t>
  </si>
  <si>
    <t>Retained earnings</t>
  </si>
  <si>
    <t>Accumulated other comprehensive loss</t>
  </si>
  <si>
    <t>Total stockholders’ equity before treasury stock adjustments</t>
  </si>
  <si>
    <t>Less: Treasury stock –</t>
  </si>
  <si>
    <t>Total CBI stockholders’ equity</t>
  </si>
  <si>
    <t>Noncontrolling interests</t>
  </si>
  <si>
    <t>Total stockholders’ equity</t>
  </si>
  <si>
    <t>Total liabilities and stockholders’ equity</t>
  </si>
  <si>
    <t>Common stock, value</t>
  </si>
  <si>
    <t>Class B Convertible Common Stock [Member]</t>
  </si>
  <si>
    <t>Consolidated Balance Sheets (Unaudited) (Parenthetical) - $ / shares</t>
  </si>
  <si>
    <t>Common stock, par value</t>
  </si>
  <si>
    <t>Common stock, shares authorized</t>
  </si>
  <si>
    <t>Common stock, shares issued</t>
  </si>
  <si>
    <t>Treasury stock, shares at cost</t>
  </si>
  <si>
    <t>Consolidated Statements of Comprehensive Income (Unaudited) - USD ($) shares in Thousands, $ in Millions</t>
  </si>
  <si>
    <t>3 Months Ended</t>
  </si>
  <si>
    <t>Aug. 31, 2017</t>
  </si>
  <si>
    <t>Sales</t>
  </si>
  <si>
    <t>Excise taxes</t>
  </si>
  <si>
    <t>Net sales</t>
  </si>
  <si>
    <t>Cost of product sold</t>
  </si>
  <si>
    <t>Gross profit</t>
  </si>
  <si>
    <t>Selling, general and administrative expenses</t>
  </si>
  <si>
    <t>Operating income</t>
  </si>
  <si>
    <t>Income from unconsolidated investments</t>
  </si>
  <si>
    <t>Interest expense</t>
  </si>
  <si>
    <t>Loss on extinguishment of debt</t>
  </si>
  <si>
    <t>Income before income taxes</t>
  </si>
  <si>
    <t>Provision for income taxes</t>
  </si>
  <si>
    <t>Net income</t>
  </si>
  <si>
    <t>Net income attributable to noncontrolling interests</t>
  </si>
  <si>
    <t>Net income attributable to CBI</t>
  </si>
  <si>
    <t>Comprehensive income</t>
  </si>
  <si>
    <t>Comprehensive income attributable to noncontrolling interests</t>
  </si>
  <si>
    <t>Comprehensive income attributable to CBI</t>
  </si>
  <si>
    <t>Net income per common share attributable to CBI:</t>
  </si>
  <si>
    <t>Net income per common share attributable to CBI, basic</t>
  </si>
  <si>
    <t>Net income per common share attributable to CBI, diluted</t>
  </si>
  <si>
    <t>Weighted average common shares outstanding:</t>
  </si>
  <si>
    <t>Weighted average common shares outstanding, basic</t>
  </si>
  <si>
    <t>Weighted average common shares outstanding, diluted</t>
  </si>
  <si>
    <t>Cash dividends declared per common share:</t>
  </si>
  <si>
    <t>Cash dividends declared per common share</t>
  </si>
  <si>
    <t>Consolidated Statements of Cash Flows (Unaudited) $ in Millions, $ in Millions</t>
  </si>
  <si>
    <t>Aug. 31, 2018USD ($)</t>
  </si>
  <si>
    <t>Aug. 31, 2017USD ($)</t>
  </si>
  <si>
    <t>Cash flows from operating activities:</t>
  </si>
  <si>
    <t>Adjustments to reconcile net income to net cash provided by operating activities:</t>
  </si>
  <si>
    <t>Unrealized gain on securities measured at fair value</t>
  </si>
  <si>
    <t>Gain on sale of unconsolidated investment</t>
  </si>
  <si>
    <t>Deferred tax provision</t>
  </si>
  <si>
    <t>Depreciation</t>
  </si>
  <si>
    <t>Stock-based compensation</t>
  </si>
  <si>
    <t>Loss on extinguishment of debt and amortization of debt issuance costs</t>
  </si>
  <si>
    <t>Impairment and amortization of intangible assets</t>
  </si>
  <si>
    <t>Change in operating assets and liabilities, net of effects from purchases of businesses:</t>
  </si>
  <si>
    <t>Prepaid expenses and other current assets</t>
  </si>
  <si>
    <t>Deferred revenue</t>
  </si>
  <si>
    <t>Other</t>
  </si>
  <si>
    <t>Total adjustments</t>
  </si>
  <si>
    <t>Net cash provided by operating activities</t>
  </si>
  <si>
    <t>Cash flows from investing activities:</t>
  </si>
  <si>
    <t>Purchases of property, plant and equipment</t>
  </si>
  <si>
    <t>Purchases of businesses, net of cash acquired</t>
  </si>
  <si>
    <t>Proceeds from sale of unconsolidated investment</t>
  </si>
  <si>
    <t>Proceeds from sales of assets</t>
  </si>
  <si>
    <t>Other investing activities</t>
  </si>
  <si>
    <t>Net cash used in investing activities</t>
  </si>
  <si>
    <t>Cash flows from financing activities:</t>
  </si>
  <si>
    <t>Purchases of treasury stock</t>
  </si>
  <si>
    <t>Dividends paid</t>
  </si>
  <si>
    <t>Net proceeds from (repayments of) short-term borrowings</t>
  </si>
  <si>
    <t>Principal payments of long-term debt</t>
  </si>
  <si>
    <t>Payments of debt issuance costs</t>
  </si>
  <si>
    <t>Payments of minimum tax withholdings on stock-based payment awards</t>
  </si>
  <si>
    <t>Proceeds from shares issued under equity compensation plans</t>
  </si>
  <si>
    <t>Proceeds from issuance of long-term debt</t>
  </si>
  <si>
    <t>Net cash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s of noncash investing and financing activities:</t>
  </si>
  <si>
    <t>Additions to property, plant and equipment</t>
  </si>
  <si>
    <t>Conversion of long-term debt to noncontrolling equity interest</t>
  </si>
  <si>
    <t>Convertible debt securities [Member]</t>
  </si>
  <si>
    <t>Investment in debt securities</t>
  </si>
  <si>
    <t>Basis of Presentation and Summary of Significant Accounting Policies</t>
  </si>
  <si>
    <t>Accounting Policies [Abstract]</t>
  </si>
  <si>
    <t>BASIS OF PRESENTATION AND SUMMARY OF SIGNIFICANT ACCOUNTING POLICIES</t>
  </si>
  <si>
    <t>BASIS OF PRESENTATION AND SUMMARY OF SIGNIFICANT ACCOUNTING POLICIES: Basis of presentation – Unless the context otherwise requires, the terms “Company,” “CBI,” “we,” “our,” or “us” refer to Constellation Brands, Inc. and its subsidiaries. We have prepared the consolidated financial statements included herein, without audit, pursuant to the rules and regulations of the Securities and Exchange Commission applicable to quarterly reporting on Form 10-Q and reflect, in our opinion, all adjustments necessary to present fairly our financial information. All such adjustments are of a normal recurring nature. Certain information and footnote disclosures normally included in financial statements, prepared in accordance with generally accepted accounting principles, have been condensed or omitted as permitted by such rules and regulations. These consolidated financial statements and related notes should be read in conjunction with the consolidated financial statements and related notes included in our Annual Report on Form 10-K for the fiscal year ended February 28, 2018 (the “2018 Annual Report”), and include the recently adopted accounting guidance described below and in Note 2 herein. Results of operations for interim periods are not necessarily indicative of annual results. Summary of significant accounting policies – Revenue recognition: Effective March 1, 2018, we adopted the FASB amended guidance regarding the recognition of revenue from contracts with customers using the retrospective application method (see Note 2 for impacts of adoption). Our revenue (referred to in our financial statements as “sales”) consists primarily of the sale of beer, wine and spirits domestically in the U.S. Sales of products are for cash or otherwise agreed-upon credit terms. Our payment terms vary by location and customer, however, the time period between when revenue is recognized and when payment is due is not significant. Our customers consist primarily of wholesale distributors. Our revenue generating activities have a single performance obligation and are recognized at the point in time when control transfers and our obligation has been fulfilled, which is when the related goods are shipped or delivered to the customer, depending upon the method of distribution and shipping terms. Revenue is measured as the amount of consideration we expect to receive in exchange for the sale of our product. Our sales terms do not allow for a right of return except for matters related to any manufacturing defects on our part. Amounts billed to customers for shipping and handling are included in sales. As noted, the majority of our revenues are generated from the domestic sale of beer, wine and spirits to wholesale distributors in the U.S. Our other revenue generating activities include the export of certain of our products to select international markets, as well as the sale of our products through state alcohol beverage control agencies and on-premise, retail locations in certain markets. We have evaluated these other revenue generating activities under the disaggregation disclosure criteria outlined within the amended guidance and concluded that these other revenue generating activities are immaterial for separate disclosure. See Note 15 for disclosure of net sales by product type. Sales reflect reductions attributable to consideration given to customers in various customer incentive programs, including pricing discounts on single transactions, volume discounts, promotional and advertising allowances, coupons and rebates. This variable consideration is recorded as a reduction of the transaction price based upon expected amounts at the time revenue for the corresponding product sale is recognized. For example, customer promotional discount programs are entered into with certain distributors for certain periods of time. The amount ultimately reimbursed to distributors is determined based upon agreed-upon promotional discounts which are applied to distributors’ sales to retailers. Other common forms of variable consideration include volume rebates for meeting established sales targets, and coupons and mail-in rebates offered to the end consumer. The determination of the reduction of the transaction price for variable consideration requires that we make certain estimates and assumptions that affect the timing and amounts of revenue and liabilities recorded. We estimate this variable consideration by taking into account factors such as the nature of the promotional activity, historical information and current trends, availability of actual results, and expectations of customer and consumer behavior. Excise taxes remitted to tax authorities are government-imposed excise taxes on our beverage alcohol products. Excise taxes are shown on a separate line item as a reduction of sales. Excise taxes are recognized as a current liability within other accrued expenses and liabilities, with the liability subsequently reduced when the taxes are remitted to the tax authority.</t>
  </si>
  <si>
    <t>Accounting Guidance</t>
  </si>
  <si>
    <t>New Accounting Pronouncements and Changes in Accounting Principles [Abstract]</t>
  </si>
  <si>
    <t>ACCOUNTING GUIDANCE</t>
  </si>
  <si>
    <t>ACCOUNTING GUIDANCE: Recently adopted accounting guidance – Revenue recognition: In May 2014, the FASB issued guidance regarding the recognition of revenue from contracts with customers. Under this guidance, an entity will recognize revenue to depict the transfer of goods or services to customers in an amount that reflects the consideration to which the entity expects to be entitled in exchange for those goods or services. Additionally, this guidance requires improved disclosures regarding the nature, amount, timing and uncertainty of revenue and cash flows arising from contracts with customers. We adopted this guidance on March 1, 2018, using the retrospective application method to allow for comparable reporting in all periods throughout the year ending February 28, 2019. Based on our analysis, we concluded that the adoption of the amended guidance did not have a material impact on our net sales recognition. However, the broad definition of variable consideration under this guidance requires us to estimate and record certain variable payments resulting from various sales incentives earlier than we have historically recorded them. This change in the timing of when we recognize sales incentive expenses resulted in a shift in net sales recognition primarily between our fiscal quarters. Under the retrospective application method, we recognized the cumulative impact of adopting this guidance in the first quarter of fiscal 2019 with a reduction to our March 1, 2016, opening retained earnings of $49.0 million , net of income tax effect, with an offsetting increase to current accrued promotion expense and the recognition of a deferred tax asset to align the timing of when we recognize sales incentive expense and when we recognize revenue. The effects of the retrospective application method on our consolidated financial statements for the periods presented in this report were as follows: As Previously Reported Revenue Recognition Adjustments As Adjusted (in millions, except per share data ) Consolidated Balance Sheet at February 28, 2018 Other accrued expenses and liabilities $ 583.4 $ 94.9 $ 678.3 Total current liabilities $ 1,944.7 $ 94.9 $ 2,039.6 Other liabilities (including deferred income taxes – as previously reported, $718.3 million; as adjusted, $694.4 million) $ 1,113.7 $ (23.9 ) $ 1,089.8 Total liabilities $ 12,476.0 $ 71.0 $ 12,547.0 Retained earnings $ 9,228.2 $ (71.0 ) $ 9,157.2 Total stockholders’ equity $ 8,062.7 $ (71.0 ) $ 7,991.7 As Previously Reported Revenue Recognition Adjustments As Adjusted (in millions, except per share data ) Consolidated Statement of Comprehensive Income for the Six Months Ended August 31, 2017 Sales $ 4,412.5 $ (3.6 ) $ 4,408.9 Net sales $ 4,020.0 $ (3.6 ) $ 4,016.4 Gross profit $ 2,060.6 $ (3.6 ) $ 2,057.0 Operating income $ 1,282.0 $ (3.6 ) $ 1,278.4 Income before income taxes $ 1,110.1 $ (3.6 ) $ 1,106.5 Provision for income taxes $ (202.8 ) $ 1.4 $ (201.4 ) Net income $ 907.3 $ (2.2 ) $ 905.1 Net income attributable to CBI $ 902.3 $ (2.2 ) $ 900.1 Comprehensive income attributable to CBI $ 1,214.7 $ (2.2 ) $ 1,212.5 Net income per common share attributable to CBI: Basic – Class A Common Stock $ 4.67 $ (0.01 ) $ 4.66 Basic – Class B Convertible Common Stock $ 4.24 $ (0.01 ) $ 4.23 Diluted – Class A Common Stock $ 4.48 $ (0.01 ) $ 4.47 Diluted – Class B Convertible Common Stock $ 4.14 $ (0.01 ) $ 4.13 Consolidated Statement of Comprehensive Income for the Three Months Ended August 31, 2017 Sales $ 2,297.2 $ 3.4 $ 2,300.6 Net sales $ 2,084.5 $ 3.4 $ 2,087.9 Gross profit $ 1,065.3 $ 3.4 $ 1,068.7 Operating income $ 713.9 $ 3.4 $ 717.3 Income before income taxes $ 630.7 $ 3.4 $ 634.1 Provision for income taxes $ (128.7 ) $ (1.3 ) $ (130.0 ) Net income $ 502.0 $ 2.1 $ 504.1 Net income attributable to CBI $ 499.5 $ 2.1 $ 501.6 Comprehensive income attributable to CBI $ 624.4 $ 2.1 $ 626.5 Net income per common share attributable to CBI: Basic – Class A Common Stock $ 2.58 $ 0.01 $ 2.59 Basic – Class B Convertible Common Stock $ 2.35 $ 0.01 $ 2.36 Diluted – Class A Common Stock $ 2.48 $ 0.01 $ 2.49 Diluted – Class B Convertible Common Stock $ 2.29 $ 0.01 $ 2.30 The adoption of the revenue recognition guidance had no impact to cash flows from operating, financing or investing activities in our consolidated statement of cash flows for the six months ended August 31, 2017. Income taxes: In October 2016, the FASB issued guidance that simplifies the accounting for the income tax consequences of intra-entity transfers of assets other than inventory. Under this guidance, an entity is required to recognize the income tax consequences of an intra-entity transfer of an asset other than inventory when the transfer occurs. Prior guidance prohibited the recognition in earnings of current and deferred income taxes for an intra-entity asset transfer until the asset had been sold to an outside party or recovered through use. We adopted this guidance on March 1, 2018, using the modified retrospective basis, which requires a cumulative-effect adjustment directly to retained earnings as of the beginning of the period of adoption. Based on our assessment of intra-entity asset transfers that are in scope and the related deferred income taxes, in the first quarter of fiscal 2019, we recognized a net increase in our March 1, 2018, opening retained earnings and deferred tax assets of $2.2 billion , primarily in connection with the intra-entity transfer of certain intellectual property related to our imported beer business for the year ended February 28, 2018. Accounting guidance not yet adopted – Leases: In February 2016, the FASB issued guidance for the accounting for leases. Under this guidance, a lessee will recognize assets and liabilities for most leases, but will recognize expense similar to current lease accounting guidance. For leases with a term of 12 months or less, a lessee is permitted to make an accounting policy election not to recognize lease assets and lease liabilities. We are required to adopt this guidance for our annual and interim periods beginning March 1, 2019, using a modified retrospective approach. We are currently assessing the financial impact of this guidance on our consolidated financial statements.</t>
  </si>
  <si>
    <t>Inventory Disclosure [Abstract]</t>
  </si>
  <si>
    <t>INVENTORIES</t>
  </si>
  <si>
    <t>INVENTORIES: Inventories are stated at the lower of cost (primarily computed in accordance with the first-in, first-out method) or net realizable value. Elements of cost include materials, labor and overhead and consist of the following: August 31, February 28, (in millions ) Raw materials and supplies $ 139.4 $ 160.8 In-process inventories 1,256.6 1,382.8 Finished case goods 545.9 540.4 $ 1,941.9 $ 2,084.0 Related party transactions and arrangements – We have an equally-owned glass production plant joint venture with Owens-Illinois. We have entered into various contractual arrangements with affiliates of Owens-Illinois primarily for the purchase of glass bottles used largely in our imported and craft beer portfolios. Amounts purchased under these arrangements were $123.7 million and $199.1 million for the six months ended August 31, 2018 , and August 31, 2017 , respectively, and $54.7 million and $101.9 million for the three months ended August 31, 2018 , and August 31, 2017 , respectively.</t>
  </si>
  <si>
    <t>Derivative Instruments</t>
  </si>
  <si>
    <t>Derivative Instruments and Hedging Activities Disclosure [Abstract]</t>
  </si>
  <si>
    <t>DERIVATIVE INSTRUMENTS</t>
  </si>
  <si>
    <t>DERIVATIVE INSTRUMENTS: Overview – Our risk management and derivative accounting policies are presented in Notes 1 and 6 of our consolidated financial statements included in our 2018 Annual Report and have not changed significantly for the six months and three months ended August 31, 2018 . The aggregate notional value of outstanding derivative instruments is as follows: August 31, February 28, (in millions ) Derivative instruments designated as hedging instruments Foreign currency contracts $ 1,754.3 $ 1,465.4 Derivative instruments not designated as hedging instruments Foreign currency contracts (see Note 16) $ 3,439.5 $ 440.6 Commodity derivative contracts $ 224.5 $ 177.5 Interest rate swap contracts (see Note 16) $ 1,250.0 $ — Credit risk – We are exposed to credit-related losses if the counterparties to our derivative contracts default. This credit risk is limited to the fair value of the derivative contracts. To manage this risk, we contract only with major financial institutions that have earned investment-grade credit ratings and with whom we have standard International Swaps and Derivatives Association agreements which allow for net settlement of the derivative contracts. We have also established counterparty credit guidelines that are regularly monitored. Because of these safeguards, we believe the risk of loss from counterparty default to be immaterial. In addition, our derivative instruments are not subject to credit rating contingencies or collateral requirements. As of August 31, 2018 , the estimated fair value of derivative instruments in a net liability position due to counterparties was $11.1 million . If we were required to settle the net liability position under these derivative instruments on August 31, 2018 , we would have had sufficient available liquidity on hand to satisfy this obligation. Results of period derivative activity – The estimated fair value and location of our derivative instruments on our balance sheets are as follows (see Note 5 ): Assets Liabilities August 31, February 28, August 31, February 28, (in millions) Derivative instruments designated as hedging instruments Foreign currency contracts: Prepaid expenses and other $ 15.7 $ 21.2 Other accrued expenses and liabilities $ 14.1 $ 7.8 Other assets $ 18.8 $ 17.0 Other liabilities $ 13.8 $ 9.9 Derivative instruments not designated as hedging instruments Foreign currency contracts: Prepaid expenses and other $ 2.4 $ 2.1 Other accrued expenses and liabilities $ 6.2 $ 2.2 Commodity derivative contracts: Prepaid expenses and other $ 8.4 $ 6.3 Other accrued expenses and liabilities $ 2.2 $ 3.0 Other assets $ 4.4 $ 2.8 Other liabilities $ 2.5 $ 2.6 Interest rate swap contracts: Prepaid expenses and other $ 2.7 $ — The principal effect of our derivative instruments designated in cash flow hedging relationships on our results of operations, as well as Other Comprehensive Income (“OCI”), net of income tax effect, is as follows: Derivative Instruments in Designated Cash Flow Hedging Relationships Net Gain (Loss) Recognized in OCI Location of Net Gain (Loss) Reclassified from AOCI to Income Net Gain (Loss) Reclassified from AOCI to Income (in millions) For the Six Months Ended August 31, 2018 Foreign currency contracts $ (7.1 ) Sales $ 0.1 Cost of product sold 4.7 $ (7.1 ) $ 4.8 Derivative Instruments in Designated Cash Flow Hedging Relationships Net Gain (Loss) Recognized in OCI Location of Net Gain (Loss) Reclassified from AOCI to Income Net Gain (Loss) Reclassified from AOCI to Income (in millions) For the Six Months Ended August 31, 2017 Foreign currency contracts $ 62.4 Sales $ 0.1 Cost of product sold (2.0 ) Interest rate swap contracts (2.4 ) Interest expense (0.1 ) $ 60.0 $ (2.0 ) For the Three Months Ended August 31, 2018 Foreign currency contracts $ 34.8 Sales $ — Cost of product sold 0.6 $ 34.8 $ 0.6 For the Three Months Ended August 31, 2017 Foreign currency contracts $ 23.8 Sales $ (0.2 ) Cost of product sold 0.7 Interest rate swap contracts (0.4 ) Interest expense — $ 23.4 $ 0.5 We expect $1.7 million of net gains, net of income tax effect, to be reclassified from accumulated other comprehensive income (loss) (“AOCI”) to our results of operations within the next 12 months. The effect of our undesignated derivative instruments on our results of operations is as follows: Derivative Instruments Not Designated as Hedging Instruments Location of Net Gain (Loss) Recognized in Income Net Gain (Loss) Recognized in Income (in millions) For the Six Months Ended August 31, 2018 Commodity derivative contracts Cost of product sold $ 9.6 Foreign currency contracts Selling, general and administrative expenses (28.1 ) Interest rate swap contracts Interest expense 2.7 $ (15.8 ) For the Six Months Ended August 31, 2017 Commodity derivative contracts Cost of product sold $ 0.8 Foreign currency contracts Selling, general and administrative expenses 6.4 $ 7.2 Derivative Instruments Not Designated as Hedging Instruments Location of Net Gain (Loss) Recognized in Income Net Gain (Loss) Recognized in Income (in millions) For the Three Months Ended August 31, 2018 Commodity derivative contracts Cost of product sold $ (5.8 ) Foreign currency contracts Selling, general and administrative expenses (26.2 ) Interest rate swap contracts Interest expense 2.7 $ (29.3 ) For the Three Months Ended August 31, 2017 Commodity derivative contracts Cost of product sold $ 3.9 Foreign currency contracts Selling, general and administrative expenses 1.7 $ 5.6</t>
  </si>
  <si>
    <t>Fair Value of Financial Instruments</t>
  </si>
  <si>
    <t>Fair Value Disclosures [Abstract]</t>
  </si>
  <si>
    <t>FAIR VALUE OF FINANCIAL INSTRUMENTS</t>
  </si>
  <si>
    <t>FAIR VALUE OF FINANCIAL INSTRUMENTS: Authoritative guidance establishes a framework for measuring fair value, including a hierarchy for inputs used in measuring fair value that maximizes the use of observable inputs and minimizes the use of unobservable inputs by requiring that the most observable inputs be used when available. The hierarchy includes three levels: • Level 1 inputs are quoted prices in active markets for identical assets or liabilities; • Level 2 inputs include data points that are observable such as quoted prices for similar assets or liabilities in active markets, quoted prices for identical assets or similar assets or liabilities in markets that are not active, and inputs (other than quoted prices) such as interest rates and yield curves that are observable for the asset and liability, either directly or indirectly; and • Level 3 inputs are unobservable data points for the asset or liability, and include situations where there is little, if any, market activity for the asset or liability. Fair value methodology and assumptions – The following methods and assumptions are used to estimate the fair value for each class of our financial instruments: Foreign currency and commodity derivative contracts: The fair value is estimated using market-based inputs, obtained from independent pricing services, entered into valuation models. These valuation models require various inputs, including contractual terms, market foreign exchange prices, market commodity prices, interest-rate yield curves and currency volatilities, as applicable (Level 2 fair value measurement). Interest rate swap contracts: The fair value is estimated based on quoted market prices from respective counterparties. Quotes are corroborated by using discounted cash flow calculations based upon forward interest-rate yield curves, which are obtained from independent pricing services (Level 2 fair value measurement). Equity securities: In November 2017, we acquired (i) a 9.9% ownership interest in Ontario, Canada-based Canopy Growth Corporation (the “Original Canopy Investment”), a public company and leading provider of medicinal cannabis products (“Canopy”), and (ii) warrants which give us the option to purchase an additional ownership interest in Canopy Growth Corporation (the “Original Canopy Warrants”) for C$245.0 million , or $191.3 million (see Note 16 ). The Canopy Warrants expire in May 2020 . For the six months and three months ended August 31, 2018 , we recognized unrealized gains of $896.9 million and $638.6 million , respectively, from the changes in fair value of the Original Canopy Investment and the Original Canopy Warrants, which are included in income from unconsolidated investments. The fair value of the Original Canopy Investment is calculated by using the closing market price of the underlying equity security (Level 1 fair value measurement). The fair value of the Original Canopy Warrants is estimated using the Black-Scholes option-pricing model (Level 2 fair value measurement). As of August 31, 2018 , the assumptions used to estimate the fair value of the Original Canopy Warrants are as follows: Expected life (1) 1.7 years Expected volatility (2) 73.6 % Risk-free interest rate (3) 2.0 % Expected dividend yield (4) 0.0 % (1) Based on the expiration date of the warrants. (2) Based on historical volatility levels of the underlying equity security. (3) Based on the implied yield currently available on Canadian Treasury zero coupon issues with a remaining term equal to the expected life. (4) Based on historical dividend levels. Debt securities, Convertible: In June 2018, we acquired convertible debt securities issued by Canopy for C$200.0 million , or $150.5 million (the “Canopy Debt Securities”). We have elected the fair value option to account for the Canopy Debt Securities. This provides the greatest level of consistency with the accounting treatment for the Original Canopy Warrants. Additionally, interest income on the Canopy Debt Securities is calculated using the effective interest method and is recognized separately from the changes in fair value within interest expense. The Canopy Debt Securities have a contractual maturity of five years from the date of issuance, but may be converted prior to maturity by either party upon the occurrence of certain events. At settlement, the Canopy Debt Securities can be settled at the option of the issuer, in cash, equity shares of the issuer, or a combination thereof. For the six months and three months ended August 31, 2018 , we recognized an unrealized gain of $53.5 million from the changes in fair value of the Canopy Debt Securities, which is included in income from unconsolidated investments. The fair value is estimated using a binomial lattice option-pricing model (Level 2 fair value measurement). As of August 31, 2018 , the assumptions used to estimate the fair value of the Canopy Debt Securities are as follows: Remaining term (1) 4.9 years Expected volatility (2) 43.0 % Risk-free interest rate (3) 2.2 % Expected dividend yield (4) 0.0 % (1) Based on the contractual maturity date of the notes. (2) Based on historical volatility levels of the underlying equity security reduced to account for certain risks not incorporated into the option-pricing model. (3) Based on the implied yield currently available on Canadian Treasury zero coupon issues with a term equal to the remaining contractual term of the debt securities. (4) Based on historical dividend levels. Debt securities, Available-for-sale (“AFS”) : The fair value is estimated by discounting cash flows using market-based inputs (Level 3 fair value measurement) (see Note 8 ). Short-term borrowings: The revolving credit facility under our senior credit facility is a variable interest rate bearing note which includes a fixed margin which is adjustable based upon our debt rating (as defined in our senior credit facility). Its fair value is estimated by discounting cash flows using LIBOR plus a margin reflecting current market conditions obtained from participating member financial institutions (Level 2 fair value measurement). The remaining instruments, including our commercial paper and accounts receivable securitization facilities, are variable interest rate bearing notes for which the carrying value approximates the fair value. Long-term debt: The term loan under our senior credit facility is a variable interest rate bearing note which includes a fixed margin which is adjustable based upon our debt rating. The fair value of the term loan is estimated by discounting cash flows using LIBOR plus a margin reflecting current market conditions obtained from participating member financial institutions (Level 2 fair value measurement). The fair value of the remaining long-term debt, which is primarily fixed interest rate, is estimated by discounting cash flows using interest rates currently available for debt with similar terms and maturities (Level 2 fair value measurement). The carrying amounts of certain of our financial instruments, including cash and cash equivalents, accounts receivable, accounts payable and short-term borrowings, approximate fair value as of August 31, 2018 , and February 28, 2018 , due to the relatively short maturity of these instruments. As of August 31, 2018 , the carrying amount of long-term debt, including the current portion, was $9,206.5 million , compared with an estimated fair value of $9,015.6 million . As of February 28, 2018 , the carrying amount of long-term debt, including the current portion, was $9,439.9 million , compared with an estimated fair value of $9,398.4 million . Recurring basis measurements – The following table presents our financial assets and liabilities measured at estimated fair value on a recurring basis: Fair Value Measurements Using Quoted Prices in Active Markets (Level 1) Significant Other Observable Inputs (Level 2) Significant Unobservable Inputs (Level 3) Total (in millions) August 31, 2018 Assets: Foreign currency contracts $ — $ 36.9 $ — $ 36.9 Commodity derivative contracts $ — $ 12.8 $ — $ 12.8 Interest rate swap contracts $ — $ 2.7 $ — $ 2.7 Equity securities $ 863.3 $ 689.1 $ — $ 1,552.4 Canopy Debt Securities $ — $ 206.8 $ — $ 206.8 Liabilities: Foreign currency contracts $ — $ 34.1 $ — $ 34.1 Commodity derivative contracts $ — $ 4.7 $ — $ 4.7 February 28, 2018 Assets: Foreign currency contracts $ — $ 40.3 $ — $ 40.3 Commodity derivative contracts $ — $ 9.1 $ — $ 9.1 Equity securities $ 402.4 $ 253.2 $ — $ 655.6 Debt securities, AFS $ — $ — $ 16.6 $ 16.6 Liabilities: Foreign currency contracts $ — $ 19.9 $ — $ 19.9 Commodity derivative contracts $ — $ 5.6 $ — $ 5.6 Nonrecurring basis measurements – The following table presents our assets and liabilities measured at estimated fair value on a nonrecurring basis for which an impairment assessment was performed for the period presented: Fair Value Measurements Using Quoted Prices in Active Markets (Level 1) Significant Other Observable Inputs (Level 2) Significant Unobservable Inputs (Level 3) Total Losses (in millions) For the Six Months Ended August 31, 2017 Trademarks $ — $ — $ 136.0 $ 86.8 For the first quarter of fiscal 2018, we identified certain negative trends within our Beer segment’s Ballast Point craft beer portfolio which, when combined with the then-recent negative craft beer industry trends, indicated that it was more likely than not that the fair value of our indefinite lived intangible asset associated with the craft beer trademarks might be below its carrying value. Accordingly, we performed a quantitative assessment for impairment of the craft beer trademark asset. As a result of this assessment, the craft beer trademark asset with a carrying value of $222.8 million was written down to its estimated fair value of $136.0 million , resulting in an impairment of $86.8 million . This impairment is included in selling, general and administrative expenses.</t>
  </si>
  <si>
    <t>Goodwill and Intangible Assets Disclosure [Abstract]</t>
  </si>
  <si>
    <t>GOODWILL</t>
  </si>
  <si>
    <t>GOODWILL: The changes in the carrying amount of goodwill are as follows: Beer Wine and Spirits Consolidated (in millions) Balance, February 28, 2017 $ 5,053.0 $ 2,867.5 $ 7,920.5 Purchase accounting allocations (1) 63.9 56.2 120.1 Foreign currency translation adjustments 40.7 1.8 42.5 Balance, February 28, 2018 5,157.6 2,925.5 8,083.1 Purchase accounting allocations (2) 19.7 0.5 20.2 Foreign currency translation adjustments (10.8 ) (9.9 ) (20.7 ) Balance, August 31, 2018 $ 5,166.5 $ 2,916.1 $ 8,082.6 (1) Purchase accounting allocations associated primarily with the acquisitions of a brewery operation business in Obregon, Sonora, Mexico (the “Obregon Brewery”) ( $13.8 million ) and Funky Buddha (Beer), and Schrader Cellars (Wine and Spirits). See defined acquisition terms below. (2) Preliminary purchase accounting allocations associated primarily with the acquisition of Four Corners (Beer). See defined acquisition term below. Acquisitions – Four Corners: In July 2018, we acquired the Four Corners Brewing Company LLC business, a portfolio of high-performing, dynamic and bicultural, Texas-based craft beers (“Four Corners”). This transaction primarily included the acquisition of operations, goodwill, property, plant and equipment, and trademarks, plus an earn-out over five years based on the performance of the brands. The results of operations of Four Corners are reported in the Beer segment and have been included in our consolidated results of operations from the date of acquisition. Other: During the year ended February 28, 2018, we completed the acquisitions of other businesses, including the Funky Buddha Brewery LLC business, which included a portfolio of high-quality, Florida-based craft beers (“Funky Buddha”), and the Schrader Cellars, LLC business, which included a collection of highly-rated, limited-production fine wines (“Schrader Cellars”). The total combined purchase price for these acquisitions was $149.8 million . The purchase price for each acquisition was primarily allocated to goodwill and trademarks. In addition, the purchase price for Funky Buddha includes an earn-out over five years based on the performance of the brands. The results of operations of these acquired brands are reported in the respective segment and have been included in our consolidated results of operations from their respective date of acquisition. Subsequent event: Subsequent to August 31, 2018, we acquired a business in Italy, consisting primarily of a production facility, vineyards and inventory, to provide for additional processing and sourcing capabilities for our Italian wine portfolio.</t>
  </si>
  <si>
    <t>Intangible Assets</t>
  </si>
  <si>
    <t>INTANGIBLE ASSETS</t>
  </si>
  <si>
    <t>INTANGIBLE ASSETS: The major components of intangible assets are as follows: August 31, 2018 February 28, 2018 Gross Carrying Amount Net Carrying Amount Gross Carrying Amount Net Carrying Amount (in millions) Amortizable intangible assets Customer relationships $ 89.9 $ 41.7 $ 89.8 $ 44.2 Other 20.3 1.1 20.3 1.4 Total $ 110.2 42.8 $ 110.1 45.6 Nonamortizable intangible assets Trademarks 3,266.1 3,259.2 Total intangible assets $ 3,308.9 $ 3,304.8 We did not incur costs to renew or extend the term of acquired intangible assets for the six months and three months ended August 31, 2018 , and August 31, 2017 . Net carrying amount represents the gross carrying value net of accumulated amortization.</t>
  </si>
  <si>
    <t>Other Assets</t>
  </si>
  <si>
    <t>Deferred Costs, Capitalized, Prepaid, and Other Assets Disclosure [Abstract]</t>
  </si>
  <si>
    <t>OTHER ASSETS</t>
  </si>
  <si>
    <t>OTHER ASSETS: The major components of other assets are as follows: August 31, February 28, (in millions ) Deferred income taxes (see Note 2) $ 2,177.8 $ — Investments in securities measured at fair value 1,759.2 672.2 Investments in equity method investees 120.3 121.5 Other 115.5 93.4 $ 4,172.8 $ 887.1 Sale of Accolade Wine Investment – In May 2018, we completed the sale of our remaining interest in our previously-owned Australian and European business ( the “ Accolade Wine Investment”) for A$149.1 million , or $113.6 million , subject to closing adjustments. We received cash proceeds, net of direct costs to sell, of $110.2 million and a note receivable of $3.4 million . This interest consisted of an investment accounted for under the cost method and AFS debt securities. For the six months and three months ended August 31, 2018, we recognized a net gain (loss) of $99.8 million and ($1.6) million , respectively, in connection with this transaction. This net gain (loss) is included in income from unconsolidated investments.</t>
  </si>
  <si>
    <t>Borrowings</t>
  </si>
  <si>
    <t>Debt Disclosure [Abstract]</t>
  </si>
  <si>
    <t>BORROWINGS</t>
  </si>
  <si>
    <t>BORROWINGS: Borrowings consist of the following: August 31, 2018 February 28, Current Long-term Total Total (in millions) Short-term borrowings Senior credit facility, Revolving credit loans $ 56.0 $ 79.0 Commercial paper 652.1 266.9 Other 9.0 400.9 $ 717.1 $ 746.8 Long-term debt Senior credit facility, Term loans $ 5.0 $ 490.2 $ 495.2 $ 497.7 Senior notes — 8,680.7 8,680.7 8,674.2 Other 13.9 16.7 30.6 268.0 $ 18.9 $ 9,187.6 $ 9,206.5 $ 9,439.9 Senior credit facility – The Company, CIH International S.à r.l., a wholly-owned indirect subsidiary of ours (“CIH”), CB International Finance S.à r.l., a wholly-owned indirect subsidiary of ours (“CB International”) (together with CIH, the “European Borrowers”), Bank of America, N.A., as administrative agent (the “Administrative Agent”), and certain other lenders were parties to a credit agreement, as amended and restated (the “2017 Credit Agreement”). In August 2018, the Company, CIH, CB International, certain of the Company’s subsidiaries as guarantors, the Administrative Agent, and certain other lenders entered into a Restatement Agreement (the “August 2018 Restatement Agreement”) that amended and restated the 2017 Credit Agreement (as amended and restated by the August 2018 Restatement Agreement, the “August 2018 Credit Agreement”) (see Note 16 ). The principal changes effected by the August 2018 Restatement Agreement were: • The removal of CIH as a borrower under the August 2018 Credit Agreement; • The termination of a cross-guarantee agreement by the European Borrowers; and • The addition of a mechanism to provide for the replacement of LIBOR with an alternative benchmark rate in certain circumstances where LIBOR cannot be adequately ascertained or available. As of August 31, 2018 , the August 2018 Credit Agreement provides for aggregate credit facilities of $2,000.0 million , consisting of the following: Amount Maturity (in millions) Revolving Credit Facility (1) (2) $ 1,500.0 July 14, 2022 U.S. Term A-1 Facility (1) (3) 500.0 July 14, 2024 $ 2,000.0 (1) Contractual interest rate varies based on our debt rating (as defined in the August 2018 Credit Agreement) and is a function of LIBOR plus a margin, or the base rate plus a margin, or, in certain circumstances where LIBOR cannot be adequately ascertained or available, an alternative benchmark rate plus a margin. (2) Consists of a $190.0 million U.S. Revolving Credit Facility and a $1,310.0 million European Revolving Credit Facility. We are the borrower under the $1,500.0 million Revolving Credit Facility (inclusive of the U.S. Revolving Credit Facility and the European Revolving Credit Facility). CB International is an additional borrower under the European Revolving Credit Facility. Includes two sub-facilities for letters of credit of up to $200.0 million in the aggregate. (3) We are the borrower under the U.S. Term A-1 loan facility. As of August 31, 2018 , information with respect to borrowings under the August 2018 Credit Agreement is as follows: Revolving Credit Facility U.S. Term A-1 Facility (1) (in millions) Outstanding borrowings $ 56.0 $ 495.2 Interest rate 3.2 % 3.6 % LIBOR margin 1.13 % 1.50 % Outstanding letters of credit $ 10.8 Remaining borrowing capacity (2) $ 780.2 (1) Outstanding term loan facility borrowings are net of unamortized debt issuance costs. (2) Net of outstanding revolving credit facility borrowings and outstanding letters of credit under the August 2018 Credit Agreement and outstanding borrowings under our commercial paper program of $653.0 million (excluding unamortized discount) (see “Commercial paper program”). Commercial paper program – We have a commercial paper program which provides for the issuance of up to an aggregate principal amount of $1.0 billion of commercial paper. Our commercial paper program is backed by unused commitments under our revolving credit facility under our senior credit facility. Accordingly, outstanding borrowings under our commercial paper program reduce the amount available under our revolving credit facility under our senior credit facility. As of August 31, 2018 , we had $652.1 million of outstanding borrowings, net of unamortized discount, under our commercial paper program with a weighted average annual interest rate of 2.4% and a weighted average remaining term of 22 days . In October 2018, our Board of Directors authorized a $1.0 billion increase to our commercial paper program, thereby providing for the issuance of up to an aggregate principal amount of $2.0 billion of commercial paper (see Note 16 for a discussion of the increase in our revolving credit facility under our 2018 Credit Agreement). Other long-term debt – In August 2018, we recorded a conversion of $248.4 million from long-term debt to noncontrolling equity interests associated with the noncash settlement of a prior contractual agreement with our glass production plant joint venture partner, Owens-Illinois. Accounts receivable securitization facilities – In September 2017, we amended our prior trade accounts receivable securitization facility (as amended, the “CBI Facility”) for an additional 364 -day term. Under the CBI Facility, trade accounts receivable generated by us and certain of our subsidiaries are sold by us to a wholly-owned bankruptcy remote single purpose subsidiary, the CBI SPV, which is consolidated by us for financial reporting purposes. The CBI Facility provides borrowing capacity of $230.0 million up to $330.0 million structured to account for the seasonality of our business, subject to further limitations based upon various pre-agreed formulas. Also, in September 2017, Crown Imports amended its prior trade accounts receivable securitization facility (as amended, the “Crown Facility”) for an additional 364 -day term. Under the Crown Facility, trade accounts receivable generated by Crown Imports are sold by Crown Imports to its wholly-owned bankruptcy remote single purpose subsidiary, the Crown SPV, which is consolidated by us for financial reporting purposes. The Crown Facility provides borrowing capacity of $130.0 million up to $250.0 million structured to account for the seasonality of Crown Imports’ business. As of August 31, 2018 , we had no outstanding borrowings under the CBI Facility or the Crown Facility. In accordance with the respective terms for each facility, in September 2018, the CBI Facility and the Crown Facility reached full maturation.</t>
  </si>
  <si>
    <t>Income Taxes</t>
  </si>
  <si>
    <t>Income Tax Disclosure [Abstract]</t>
  </si>
  <si>
    <t>INCOME TAXES</t>
  </si>
  <si>
    <t>INCOME TAXES: Our effective tax rate for the six months ended August 31, 2018 , and August 31, 2017 , was 16.3% and 18.2% , respectively. Our effective tax rate for the three months ended August 31, 2018 , and August 31, 2017 , was 15.7% and 20.5% , respectively. For the six months and three months ended August 31, 2018 , our effective tax rate was lower than the federal statutory rate of 21% primarily due to (i) lower effective tax rates applicable to our foreign businesses and (ii) the recognition of a net income tax benefit from stock-based compensation award activity. For the six months ended August 31, 2018 , our effective tax rate also benefited from the reversal of valuation allowances in connection with the sale of our Accolade Wine Investment. For the six months and three months ended August 31, 2017 , our effective tax rate was lower than the federal statutory rate of 35% primarily due to (i) lower effective tax rates applicable to our foreign businesses, including our assertion regarding indefinitely reinvesting earnings of certain foreign subsidiaries, and (ii) the recognition of a net income tax benefit from stock-based compensation award activity. On December 22, 2017, the Tax Cuts and Jobs Act (the “TCJ Act”) was signed into law. The TCJ Act significantly changes U.S. corporate income taxes. Additionally, in December 2017, the SEC issued guidance related to the income tax accounting implications of the TCJ Act. This guidance provides a measurement period, which extends no longer than one year from the enactment date of the TCJ Act, during which a company may complete its accounting for the income tax implications of the TCJ Act. In accordance with this guidance, we recorded a provisional net income tax benefit for the year ended February 28, 2018. Refer to Note 13 of our consolidated financial statements included in our 2018 Annual Report for further information. We did not record any material adjustments to this provisional amount for the six months and three months ended August 31, 2018 . However, as we complete our analysis of the TCJ Act and incorporate additional guidance that may be issued by the U.S. Treasury Department, the IRS and other standard-setting bodies, we may adjust the recorded provisional amounts in subsequent reporting periods. Those adjustments may materially impact our provision for income taxes and effective tax rate in the period in which the adjustments are made. The TCJ Act also creates a new requirement that certain income earned by foreign subsidiaries (“GILTI”) be included in U.S. gross income. The FASB allows an accounting policy election of either recognizing deferred taxes for temporary differences expected to reverse as GILTI in future years or recognizing such taxes as a current period expense when incurred. We have elected to treat the tax effect of GILTI as a current-period expense when incurred.</t>
  </si>
  <si>
    <t>Stockholders' Equity</t>
  </si>
  <si>
    <t>Equity [Abstract]</t>
  </si>
  <si>
    <t>STOCKHOLDERS' EQUITY</t>
  </si>
  <si>
    <t>STOCKHOLDERS’ EQUITY: In January 2018, our Board of Directors authorized the repurchase of up to $3.0 billion of our Class A Common Stock and Class B Convertible Common Stock (the “2018 Authorization”). The Board of Directors did not specify a date upon which this authorization would expire. Shares repurchased under the 2018 Authorization have become treasury shares. For the six months ended August 31, 2018 , we repurchased 2,352,145 shares of Class A Common Stock pursuant to the 2018 Authorization at an aggregate cost of $504.3 million through open market transactions. As of August 31, 2018 , total shares repurchased under the 2018 Authorization are as follows: Class A Common Shares Repurchase Authorization Dollar Value of Shares Repurchased Number of Shares Repurchased (in millions, except share data) 2018 Authorization $ 3,000.0 $ 995.9 4,632,012 In October 2018, our Board of Directors retired 74,000,000 shares of our Class A treasury stock. The retired shares are now authorized and unissued shares of our Class A Common Stock.</t>
  </si>
  <si>
    <t>Net Income Per Common Share Attributable to CBI</t>
  </si>
  <si>
    <t>Earnings Per Share [Abstract]</t>
  </si>
  <si>
    <t>NET INCOME PER COMMON SHARE ATTRIBUTABLE TO CBI</t>
  </si>
  <si>
    <t>NET INCOME PER COMMON SHARE ATTRIBUTABLE TO CBI: For the six months and three months ended August 31, 2018 , and August 31, 2017 , net income per common share – diluted for Class A Common Stock has been computed using the if-converted method and assumes the exercise of stock options using the treasury stock method and the conversion of Class B Convertible Common Stock as this method is more dilutive than the two-class method. For the six months and three months ended August 31, 2018 , and August 31, 2017 , net income per common share – diluted for Class B Convertible Common Stock has been computed using the two-class method and does not assume conversion of Class B Convertible Common Stock into shares of Class A Common Stock. The computation of basic and diluted net income per common share is as follows: For the Six Months Ended August 31, 2018 August 31, 2017 Common Stock Common Stock Class A Class B Class A Class B (in millions, except per share data) Net income attributable to CBI allocated – basic $ 1,680.7 $ 212.6 $ 801.3 $ 98.8 Conversion of Class B common shares into Class A common shares 212.6 — 98.8 — Effect of stock-based awards on allocated net income — (5.2 ) — (2.3 ) Net income attributable to CBI allocated – diluted $ 1,893.3 $ 207.4 $ 900.1 $ 96.5 Weighted average common shares outstanding – basic 167.617 23.325 171.821 23.341 Conversion of Class B common shares into Class A common shares 23.325 — 23.341 — Stock-based awards, primarily stock options 5.526 — 6.037 — Weighted average common shares outstanding – diluted 196.468 23.325 201.199 23.341 Net income per common share attributable to CBI – basic $ 10.03 $ 9.11 $ 4.66 $ 4.23 Net income per common share attributable to CBI – diluted $ 9.64 $ 8.89 $ 4.47 $ 4.13 For the Three Months Ended August 31, 2018 August 31, 2017 Common Stock Common Stock Class A Class B Class A Class B (in millions, except per share data) Net income attributable to CBI allocated – basic $ 1,020.0 $ 129.5 $ 446.6 $ 55.0 Conversion of Class B common shares into Class A common shares 129.5 — 55.0 — Effect of stock-based awards on allocated net income — (3.2 ) — (1.3 ) Net income attributable to CBI allocated – diluted $ 1,149.5 $ 126.3 $ 501.6 $ 53.7 Weighted average common shares outstanding – basic 167.172 23.323 172.087 23.338 Conversion of Class B common shares into Class A common shares 23.323 — 23.338 — Stock-based awards, primarily stock options 5.412 — 5.921 — Weighted average common shares outstanding – diluted 195.907 23.323 201.346 23.338 Net income per common share attributable to CBI – basic $ 6.11 $ 5.55 $ 2.59 $ 2.36 Net income per common share attributable to CBI – diluted $ 5.87 $ 5.41 $ 2.49 $ 2.30</t>
  </si>
  <si>
    <t>Comprehensive Income Attributable to CBI</t>
  </si>
  <si>
    <t>COMPREHENSIVE INCOME ATTRIBUTABLE TO CBI</t>
  </si>
  <si>
    <t>COMPREHENSIVE INCOME ATTRIBUTABLE TO CBI: Comprehensive income consists of net income, foreign currency translation adjustments, net unrealized gains (losses) on derivative instruments, net unrealized gains (losses) on AFS debt securities and pension/postretirement adjustments. The reconciliation of net income attributable to CBI to comprehensive income attributable to CBI is as follows: Before Tax Amount Tax (Expense) Benefit Net of Tax Amount (in millions) For the Six Months Ended August 31, 2018 Net income attributable to CBI $ 1,893.3 Other comprehensive income (loss) attributable to CBI: Foreign currency translation adjustments: Net losses $ (92.5 ) $ — (92.5 ) Reclassification adjustments — — — Net loss recognized in other comprehensive loss (92.5 ) — (92.5 ) Unrealized loss on cash flow hedges: Net derivative losses (7.9 ) 0.8 (7.1 ) Reclassification adjustments (6.0 ) 1.2 (4.8 ) Net loss recognized in other comprehensive loss (13.9 ) 2.0 (11.9 ) Unrealized loss on AFS debt securities: Net AFS debt securities losses (0.4 ) 0.1 (0.3 ) Reclassification adjustments 1.9 0.9 2.8 Net gain recognized in other comprehensive loss 1.5 1.0 2.5 Pension/postretirement adjustments: Net actuarial gains — — — Reclassification adjustments 0.3 (0.1 ) 0.2 Net gain recognized in other comprehensive loss 0.3 (0.1 ) 0.2 Other comprehensive loss attributable to CBI $ (104.6 ) $ 2.9 (101.7 ) Comprehensive income attributable to CBI $ 1,791.6 Before Tax Amount Tax (Expense) Benefit Net of Tax Amount (in millions) For the Six Months Ended August 31, 2017 Net income attributable to CBI $ 900.1 Other comprehensive income (loss) attributable to CBI: Foreign currency translation adjustments: Net gains $ 253.5 $ (1.0 ) 252.5 Reclassification adjustments — — — Net gain recognized in other comprehensive income 253.5 (1.0 ) 252.5 Unrealized gain on cash flow hedges: Net derivative gains 83.9 (23.9 ) 60.0 Reclassification adjustments (0.2 ) (0.1 ) (0.3 ) Net gain recognized in other comprehensive income 83.7 (24.0 ) 59.7 Unrealized gain on AFS debt securities: Net AFS debt securities gains 0.4 (0.2 ) 0.2 Reclassification adjustments — — — Net gain recognized in other comprehensive income 0.4 (0.2 ) 0.2 Pension/postretirement adjustments: Net actuarial losses (0.1 ) 0.1 — Reclassification adjustments — — — Net loss recognized in other comprehensive income (0.1 ) 0.1 — Other comprehensive income attributable to CBI $ 337.5 $ (25.1 ) 312.4 Comprehensive income attributable to CBI $ 1,212.5 For the Three Months Ended August 31, 2018 Net income attributable to CBI $ 1,149.5 Other comprehensive income attributable to CBI: Foreign currency translation adjustments: Net gains $ 39.8 $ — 39.8 Reclassification adjustments — — — Net gain recognized in other comprehensive income 39.8 — 39.8 Unrealized gain on cash flow hedges: Net derivative gains 50.3 (15.5 ) 34.8 Reclassification adjustments (0.2 ) (0.4 ) (0.6 ) Net gain recognized in other comprehensive income 50.1 (15.9 ) 34.2 Other comprehensive income attributable to CBI $ 89.9 $ (15.9 ) 74.0 Comprehensive income attributable to CBI $ 1,223.5 Before Tax Amount Tax (Expense) Benefit Net of Tax Amount (in millions) For the Three Months Ended August 31, 2017 Net income attributable to CBI $ 501.6 Other comprehensive income (loss) attributable to CBI: Foreign currency translation adjustments: Net gains $ 104.8 $ (0.8 ) 104.0 Reclassification adjustments — — — Net gain recognized in other comprehensive income 104.8 (0.8 ) 104.0 Unrealized gain on cash flow hedges: Net derivative gains 32.0 (8.6 ) 23.4 Reclassification adjustments (4.0 ) 1.1 (2.9 ) Net gain recognized in other comprehensive income 28.0 (7.5 ) 20.5 Unrealized gain on AFS debt securities: Net AFS debt securities gains 0.7 (0.2 ) 0.5 Reclassification adjustments — — — Net gain recognized in other comprehensive income 0.7 (0.2 ) 0.5 Pension/postretirement adjustments: Net actuarial losses (0.1 ) 0.1 — Reclassification adjustments (0.1 ) — (0.1 ) Net loss recognized in other comprehensive income (0.2 ) 0.1 (0.1 ) Other comprehensive income attributable to CBI $ 133.3 $ (8.4 ) 124.9 Comprehensive income attributable to CBI $ 626.5 Accumulated other comprehensive loss, net of income tax effect, includes the following components: Foreign Currency Translation Adjustments Net Unrealized Gains on Derivative Instruments Net Unrealized Losses on AFS Debt Securities Pension/ Postretirement Adjustments Accumulated Other Comprehensive Loss (in millions) Balance, February 28, 2018 $ (212.3 ) $ 14.5 $ (2.5 ) $ (2.6 ) $ (202.9 ) Other comprehensive income (loss): Other comprehensive loss before reclassification adjustments (92.5 ) (7.1 ) (0.3 ) — (99.9 ) Amounts reclassified from accumulated other comprehensive loss — (4.8 ) 2.8 0.2 (1.8 ) Other comprehensive income (loss) (92.5 ) (11.9 ) 2.5 0.2 (101.7 ) Balance, August 31, 2018 $ (304.8 ) $ 2.6 $ — $ (2.4 ) $ (304.6 )</t>
  </si>
  <si>
    <t>Condensed Consolidating Financial Information</t>
  </si>
  <si>
    <t>Condensed Financial Information of Parent Company Only Disclosure [Abstract]</t>
  </si>
  <si>
    <t>CONDENSED CONSOLIDATING FINANCIAL INFORMATION</t>
  </si>
  <si>
    <t>CONDENSED CONSOLIDATING FINANCIAL INFORMATION: The following information sets forth the condensed consolidating balance sheets as of August 31, 2018 , and February 28, 2018 , the condensed consolidating statements of comprehensive income for the six months and three months ended August 31, 2018 , and August 31, 2017 , and the condensed consolidating statements of cash flows for the six months ended August 31, 2018 , and August 31, 2017 , for the parent company, our combined subsidiaries which guarantee our senior notes (“Subsidiary Guarantors”), our combined subsidiaries which are not Subsidiary Guarantors (primarily foreign subsidiaries) (“Subsidiary Nonguarantors”) and the Company. The Subsidiary Guarantors are 100% owned, directly or indirectly, by the parent company and the guarantees are joint and several obligations of each of the Subsidiary Guarantors. The guarantees are full and unconditional, as those terms are used in Rule 3-10 of Regulation S-X, except that a Subsidiary Guarantor can be automatically released and relieved of its obligations under certain customary circumstances contained in the indentures governing our senior notes. These customary circumstances include, so long as other applicable provisions of the indentures are adhered to, the termination or release of a Subsidiary Guarantor’s guarantee of other indebtedness or upon the legal defeasance or covenant defeasance or satisfaction and discharge of our senior notes. Separate financial information for our Subsidiary Guarantors is not presented because we have determined that such financial information would not be material to investors. The accounting policies of the parent company, the Subsidiary Guarantors and the Subsidiary Nonguarantors are the same as those described for the Company in Note 1 of our consolidated financial statements included in our 2018 Annual Report, and include the accounting policies and the recently adopted accounting guidance described in Note 1 and Note 2 herein. There are no restrictions on the ability of the Subsidiary Guarantors to transfer funds to us in the form of cash dividends, loans or advances. Parent Company Subsidiary Guarantors Subsidiary Nonguarantors Eliminations Consolidated (in millions) Condensed Consolidating Balance Sheet at August 31, 2018 Current assets: Cash and cash equivalents $ 5.0 $ 3.2 $ 197.9 $ — $ 206.1 Accounts receivable 1.4 29.9 919.9 — 951.2 Inventories 193.3 1,406.7 508.8 (166.9 ) 1,941.9 Intercompany receivable 29,081.6 39,406.2 19,782.1 (88,269.9 ) — Prepaid expenses and other 96.9 63.9 390.1 (64.6 ) 486.3 Total current assets 29,378.2 40,909.9 21,798.8 (88,501.4 ) 3,585.5 Property, plant and equipment 80.7 774.0 4,093.0 — 4,947.7 Investments in subsidiaries 25,527.1 494.0 6,199.4 (32,220.5 ) — Goodwill — 6,185.5 1,897.1 — 8,082.6 Intangible assets — 715.6 2,593.3 — 3,308.9 Intercompany notes receivable 5,764.2 2,294.9 — (8,059.1 ) — Other assets 49.7 3.3 4,142.1 (22.3 ) 4,172.8 Total assets $ 60,799.9 $ 51,377.2 $ 40,723.7 $ (128,803.3 ) $ 24,097.5 Current liabilities: Short-term borrowings $ 652.1 $ — $ 65.0 $ — $ 717.1 Current maturities of long-term debt 5.0 13.7 0.2 — 18.9 Accounts payable 70.9 256.7 407.3 — 734.9 Intercompany payable 39,251.5 30,569.6 18,448.8 (88,269.9 ) — Other accrued expenses and liabilities 356.1 270.2 156.1 (90.8 ) 691.6 Total current liabilities 40,335.6 31,110.2 19,077.4 (88,360.7 ) 2,162.5 Long-term debt, less current maturities 9,170.8 16.4 0.4 — 9,187.6 Intercompany notes payable — 4,936.9 3,122.2 (8,059.1 ) — Other liabilities 25.2 534.9 674.4 (22.3 ) 1,212.2 Total liabilities 49,531.6 36,598.4 22,874.4 (96,442.1 ) 12,562.3 CBI stockholders’ equity 11,268.3 14,778.8 17,582.4 (32,361.2 ) 11,268.3 Noncontrolling interests — — 266.9 — 266.9 Total stockholders’ equity 11,268.3 14,778.8 17,849.3 (32,361.2 ) 11,535.2 Total liabilities and stockholders’ equity $ 60,799.9 $ 51,377.2 $ 40,723.7 $ (128,803.3 ) $ 24,097.5 Parent Company Subsidiary Guarantors Subsidiary Nonguarantors Eliminations Consolidated (in millions) Condensed Consolidating Balance Sheet at February 28, 2018 Current assets: Cash and cash equivalents $ 4.6 $ 4.4 $ 81.3 $ — $ 90.3 Accounts receivable 2.0 12.6 761.6 — 776.2 Inventories 184.3 1,537.5 546.6 (184.4 ) 2,084.0 Intercompany receivable 27,680.0 37,937.5 18,940.8 (84,558.3 ) — Prepaid expenses and other 138.4 77.7 311.0 (3.6 ) 523.5 Total current assets 28,009.3 39,569.7 20,641.3 (84,746.3 ) 3,474.0 Property, plant and equipment 76.2 775.7 3,937.8 — 4,789.7 Investments in subsidiaries 20,948.7 442.0 5,876.9 (27,267.6 ) — Goodwill — 6,185.5 1,897.6 — 8,083.1 Intangible assets — 718.2 2,586.6 — 3,304.8 Intercompany notes receivable 6,236.4 2,435.4 — (8,671.8 ) — Other assets 33.1 4.7 866.7 (17.4 ) 887.1 Total assets $ 55,303.7 $ 50,131.2 $ 35,806.9 $ (120,703.1 ) $ 20,538.7 Current liabilities: Short-term borrowings $ 266.9 $ — $ 479.9 $ — $ 746.8 Current maturities of long-term debt 7.1 15.0 0.2 — 22.3 Accounts payable 63.4 128.3 400.5 — 592.2 Intercompany payable 37,408.2 30,029.7 17,120.4 (84,558.3 ) — Other accrued expenses and liabilities 356.2 199.3 150.5 (27.7 ) 678.3 Total current liabilities 38,101.8 30,372.3 18,151.5 (84,586.0 ) 2,039.6 Long-term debt, less current maturities 9,166.9 9.1 241.6 — 9,417.6 Intercompany notes payable — 5,029.2 3,642.6 (8,671.8 ) — Other liabilities 59.9 493.5 553.8 (17.4 ) 1,089.8 Total liabilities 47,328.6 35,904.1 22,589.5 (93,275.2 ) 12,547.0 CBI stockholders’ equity 7,975.1 14,227.1 13,200.8 (27,427.9 ) 7,975.1 Noncontrolling interests — — 16.6 — 16.6 Total stockholders’ equity 7,975.1 14,227.1 13,217.4 (27,427.9 ) 7,991.7 Total liabilities and stockholders’ equity $ 55,303.7 $ 50,131.2 $ 35,806.9 $ (120,703.1 ) $ 20,538.7 Parent Company Subsidiary Guarantors Subsidiary Nonguarantors Eliminations Consolidated (in millions) Condensed Consolidating Statement of Comprehensive Income for the Six Months Ended August 31, 2018 Sales $ 1,491.2 $ 3,993.9 $ 2,004.7 $ (2,734.1 ) $ 4,755.7 Excise taxes (179.7 ) (223.6 ) (6.2 ) — (409.5 ) Net sales 1,311.5 3,770.3 1,998.5 (2,734.1 ) 4,346.2 Cost of product sold (1,034.8 ) (2,820.2 ) (1,015.1 ) 2,740.7 (2,129.4 ) Gross profit 276.7 950.1 983.4 6.6 2,216.8 Selling, general and administrative expenses (271.6 ) (452.1 ) (114.2 ) 11.5 (826.4 ) Operating income 5.1 498.0 869.2 18.1 1,390.4 Equity in earnings (losses) of equity method investees and subsidiaries 2,145.9 (26.0 ) 326.7 (2,444.0 ) 2.6 Unrealized gain on securities measured at fair value — — 950.4 — 950.4 Net gain on sale of unconsolidated investment — — 99.8 — 99.8 Interest income 0.1 — 3.4 — 3.5 Intercompany interest income 135.3 321.5 2.4 (459.2 ) — Interest expense (164.6 ) (0.5 ) (14.2 ) — (179.3 ) Intercompany interest expense (271.0 ) (99.0 ) (89.2 ) 459.2 — Income before income taxes 1,850.8 694.0 2,148.5 (2,425.9 ) 2,267.4 (Provision for) benefit from income taxes 42.5 (167.9 ) (246.4 ) 2.0 (369.8 ) Net income 1,893.3 526.1 1,902.1 (2,423.9 ) 1,897.6 Net income attributable to noncontrolling interests — — (4.3 ) — (4.3 ) Net income attributable to CBI $ 1,893.3 $ 526.1 $ 1,897.8 $ (2,423.9 ) $ 1,893.3 Comprehensive income attributable to CBI $ 1,791.6 $ 525.5 $ 1,796.3 $ (2,321.8 ) $ 1,791.6 Condensed Consolidating Statement of Comprehensive Income for the Six Months Ended August 31, 2017 Sales $ 1,415.1 $ 3,693.8 $ 1,842.5 $ (2,542.5 ) $ 4,408.9 Excise taxes (174.0 ) (212.6 ) (5.9 ) — (392.5 ) Net sales 1,241.1 3,481.2 1,836.6 (2,542.5 ) 4,016.4 Cost of product sold (986.5 ) (2,574.7 ) (953.2 ) 2,555.0 (1,959.4 ) Gross profit 254.6 906.5 883.4 12.5 2,057.0 Selling, general and administrative expenses (216.3 ) (474.1 ) (94.0 ) 5.8 (778.6 ) Operating income 38.3 432.4 789.4 18.3 1,278.4 Equity in earnings (losses) of equity method investees and subsidiaries 973.1 (23.4 ) 244.5 (1,193.6 ) 0.6 Interest income — — 0.2 — 0.2 Intercompany interest income 116.8 240.0 2.4 (359.2 ) — Interest expense (129.1 ) (0.5 ) (34.3 ) — (163.9 ) Intercompany interest expense (191.7 ) (98.5 ) (69.0 ) 359.2 — Loss on extinguishment of debt (7.0 ) — (1.8 ) — (8.8 ) Income before income taxes 800.4 550.0 931.4 (1,175.3 ) 1,106.5 (Provision for) benefit from income taxes 99.7 (193.0 ) (85.3 ) (22.8 ) (201.4 ) Net income 900.1 357.0 846.1 (1,198.1 ) 905.1 Net income attributable to noncontrolling interests — — (5.0 ) — (5.0 ) Net income attributable to CBI $ 900.1 $ 357.0 $ 841.1 $ (1,198.1 ) $ 900.1 Comprehensive income attributable to CBI $ 1,212.5 $ 355.0 $ 1,159.4 $ (1,514.4 ) $ 1,212.5 Parent Company Subsidiary Guarantors Subsidiary Nonguarantors Eliminations Consolidated (in millions) Condensed Consolidating Statement of Comprehensive Income for the Three Months Ended August 31, 2018 Sales $ 808.6 $ 2,112.7 $ 997.1 $ (1,392.7 ) $ 2,525.7 Excise taxes (100.9 ) (122.7 ) (3.0 ) — (226.6 ) Net sales 707.7 1,990.0 994.1 (1,392.7 ) 2,299.1 Cost of product sold (548.0 ) (1,498.1 ) (516.8 ) 1,432.0 (1,130.9 ) Gross profit 159.7 491.9 477.3 39.3 1,168.2 Selling, general and administrative expenses (130.3 ) (213.4 ) (64.7 ) 5.2 (403.2 ) Operating income 29.4 278.5 412.6 44.5 765.0 Equity in earnings (losses) of equity method investees and subsidiaries 1,235.3 (13.5 ) 179.5 (1,403.4 ) (2.1 ) Unrealized gain on securities measured at fair value — — 692.1 — 692.1 Net loss on sale of unconsolidated investment — — (1.6 ) — (1.6 ) Interest income 0.1 — 3.0 — 3.1 Intercompany interest income 67.7 162.7 1.5 (231.9 ) — Interest expense (84.3 ) (0.2 ) (6.6 ) — (91.1 ) Intercompany interest expense (137.4 ) (49.5 ) (45.0 ) 231.9 — Income before income taxes 1,110.8 378.0 1,235.5 (1,358.9 ) 1,365.4 (Provision for) benefit from income taxes 38.7 (91.0 ) (150.3 ) (11.5 ) (214.1 ) Net income 1,149.5 287.0 1,085.2 (1,370.4 ) 1,151.3 Net income attributable to noncontrolling interests — — (1.8 ) — (1.8 ) Net income attributable to CBI $ 1,149.5 $ 287.0 $ 1,083.4 $ (1,370.4 ) $ 1,149.5 Comprehensive income attributable to CBI $ 1,223.5 $ 287.0 $ 1,158.1 $ (1,445.1 ) $ 1,223.5 Condensed Consolidating Statement of Comprehensive Income for the Three Months Ended August 31, 2017 Sales $ 720.2 $ 1,943.7 $ 939.2 $ (1,302.5 ) $ 2,300.6 Excise taxes (90.4 ) (119.2 ) (3.1 ) — (212.7 ) Net sales 629.8 1,824.5 936.1 (1,302.5 ) 2,087.9 Cost of product sold (509.3 ) (1,360.1 ) (482.9 ) 1,333.1 (1,019.2 ) Gross profit 120.5 464.4 453.2 30.6 1,068.7 Selling, general and administrative expenses (111.3 ) (192.6 ) (50.5 ) 3.0 (351.4 ) Operating income 9.2 271.8 402.7 33.6 717.3 Equity in earnings (losses) of equity method investees and subsidiaries 541.5 (11.9 ) 130.2 (659.6 ) 0.2 Interest income — — 0.1 — 0.1 Intercompany interest income 58.9 122.6 1.2 (182.7 ) — Interest expense (63.9 ) (0.2 ) (17.3 ) — (81.4 ) Intercompany interest expense (98.4 ) (49.2 ) (35.1 ) 182.7 — Loss on extinguishment of debt (0.3 ) — (1.8 ) — (2.1 ) Income before income taxes 447.0 333.1 480.0 (626.0 ) 634.1 (Provision for) benefit from income taxes 54.6 (124.6 ) (53.4 ) (6.6 ) (130.0 ) Net income 501.6 208.5 426.6 (632.6 ) 504.1 Net income attributable to noncontrolling interests — — (2.5 ) — (2.5 ) Net income attributable to CBI $ 501.6 $ 208.5 $ 424.1 $ (632.6 ) $ 501.6 Comprehensive income attributable to CBI $ 626.5 $ 205.6 $ 553.7 $ (759.3 ) $ 626.5 Parent Company Subsidiary Guarantors Subsidiary Nonguarantors Eliminations Consolidated (in millions) Condensed Consolidating Statement of Cash Flows for the Six Months Ended August 31, 2018 Net cash provided by (used in) operating activities $ (84.4 ) $ 778.1 $ 644.8 $ — $ 1,338.5 Cash flows from investing activities: Purchases of property, plant and equipment (15.5 ) (58.2 ) (296.9 ) — (370.6 ) Investment in debt securities — — (150.5 ) — (150.5 ) Purchases of businesses, net of cash acquired — (19.5 ) (0.7 ) — (20.2 ) Proceeds from sale of unconsolidated investment — — 110.2 — 110.2 Proceeds from sales of assets 0.3 38.3 6.1 — 44.7 Net proceeds from intercompany notes 456.5 — — (456.5 ) — Net investment in equity affiliates (15.8 ) (11.1 ) — 26.9 — Other investing activities — — (2.4 ) — (2.4 ) Net cash provided by (used in) investing activities 425.5 (50.5 ) (334.2 ) (429.6 ) (388.8 ) Cash flows from financing activities: Dividends paid to parent company — — (29.5 ) 29.5 — Net contributions from equity affiliates — 32.7 23.7 (56.4 ) — Net proceeds from (repayments of) intercompany notes 57.6 (740.3 ) 226.2 456.5 — Purchases of treasury stock (504.3 ) — — — (504.3 ) Dividends paid (279.1 ) — — — (279.1 ) Net proceeds from (repayments of) short-term borrowings 381.7 — (414.1 ) — (32.4 ) Principal payments of long-term debt (4.5 ) (8.5 ) (10.5 ) — (23.5 ) Payments of debt issuance costs (13.6 ) — — — (13.6 ) Payments of minimum tax withholdings on stock-based payment awards — (12.7 ) (0.8 ) — (13.5 ) Proceeds from shares issued under equity compensation plans 21.5 — — — 21.5 Proceeds from issuance of long-term debt — — 12.0 — 12.0 Net cash used in financing activities (340.7 ) (728.8 ) (193.0 ) 429.6 (832.9 ) Effect of exchange rate changes on cash and cash equivalents — — (1.0 ) — (1.0 ) Net increase (decrease) in cash and cash equivalents 0.4 (1.2 ) 116.6 — 115.8 Cash and cash equivalents, beginning of period 4.6 4.4 81.3 — 90.3 Cash and cash equivalents, end of period $ 5.0 $ 3.2 $ 197.9 $ — $ 206.1 Parent Company Subsidiary Guarantors Subsidiary Nonguarantors Eliminations Consolidated (in millions) Condensed Consolidating Statement of Cash Flows for the Six Months Ended August 31, 2017 Net cash provided by (used in) operating activities $ (200.9 ) $ 934.4 $ 369.4 $ — $ 1,102.9 Cash flows from investing activities: Purchases of property, plant and equipment (10.0 ) (59.2 ) (435.9 ) — (505.1 ) Purchases of businesses, net of cash acquired — (70.9 ) (60.9 ) — (131.8 ) Proceeds from sale of assets — — 0.8 — 0.8 Net proceeds from intercompany notes 658.6 — 1.8 (660.4 ) — Net investments in equity affiliates (53.8 ) — — 53.8 — Other investing activities — — (4.5 ) — (4.5 ) Net cash provided by (used in) investing activities 594.8 (130.1 ) (498.7 ) (606.6 ) (640.6 ) Cash flows from financing activities: Dividends paid to parent company — — (15.0 ) 15.0 — Net contributions from equity affiliates — 6.8 62.0 (68.8 ) — Net proceeds from (repayments of) intercompany notes (5.1 ) (779.7 ) 124.4 660.4 — Purchases of treasury stock (14.3 ) — — — (14.3 ) Dividends paid (201.0 ) — — — (201.0 ) Net proceeds from (repayments of) short-term borrowings (71.0 ) — 277.6 — 206.6 Principal payments of long-term debt (2,116.6 ) (9.6 ) (2,391.7 ) — (4,517.9 ) Payments of debt issuance costs (16.7 ) — (3.5 ) — (20.2 ) Payments of minimum tax withholdings on stock-based payment awards — (21.5 ) (1.0 ) — (22.5 ) Proceeds from shares issued under equity compensation plans 32.0 — — — 32.0 Proceeds from issuance of long-term debt 1,995.5 — 2,021.5 — 4,017.0 Net cash provided by (used in) financing activities (397.2 ) (804.0 ) 74.3 606.6 (520.3 ) Effect of exchange rate changes on cash and cash equivalents — — 6.2 — 6.2 Net increase (decrease) in cash and cash equivalents (3.3 ) 0.3 (48.8 ) — (51.8 ) Cash and cash equivalents, beginning of period 9.6 5.3 162.5 — 177.4 Cash and cash equivalents, end of period $ 6.3 $ 5.6 $ 113.7 $ — $ 125.6</t>
  </si>
  <si>
    <t>Business Segment Information</t>
  </si>
  <si>
    <t>Segment Reporting [Abstract]</t>
  </si>
  <si>
    <t>BUSINESS SEGMENT INFORMATION</t>
  </si>
  <si>
    <t>BUSINESS SEGMENT INFORMATION: Our internal management financial reporting consists of two business divisions: (i) Beer and (ii) Wine and Spirits, and we report our operating results in three segments: (i) Beer, (ii) Wine and Spirits, and (iii) Corporate Operations and Other. In the Beer segment, our portfolio consists of high-end imported and craft beer brands. We have an exclusive perpetual brand license to import, market and sell in the U.S. our Mexican beer portfolio. In the Wine and Spirits segment, we sell a large number of wine brands across all categories – table wine, sparkling wine and dessert wine – and across all price points – popular, premium and luxury categories, primarily within the $5 to $25 price range at U.S. retail – complemented by certain premium spirits brands. Amounts included in the Corporate Operations and Other segment consist of costs of executive management, corporate development, corporate finance, human resources, internal audit, investor relations, legal, public relations and information technology. The amounts included in the Corporate Operations and Other segment are general costs that are applicable to the consolidated group and are therefore not allocated to the other reportable segments. All costs reported within the Corporate Operations and Other segment are not included in our chief operating decision maker’s evaluation of the operating income performance of the other reportable segments. The business segments reflect how our operations are managed, how resources are allocated, how operating performance is evaluated by senior management and the structure of our internal financial reporting. In addition, management excludes items that affect comparability (“Comparable Adjustments”) from its evaluation of the results of each operating segment as these Comparable Adjustments are not reflective of core operations of the segments. Segment operating performance and segment management compensation are evaluated based upon core segment operating income (loss). As such, the performance measures for incentive compensation purposes for segment management do not include the impact of these Comparable Adjustments. We evaluate segment operating performance based on operating income (loss) of the respective business units. Comparable Adjustments that impacted comparability in our segment operating income (loss) for each period are as follows: For the Six Months Ended August 31, For the Three Months Ended August 31, 2018 2017 2018 2017 (in millions) Cost of product sold Settlements of undesignated commodity derivative contracts $ (5.1 ) $ 4.7 $ (3.6 ) $ 2.3 Accelerated depreciation (5.0 ) — (1.6 ) — Loss on inventory write-down (1.5 ) — — — Flow through of inventory step-up (1.4 ) (9.8 ) (0.8 ) (2.8 ) Net gain (loss) on undesignated commodity derivative contracts 9.6 0.8 (5.8 ) 3.9 Total cost of product sold (3.4 ) (4.3 ) (11.8 ) 3.4 Selling, general and administrative expenses Deferred compensation (16.3 ) — — — Restructuring and other strategic business development costs (8.6 ) (3.4 ) (4.3 ) (2.0 ) Transaction, integration and other acquisition-related costs (8.1 ) (2.3 ) (8.1 ) (0.7 ) Impairment of intangible assets — (86.8 ) — — Costs associated with the sale of the Canadian wine business and related activities — (3.2 ) — — Other gains 8.5 3.4 8.5 3.4 Total selling, general and administrative expenses (24.5 ) (92.3 ) (3.9 ) 0.7 Comparable Adjustments, Operating income (loss) $ (27.9 ) $ (96.6 ) $ (15.7 ) $ 4.1 The accounting policies of the segments are the same as those described for the Company in Note 1 of our consolidated financial statements included in our 2018 Annual Report, and include the accounting policies and the recently adopted accounting guidance described in Note 1 and Note 2 herein. Segment information is as follows: For the Six Months Ended August 31, For the Three Months Ended August 31, 2018 2017 2018 2017 (in millions) Beer Net sales $ 2,902.2 $ 2,620.9 $ 1,527.1 $ 1,381.7 Segment operating income $ 1,150.6 $ 1,066.5 $ 630.6 $ 569.0 Long-lived tangible assets $ 3,819.6 $ 3,326.4 $ 3,819.6 $ 3,326.4 Total assets $ 14,929.1 $ 11,992.5 $ 14,929.1 $ 11,992.5 Capital expenditures $ 296.3 $ 433.1 $ 159.8 $ 241.9 Depreciation and amortization $ 100.5 $ 79.9 $ 51.0 $ 40.1 Wine and Spirits Net sales: Wine $ 1,262.8 $ 1,216.1 $ 671.0 $ 614.0 Spirits 181.2 179.4 101.0 92.2 Net sales $ 1,444.0 $ 1,395.5 $ 772.0 $ 706.2 Segment operating income $ 369.2 $ 387.4 $ 201.4 $ 185.7 Income (loss) from unconsolidated investments $ 3.8 $ 0.2 $ (1.0 ) $ — Long-lived tangible assets $ 1,046.0 $ 1,017.6 $ 1,046.0 $ 1,017.6 Investments in equity method investees $ 79.1 $ 76.9 $ 79.1 $ 76.9 Total assets $ 7,100.5 $ 7,051.5 $ 7,100.5 $ 7,051.5 Capital expenditures $ 58.8 $ 63.0 $ 31.0 $ 41.4 Depreciation and amortization $ 49.2 $ 45.8 $ 24.8 $ 23.2 Corporate Operations and Other Segment operating loss $ (101.5 ) $ (78.9 ) $ (51.3 ) $ (41.5 ) Income (loss) from unconsolidated investments $ (1.2 ) $ 0.4 $ (1.1 ) $ 0.2 Long-lived tangible assets $ 82.1 $ 120.2 $ 82.1 $ 120.2 Investments in equity method investees $ 41.2 $ 21.5 $ 41.2 $ 21.5 Total assets $ 2,067.9 $ 374.4 $ 2,067.9 $ 374.4 Capital expenditures $ 15.5 $ 9.0 $ 11.6 $ 4.7 Depreciation and amortization $ 17.1 $ 18.1 $ 8.7 $ 9.0 Comparable Adjustments Operating income (loss) $ (27.9 ) $ (96.6 ) $ (15.7 ) $ 4.1 Income from unconsolidated investments $ 1,050.2 $ — $ 690.5 $ — Depreciation and amortization $ 5.0 $ — $ 1.6 $ — Consolidated Net sales $ 4,346.2 $ 4,016.4 $ 2,299.1 $ 2,087.9 Operating income $ 1,390.4 $ 1,278.4 $ 765.0 $ 717.3 Income from unconsolidated investments (1) $ 1,052.8 $ 0.6 $ 688.4 $ 0.2 Long-lived tangible assets $ 4,947.7 $ 4,464.2 $ 4,947.7 $ 4,464.2 Investments in equity method investees $ 120.3 $ 98.4 $ 120.3 $ 98.4 Total assets $ 24,097.5 $ 19,418.4 $ 24,097.5 $ 19,418.4 Capital expenditures $ 370.6 $ 505.1 $ 202.4 $ 288.0 Depreciation and amortization $ 171.8 $ 143.8 $ 86.1 $ 72.3 (1) Income from unconsolidated investments consists of: For the Six Months Ended For the Three Months Ended August 31, August 31, August 31, August 31, (in millions) Unrealized gain on securities measured at fair value $ 950.4 $ — $ 692.1 $ — Net gain (loss) on sale of unconsolidated investment 99.8 — (1.6 ) — Equity in earnings (losses) from equity method investees 2.6 0.6 (2.1 ) 0.2 $ 1,052.8 $ 0.6 $ 688.4 $ 0.2</t>
  </si>
  <si>
    <t>Canopy and Related Transactions</t>
  </si>
  <si>
    <t>Subsequent Events [Abstract]</t>
  </si>
  <si>
    <t>CANOPY AND RELATED TRANSACTIONS</t>
  </si>
  <si>
    <t>CANOPY AND RELATED TRANSACTIONS: Canopy Transaction – In August 2018, we signed a definitive agreement to increase our ownership interest in Canopy by agreeing to acquire 104.5 million common shares (the “Additional Canopy Investment”) plus warrants to purchase an additional 139.7 million common shares (the “Additional Canopy Warrants”, and together with the “Additional Canopy Investment”, the “Canopy Transaction”) for C$5.1 billion , or approximately $4 billion . The Additional Canopy Warrants will expire three years from the date of closing of the Canopy Transaction. Upon closing of the Canopy Transaction, we expect to have an approximate 37% ownership interest of outstanding common shares of Canopy consisting of the Original Canopy Investment and the Additional Canopy Investment (collectively, the “2018 Canopy Investment”). We expect to account for the 2018 Canopy Investment under the equity method of accounting from the date of closing. We expect to account for the Additional Canopy Warrants, from the date of closing through the date of exercise or expiration, at fair value. We expect to complete the Canopy Transaction, subject to the satisfaction of certain closing conditions, including the receipt of required regulatory approvals, on or about October 31, 2018. We cannot guarantee, however, that this transaction will be completed upon the agreed terms or timetable, or at all. In September 2018, we entered into financing arrangements to partially fund the Canopy Transaction consisting of (i) $1.5 billion in delayed draw unsecured term loan facilities available under our Term Credit Agreement (as defined below), and (ii) a C$3.143 billion , or approximately $2.4 billion , bridge credit agreement (the “Bridge Credit Agreement”). The unsecured term loan facilities and the bridge financing are available until April 1, 2019, unless no loans are needed for the Canopy Transaction, the transaction does not occur, or we elect to terminate the commitments. We do not expect to draw upon the Bridge Credit Agreement as we expect the remaining financing for the Canopy Transaction to consist of the issuance of one or more series of senior notes or debt securities, borrowings under our commercial paper program and available cash. Senior credit facility – In September 2018, the Company, CB International, certain of the Company’s subsidiaries as guarantors, the Administrative Agent, and certain other lenders entered into a Restatement Agreement (the “2018 Restatement Agreement”) that amended and restated the August 2018 Credit Agreement (as amended and restated by the 2018 Restatement Agreement, the “2018 Credit Agreement”). The primary change effected by the 2018 Restatement Agreement consisted of the increase of the revolving credit facility from $1.5 billion to $2.0 billion and extension of its maturity to September 14, 2023. Additionally, we or CB International are the borrower under the $2.0 billion revolving credit facility. The 2018 Restatement Agreement also modified certain financial covenants in connection with the Canopy Transaction and added various representations and warranties, covenants and an event of default related to the Canopy Transaction. Term Credit Agreement – Additionally in September 2018, the Company, the Administrative Agent, and certain other lenders entered into a term loan credit agreement (the “Term Credit Agreement”). The Term Credit Agreement provides for aggregate credit facilities of $1.5 billion , consisting of a delayed draw $500.0 million three-year term loan facility (the “Three-Year Term Facility) and a delayed draw $1.0 billion five-year term loan facility (the “Five-Year Term Facility”). The Three-Year Term Facility is not subject to amortization payments, with the balance due and payable on the third anniversary of the Closing Date (as defined in the Term Credit Agreement). The Five-Year Term Facility will be repaid in quarterly payments of principal equal to 1.25% of the original aggregate principal amount of the Five-Year Term Facility, with the unpaid balance due and payable on the fifth anniversary of the Closing Date. The rate of interest payable on borrowings under the Term Credit Agreement is a function of LIBOR plus a margin, or the base rate plus a margin, or, in certain circumstances where LIBOR cannot be adequately ascertained or available, an alternative benchmark rate plus a margin. The margin is adjustable based upon our debt rating (as defined in the Term Credit Agreement). The obligations under the Term Credit Agreement are guaranteed by certain of our U.S. subsidiaries. We and our subsidiaries are subject to covenants that are contained in the Term Credit Agreement, including those restricting the incurrence of additional indebtedness (including guarantees of indebtedness) by subsidiaries that are not guarantors, additional liens, mergers and consolidations, transactions with affiliates, and sale and leaseback transactions, in each case subject to numerous conditions, exceptions and thresholds. The financial covenants are limited to a minimum interest coverage ratio and a maximum net leverage ratio. The representations, warranties, covenants and events of default set forth in the Term Credit Agreement are substantially similar to those set forth in the 2018 Credit Agreement. Derivative instruments – Foreign currency: In August 2018, we entered into foreign currency option contracts in connection with the pending Canopy Transaction to fix the U.S. dollar cost of the transaction. The foreign currency option contracts are for the purchase of C$4.1 billion at a protection rate of C$1.2873 to US$1.00 . Interest rate swap contracts: In August 2018, we entered into forward-starting interest rate swap contracts with an aggregate notional value of $1.25 billion to economically hedge our exposure to interest rate volatility associated with the anticipated debt financing in connection with the pending Canopy Transaction. The effective date and mandatory termination date of the interest rate swap contracts are the same. The interest rate swap contracts are not designated as a hedge for accounting purposes. The change in fair value on the interest rate swap contracts is recorded in interest expense.</t>
  </si>
  <si>
    <t>Basis of Presentation and Summary of Significant Accounting Policies (Policies)</t>
  </si>
  <si>
    <t>Basis of presentation</t>
  </si>
  <si>
    <t>Basis of presentation – Unless the context otherwise requires, the terms “Company,” “CBI,” “we,” “our,” or “us” refer to Constellation Brands, Inc. and its subsidiaries. We have prepared the consolidated financial statements included herein, without audit, pursuant to the rules and regulations of the Securities and Exchange Commission applicable to quarterly reporting on Form 10-Q and reflect, in our opinion, all adjustments necessary to present fairly our financial information. All such adjustments are of a normal recurring nature. Certain information and footnote disclosures normally included in financial statements, prepared in accordance with generally accepted accounting principles, have been condensed or omitted as permitted by such rules and regulations. These consolidated financial statements and related notes should be read in conjunction with the consolidated financial statements and related notes included in our Annual Report on Form 10-K for the fiscal year ended February 28, 2018 (the “2018 Annual Report”), and include the recently adopted accounting guidance described below and in Note 2 herein. Results of operations for interim periods are not necessarily indicative of annual results.</t>
  </si>
  <si>
    <t>Revenue recognition</t>
  </si>
  <si>
    <t>Revenue recognition: Effective March 1, 2018, we adopted the FASB amended guidance regarding the recognition of revenue from contracts with customers using the retrospective application method (see Note 2 for impacts of adoption). Our revenue (referred to in our financial statements as “sales”) consists primarily of the sale of beer, wine and spirits domestically in the U.S. Sales of products are for cash or otherwise agreed-upon credit terms. Our payment terms vary by location and customer, however, the time period between when revenue is recognized and when payment is due is not significant. Our customers consist primarily of wholesale distributors. Our revenue generating activities have a single performance obligation and are recognized at the point in time when control transfers and our obligation has been fulfilled, which is when the related goods are shipped or delivered to the customer, depending upon the method of distribution and shipping terms. Revenue is measured as the amount of consideration we expect to receive in exchange for the sale of our product. Our sales terms do not allow for a right of return except for matters related to any manufacturing defects on our part. Amounts billed to customers for shipping and handling are included in sales. As noted, the majority of our revenues are generated from the domestic sale of beer, wine and spirits to wholesale distributors in the U.S. Our other revenue generating activities include the export of certain of our products to select international markets, as well as the sale of our products through state alcohol beverage control agencies and on-premise, retail locations in certain markets. We have evaluated these other revenue generating activities under the disaggregation disclosure criteria outlined within the amended guidance and concluded that these other revenue generating activities are immaterial for separate disclosure. See Note 15 for disclosure of net sales by product type. Sales reflect reductions attributable to consideration given to customers in various customer incentive programs, including pricing discounts on single transactions, volume discounts, promotional and advertising allowances, coupons and rebates. This variable consideration is recorded as a reduction of the transaction price based upon expected amounts at the time revenue for the corresponding product sale is recognized. For example, customer promotional discount programs are entered into with certain distributors for certain periods of time. The amount ultimately reimbursed to distributors is determined based upon agreed-upon promotional discounts which are applied to distributors’ sales to retailers. Other common forms of variable consideration include volume rebates for meeting established sales targets, and coupons and mail-in rebates offered to the end consumer. The determination of the reduction of the transaction price for variable consideration requires that we make certain estimates and assumptions that affect the timing and amounts of revenue and liabilities recorded. We estimate this variable consideration by taking into account factors such as the nature of the promotional activity, historical information and current trends, availability of actual results, and expectations of customer and consumer behavior. Excise taxes remitted to tax authorities are government-imposed excise taxes on our beverage alcohol products. Excise taxes are shown on a separate line item as a reduction of sales. Excise taxes are recognized as a current liability within other accrued expenses and liabilities, with the liability subsequently reduced when the taxes are remitted to the tax authority. Revenue recognition: In May 2014, the FASB issued guidance regarding the recognition of revenue from contracts with customers. Under this guidance, an entity will recognize revenue to depict the transfer of goods or services to customers in an amount that reflects the consideration to which the entity expects to be entitled in exchange for those goods or services. Additionally, this guidance requires improved disclosures regarding the nature, amount, timing and uncertainty of revenue and cash flows arising from contracts with customers. We adopted this guidance on March 1, 2018, using the retrospective application method to allow for comparable reporting in all periods throughout the year ending February 28, 2019. Based on our analysis, we concluded that the adoption of the amended guidance did not have a material impact on our net sales recognition. However, the broad definition of variable consideration under this guidance requires us to estimate and record certain variable payments resulting from various sales incentives earlier than we have historically recorded them. This change in the timing of when we recognize sales incentive expenses resulted in a shift in net sales recognition primarily between our fiscal quarters. Under the retrospective application method, we recognized the cumulative impact of adopting this guidance in the first quarter of fiscal 2019 with a reduction to our March 1, 2016, opening retained earnings of $49.0 million , net of income tax effect, with an offsetting increase to current accrued promotion expense and the recognition of a deferred tax asset to align the timing of when we recognize sales incentive expense and when we recognize revenue. The effects of the retrospective application method on our consolidated financial statements for the periods presented in this report were as follows: As Previously Reported Revenue Recognition Adjustments As Adjusted (in millions, except per share data ) Consolidated Balance Sheet at February 28, 2018 Other accrued expenses and liabilities $ 583.4 $ 94.9 $ 678.3 Total current liabilities $ 1,944.7 $ 94.9 $ 2,039.6 Other liabilities (including deferred income taxes – as previously reported, $718.3 million; as adjusted, $694.4 million) $ 1,113.7 $ (23.9 ) $ 1,089.8 Total liabilities $ 12,476.0 $ 71.0 $ 12,547.0 Retained earnings $ 9,228.2 $ (71.0 ) $ 9,157.2 Total stockholders’ equity $ 8,062.7 $ (71.0 ) $ 7,991.7 As Previously Reported Revenue Recognition Adjustments As Adjusted (in millions, except per share data ) Consolidated Statement of Comprehensive Income for the Six Months Ended August 31, 2017 Sales $ 4,412.5 $ (3.6 ) $ 4,408.9 Net sales $ 4,020.0 $ (3.6 ) $ 4,016.4 Gross profit $ 2,060.6 $ (3.6 ) $ 2,057.0 Operating income $ 1,282.0 $ (3.6 ) $ 1,278.4 Income before income taxes $ 1,110.1 $ (3.6 ) $ 1,106.5 Provision for income taxes $ (202.8 ) $ 1.4 $ (201.4 ) Net income $ 907.3 $ (2.2 ) $ 905.1 Net income attributable to CBI $ 902.3 $ (2.2 ) $ 900.1 Comprehensive income attributable to CBI $ 1,214.7 $ (2.2 ) $ 1,212.5 Net income per common share attributable to CBI: Basic – Class A Common Stock $ 4.67 $ (0.01 ) $ 4.66 Basic – Class B Convertible Common Stock $ 4.24 $ (0.01 ) $ 4.23 Diluted – Class A Common Stock $ 4.48 $ (0.01 ) $ 4.47 Diluted – Class B Convertible Common Stock $ 4.14 $ (0.01 ) $ 4.13 Consolidated Statement of Comprehensive Income for the Three Months Ended August 31, 2017 Sales $ 2,297.2 $ 3.4 $ 2,300.6 Net sales $ 2,084.5 $ 3.4 $ 2,087.9 Gross profit $ 1,065.3 $ 3.4 $ 1,068.7 Operating income $ 713.9 $ 3.4 $ 717.3 Income before income taxes $ 630.7 $ 3.4 $ 634.1 Provision for income taxes $ (128.7 ) $ (1.3 ) $ (130.0 ) Net income $ 502.0 $ 2.1 $ 504.1 Net income attributable to CBI $ 499.5 $ 2.1 $ 501.6 Comprehensive income attributable to CBI $ 624.4 $ 2.1 $ 626.5 Net income per common share attributable to CBI: Basic – Class A Common Stock $ 2.58 $ 0.01 $ 2.59 Basic – Class B Convertible Common Stock $ 2.35 $ 0.01 $ 2.36 Diluted – Class A Common Stock $ 2.48 $ 0.01 $ 2.49 Diluted – Class B Convertible Common Stock $ 2.29 $ 0.01 $ 2.30 The adoption of the revenue recognition guidance had no impact to cash flows from operating, financing or investing activities in our consolidated statement of cash flows for the six months ended August 31, 2017.</t>
  </si>
  <si>
    <t>Income taxes</t>
  </si>
  <si>
    <t>Income taxes: In October 2016, the FASB issued guidance that simplifies the accounting for the income tax consequences of intra-entity transfers of assets other than inventory. Under this guidance, an entity is required to recognize the income tax consequences of an intra-entity transfer of an asset other than inventory when the transfer occurs. Prior guidance prohibited the recognition in earnings of current and deferred income taxes for an intra-entity asset transfer until the asset had been sold to an outside party or recovered through use. We adopted this guidance on March 1, 2018, using the modified retrospective basis, which requires a cumulative-effect adjustment directly to retained earnings as of the beginning of the period of adoption. Based on our assessment of intra-entity asset transfers that are in scope and the related deferred income taxes, in the first quarter of fiscal 2019, we recognized a net increase in our March 1, 2018, opening retained earnings and deferred tax assets of $2.2 billion , primarily in connection with the intra-entity transfer of certain intellectual property related to our imported beer business for the year ended February 28, 2018.</t>
  </si>
  <si>
    <t>Leases</t>
  </si>
  <si>
    <t>Leases: In February 2016, the FASB issued guidance for the accounting for leases. Under this guidance, a lessee will recognize assets and liabilities for most leases, but will recognize expense similar to current lease accounting guidance. For leases with a term of 12 months or less, a lessee is permitted to make an accounting policy election not to recognize lease assets and lease liabilities. We are required to adopt this guidance for our annual and interim periods beginning March 1, 2019, using a modified retrospective approach. We are currently assessing the financial impact of this guidance on our consolidated financial statements.</t>
  </si>
  <si>
    <t>Accounting Guidance (Tables)</t>
  </si>
  <si>
    <t>Effect of retrospective application method on consolidated financial statements</t>
  </si>
  <si>
    <t>The effects of the retrospective application method on our consolidated financial statements for the periods presented in this report were as follows: As Previously Reported Revenue Recognition Adjustments As Adjusted (in millions, except per share data ) Consolidated Balance Sheet at February 28, 2018 Other accrued expenses and liabilities $ 583.4 $ 94.9 $ 678.3 Total current liabilities $ 1,944.7 $ 94.9 $ 2,039.6 Other liabilities (including deferred income taxes – as previously reported, $718.3 million; as adjusted, $694.4 million) $ 1,113.7 $ (23.9 ) $ 1,089.8 Total liabilities $ 12,476.0 $ 71.0 $ 12,547.0 Retained earnings $ 9,228.2 $ (71.0 ) $ 9,157.2 Total stockholders’ equity $ 8,062.7 $ (71.0 ) $ 7,991.7 As Previously Reported Revenue Recognition Adjustments As Adjusted (in millions, except per share data ) Consolidated Statement of Comprehensive Income for the Six Months Ended August 31, 2017 Sales $ 4,412.5 $ (3.6 ) $ 4,408.9 Net sales $ 4,020.0 $ (3.6 ) $ 4,016.4 Gross profit $ 2,060.6 $ (3.6 ) $ 2,057.0 Operating income $ 1,282.0 $ (3.6 ) $ 1,278.4 Income before income taxes $ 1,110.1 $ (3.6 ) $ 1,106.5 Provision for income taxes $ (202.8 ) $ 1.4 $ (201.4 ) Net income $ 907.3 $ (2.2 ) $ 905.1 Net income attributable to CBI $ 902.3 $ (2.2 ) $ 900.1 Comprehensive income attributable to CBI $ 1,214.7 $ (2.2 ) $ 1,212.5 Net income per common share attributable to CBI: Basic – Class A Common Stock $ 4.67 $ (0.01 ) $ 4.66 Basic – Class B Convertible Common Stock $ 4.24 $ (0.01 ) $ 4.23 Diluted – Class A Common Stock $ 4.48 $ (0.01 ) $ 4.47 Diluted – Class B Convertible Common Stock $ 4.14 $ (0.01 ) $ 4.13 Consolidated Statement of Comprehensive Income for the Three Months Ended August 31, 2017 Sales $ 2,297.2 $ 3.4 $ 2,300.6 Net sales $ 2,084.5 $ 3.4 $ 2,087.9 Gross profit $ 1,065.3 $ 3.4 $ 1,068.7 Operating income $ 713.9 $ 3.4 $ 717.3 Income before income taxes $ 630.7 $ 3.4 $ 634.1 Provision for income taxes $ (128.7 ) $ (1.3 ) $ (130.0 ) Net income $ 502.0 $ 2.1 $ 504.1 Net income attributable to CBI $ 499.5 $ 2.1 $ 501.6 Comprehensive income attributable to CBI $ 624.4 $ 2.1 $ 626.5 Net income per common share attributable to CBI: Basic – Class A Common Stock $ 2.58 $ 0.01 $ 2.59 Basic – Class B Convertible Common Stock $ 2.35 $ 0.01 $ 2.36 Diluted – Class A Common Stock $ 2.48 $ 0.01 $ 2.49 Diluted – Class B Convertible Common Stock $ 2.29 $ 0.01 $ 2.30 The adoption of the revenue recognition guidance had no impact to cash flows from operating, financing or investing activities in our consolidated statement of cash flows for the six months ended August 31, 2017.</t>
  </si>
  <si>
    <t>Inventories (Tables)</t>
  </si>
  <si>
    <t>Components of inventories</t>
  </si>
  <si>
    <t>Inventories are stated at the lower of cost (primarily computed in accordance with the first-in, first-out method) or net realizable value. Elements of cost include materials, labor and overhead and consist of the following: August 31, February 28, (in millions ) Raw materials and supplies $ 139.4 $ 160.8 In-process inventories 1,256.6 1,382.8 Finished case goods 545.9 540.4 $ 1,941.9 $ 2,084.0</t>
  </si>
  <si>
    <t>Derivative Instruments (Tables)</t>
  </si>
  <si>
    <t>Aggregate notional value of outstanding derivative instruments</t>
  </si>
  <si>
    <t>The aggregate notional value of outstanding derivative instruments is as follows: August 31, February 28, (in millions ) Derivative instruments designated as hedging instruments Foreign currency contracts $ 1,754.3 $ 1,465.4 Derivative instruments not designated as hedging instruments Foreign currency contracts (see Note 16) $ 3,439.5 $ 440.6 Commodity derivative contracts $ 224.5 $ 177.5 Interest rate swap contracts (see Note 16) $ 1,250.0 $ —</t>
  </si>
  <si>
    <t>Fair value and location of derivative instruments on our balance sheets</t>
  </si>
  <si>
    <t xml:space="preserve">The estimated fair value and location of our derivative instruments on our balance sheets are as follows (see Note 5 ): Assets Liabilities August 31, February 28, August 31, February 28, (in millions) Derivative instruments designated as hedging instruments Foreign currency contracts: Prepaid expenses and other $ 15.7 $ 21.2 Other accrued expenses and liabilities $ 14.1 $ 7.8 Other assets $ 18.8 $ 17.0 Other liabilities $ 13.8 $ 9.9 Derivative instruments not designated as hedging instruments Foreign currency contracts: Prepaid expenses and other $ 2.4 $ 2.1 Other accrued expenses and liabilities $ 6.2 $ 2.2 Commodity derivative contracts: Prepaid expenses and other $ 8.4 $ 6.3 Other accrued expenses and liabilities $ 2.2 $ 3.0 Other assets $ 4.4 $ 2.8 Other liabilities $ 2.5 $ 2.6 Interest rate swap contracts: Prepaid expenses and other $ 2.7 $ — </t>
  </si>
  <si>
    <t>Effect of derivative instruments on our results of operations</t>
  </si>
  <si>
    <t>The effect of our undesignated derivative instruments on our results of operations is as follows: Derivative Instruments Not Designated as Hedging Instruments Location of Net Gain (Loss) Recognized in Income Net Gain (Loss) Recognized in Income (in millions) For the Six Months Ended August 31, 2018 Commodity derivative contracts Cost of product sold $ 9.6 Foreign currency contracts Selling, general and administrative expenses (28.1 ) Interest rate swap contracts Interest expense 2.7 $ (15.8 ) For the Six Months Ended August 31, 2017 Commodity derivative contracts Cost of product sold $ 0.8 Foreign currency contracts Selling, general and administrative expenses 6.4 $ 7.2 Derivative Instruments Not Designated as Hedging Instruments Location of Net Gain (Loss) Recognized in Income Net Gain (Loss) Recognized in Income (in millions) For the Three Months Ended August 31, 2018 Commodity derivative contracts Cost of product sold $ (5.8 ) Foreign currency contracts Selling, general and administrative expenses (26.2 ) Interest rate swap contracts Interest expense 2.7 $ (29.3 ) For the Three Months Ended August 31, 2017 Commodity derivative contracts Cost of product sold $ 3.9 Foreign currency contracts Selling, general and administrative expenses 1.7 $ 5.6 The principal effect of our derivative instruments designated in cash flow hedging relationships on our results of operations, as well as Other Comprehensive Income (“OCI”), net of income tax effect, is as follows: Derivative Instruments in Designated Cash Flow Hedging Relationships Net Gain (Loss) Recognized in OCI Location of Net Gain (Loss) Reclassified from AOCI to Income Net Gain (Loss) Reclassified from AOCI to Income (in millions) For the Six Months Ended August 31, 2018 Foreign currency contracts $ (7.1 ) Sales $ 0.1 Cost of product sold 4.7 $ (7.1 ) $ 4.8 Derivative Instruments in Designated Cash Flow Hedging Relationships Net Gain (Loss) Recognized in OCI Location of Net Gain (Loss) Reclassified from AOCI to Income Net Gain (Loss) Reclassified from AOCI to Income (in millions) For the Six Months Ended August 31, 2017 Foreign currency contracts $ 62.4 Sales $ 0.1 Cost of product sold (2.0 ) Interest rate swap contracts (2.4 ) Interest expense (0.1 ) $ 60.0 $ (2.0 ) For the Three Months Ended August 31, 2018 Foreign currency contracts $ 34.8 Sales $ — Cost of product sold 0.6 $ 34.8 $ 0.6 For the Three Months Ended August 31, 2017 Foreign currency contracts $ 23.8 Sales $ (0.2 ) Cost of product sold 0.7 Interest rate swap contracts (0.4 ) Interest expense — $ 23.4 $ 0.5</t>
  </si>
  <si>
    <t>Fair Value of Financial Instruments (Tables)</t>
  </si>
  <si>
    <t>Assumptions used to estimate the fair value of warrants</t>
  </si>
  <si>
    <t>As of August 31, 2018 , the assumptions used to estimate the fair value of the Canopy Debt Securities are as follows: Remaining term (1) 4.9 years Expected volatility (2) 43.0 % Risk-free interest rate (3) 2.2 % Expected dividend yield (4) 0.0 % (1) Based on the contractual maturity date of the notes. (2) Based on historical volatility levels of the underlying equity security reduced to account for certain risks not incorporated into the option-pricing model. (3) Based on the implied yield currently available on Canadian Treasury zero coupon issues with a term equal to the remaining contractual term of the debt securities. (4) Based on historical dividend levels. As of August 31, 2018 , the assumptions used to estimate the fair value of the Original Canopy Warrants are as follows: Expected life (1) 1.7 years Expected volatility (2) 73.6 % Risk-free interest rate (3) 2.0 % Expected dividend yield (4) 0.0 % (1) Based on the expiration date of the warrants. (2) Based on historical volatility levels of the underlying equity security. (3) Based on the implied yield currently available on Canadian Treasury zero coupon issues with a remaining term equal to the expected life. (4) Based on historical dividend levels.</t>
  </si>
  <si>
    <t>Financial assets and liabilities measured at estimated fair value on a recurring basis</t>
  </si>
  <si>
    <t>The following table presents our financial assets and liabilities measured at estimated fair value on a recurring basis: Fair Value Measurements Using Quoted Prices in Active Markets (Level 1) Significant Other Observable Inputs (Level 2) Significant Unobservable Inputs (Level 3) Total (in millions) August 31, 2018 Assets: Foreign currency contracts $ — $ 36.9 $ — $ 36.9 Commodity derivative contracts $ — $ 12.8 $ — $ 12.8 Interest rate swap contracts $ — $ 2.7 $ — $ 2.7 Equity securities $ 863.3 $ 689.1 $ — $ 1,552.4 Canopy Debt Securities $ — $ 206.8 $ — $ 206.8 Liabilities: Foreign currency contracts $ — $ 34.1 $ — $ 34.1 Commodity derivative contracts $ — $ 4.7 $ — $ 4.7 February 28, 2018 Assets: Foreign currency contracts $ — $ 40.3 $ — $ 40.3 Commodity derivative contracts $ — $ 9.1 $ — $ 9.1 Equity securities $ 402.4 $ 253.2 $ — $ 655.6 Debt securities, AFS $ — $ — $ 16.6 $ 16.6 Liabilities: Foreign currency contracts $ — $ 19.9 $ — $ 19.9 Commodity derivative contracts $ — $ 5.6 $ — $ 5.6</t>
  </si>
  <si>
    <t>Assets and liabilities measured at estimated fair value on a nonrecurring basis</t>
  </si>
  <si>
    <t>The following table presents our assets and liabilities measured at estimated fair value on a nonrecurring basis for which an impairment assessment was performed for the period presented: Fair Value Measurements Using Quoted Prices in Active Markets (Level 1) Significant Other Observable Inputs (Level 2) Significant Unobservable Inputs (Level 3) Total Losses (in millions) For the Six Months Ended August 31, 2017 Trademarks $ — $ — $ 136.0 $ 86.8</t>
  </si>
  <si>
    <t>Goodwill (Tables)</t>
  </si>
  <si>
    <t>Changes in the carrying amount of goodwill</t>
  </si>
  <si>
    <t>The changes in the carrying amount of goodwill are as follows: Beer Wine and Spirits Consolidated (in millions) Balance, February 28, 2017 $ 5,053.0 $ 2,867.5 $ 7,920.5 Purchase accounting allocations (1) 63.9 56.2 120.1 Foreign currency translation adjustments 40.7 1.8 42.5 Balance, February 28, 2018 5,157.6 2,925.5 8,083.1 Purchase accounting allocations (2) 19.7 0.5 20.2 Foreign currency translation adjustments (10.8 ) (9.9 ) (20.7 ) Balance, August 31, 2018 $ 5,166.5 $ 2,916.1 $ 8,082.6 (1) Purchase accounting allocations associated primarily with the acquisitions of a brewery operation business in Obregon, Sonora, Mexico (the “Obregon Brewery”) ( $13.8 million ) and Funky Buddha (Beer), and Schrader Cellars (Wine and Spirits). See defined acquisition terms below. (2) Preliminary purchase accounting allocations associated primarily with the acquisition of Four Corners (Beer). See defined acquisition term below.</t>
  </si>
  <si>
    <t>Intangible Assets (Tables)</t>
  </si>
  <si>
    <t>Major components of intangible assets, Amortizable intangible assets</t>
  </si>
  <si>
    <t>The major components of intangible assets are as follows: August 31, 2018 February 28, 2018 Gross Carrying Amount Net Carrying Amount Gross Carrying Amount Net Carrying Amount (in millions) Amortizable intangible assets Customer relationships $ 89.9 $ 41.7 $ 89.8 $ 44.2 Other 20.3 1.1 20.3 1.4 Total $ 110.2 42.8 $ 110.1 45.6 Nonamortizable intangible assets Trademarks 3,266.1 3,259.2 Total intangible assets $ 3,308.9 $ 3,304.8</t>
  </si>
  <si>
    <t>Major components of intangible assets, Nonamortizable intangible assets</t>
  </si>
  <si>
    <t>Other Assets (Tables)</t>
  </si>
  <si>
    <t>Components of other assets</t>
  </si>
  <si>
    <t>The major components of other assets are as follows: August 31, February 28, (in millions ) Deferred income taxes (see Note 2) $ 2,177.8 $ — Investments in securities measured at fair value 1,759.2 672.2 Investments in equity method investees 120.3 121.5 Other 115.5 93.4 $ 4,172.8 $ 887.1</t>
  </si>
  <si>
    <t>Borrowings (Tables)</t>
  </si>
  <si>
    <t>As of August 31, 2018 , information with respect to borrowings under the August 2018 Credit Agreement is as follows: Revolving Credit Facility U.S. Term A-1 Facility (1) (in millions) Outstanding borrowings $ 56.0 $ 495.2 Interest rate 3.2 % 3.6 % LIBOR margin 1.13 % 1.50 % Outstanding letters of credit $ 10.8 Remaining borrowing capacity (2) $ 780.2 (1) Outstanding term loan facility borrowings are net of unamortized debt issuance costs. (2) Net of outstanding revolving credit facility borrowings and outstanding letters of credit under the August 2018 Credit Agreement and outstanding borrowings under our commercial paper program of $653.0 million (excluding unamortized discount) (see “Commercial paper program”). As of August 31, 2018 , the August 2018 Credit Agreement provides for aggregate credit facilities of $2,000.0 million , consisting of the following: Amount Maturity (in millions) Revolving Credit Facility (1) (2) $ 1,500.0 July 14, 2022 U.S. Term A-1 Facility (1) (3) 500.0 July 14, 2024 $ 2,000.0 (1) Contractual interest rate varies based on our debt rating (as defined in the August 2018 Credit Agreement) and is a function of LIBOR plus a margin, or the base rate plus a margin, or, in certain circumstances where LIBOR cannot be adequately ascertained or available, an alternative benchmark rate plus a margin. (2) Consists of a $190.0 million U.S. Revolving Credit Facility and a $1,310.0 million European Revolving Credit Facility. We are the borrower under the $1,500.0 million Revolving Credit Facility (inclusive of the U.S. Revolving Credit Facility and the European Revolving Credit Facility). CB International is an additional borrower under the European Revolving Credit Facility. Includes two sub-facilities for letters of credit of up to $200.0 million in the aggregate. (3) We are the borrower under the U.S. Term A-1 loan facility. Borrowings consist of the following: August 31, 2018 February 28, Current Long-term Total Total (in millions) Short-term borrowings Senior credit facility, Revolving credit loans $ 56.0 $ 79.0 Commercial paper 652.1 266.9 Other 9.0 400.9 $ 717.1 $ 746.8 Long-term debt Senior credit facility, Term loans $ 5.0 $ 490.2 $ 495.2 $ 497.7 Senior notes — 8,680.7 8,680.7 8,674.2 Other 13.9 16.7 30.6 268.0 $ 18.9 $ 9,187.6 $ 9,206.5 $ 9,439.9</t>
  </si>
  <si>
    <t>Stockholders' Equity (Tables)</t>
  </si>
  <si>
    <t>Shares repurchased</t>
  </si>
  <si>
    <t>As of August 31, 2018 , total shares repurchased under the 2018 Authorization are as follows: Class A Common Shares Repurchase Authorization Dollar Value of Shares Repurchased Number of Shares Repurchased (in millions, except share data) 2018 Authorization $ 3,000.0 $ 995.9 4,632,012</t>
  </si>
  <si>
    <t>Net Income Per Common Share Attributable to CBI (Tables)</t>
  </si>
  <si>
    <t>Basic and diluted net income per common share attributable to CBI</t>
  </si>
  <si>
    <t>The computation of basic and diluted net income per common share is as follows: For the Six Months Ended August 31, 2018 August 31, 2017 Common Stock Common Stock Class A Class B Class A Class B (in millions, except per share data) Net income attributable to CBI allocated – basic $ 1,680.7 $ 212.6 $ 801.3 $ 98.8 Conversion of Class B common shares into Class A common shares 212.6 — 98.8 — Effect of stock-based awards on allocated net income — (5.2 ) — (2.3 ) Net income attributable to CBI allocated – diluted $ 1,893.3 $ 207.4 $ 900.1 $ 96.5 Weighted average common shares outstanding – basic 167.617 23.325 171.821 23.341 Conversion of Class B common shares into Class A common shares 23.325 — 23.341 — Stock-based awards, primarily stock options 5.526 — 6.037 — Weighted average common shares outstanding – diluted 196.468 23.325 201.199 23.341 Net income per common share attributable to CBI – basic $ 10.03 $ 9.11 $ 4.66 $ 4.23 Net income per common share attributable to CBI – diluted $ 9.64 $ 8.89 $ 4.47 $ 4.13 For the Three Months Ended August 31, 2018 August 31, 2017 Common Stock Common Stock Class A Class B Class A Class B (in millions, except per share data) Net income attributable to CBI allocated – basic $ 1,020.0 $ 129.5 $ 446.6 $ 55.0 Conversion of Class B common shares into Class A common shares 129.5 — 55.0 — Effect of stock-based awards on allocated net income — (3.2 ) — (1.3 ) Net income attributable to CBI allocated – diluted $ 1,149.5 $ 126.3 $ 501.6 $ 53.7 Weighted average common shares outstanding – basic 167.172 23.323 172.087 23.338 Conversion of Class B common shares into Class A common shares 23.323 — 23.338 — Stock-based awards, primarily stock options 5.412 — 5.921 — Weighted average common shares outstanding – diluted 195.907 23.323 201.346 23.338 Net income per common share attributable to CBI – basic $ 6.11 $ 5.55 $ 2.59 $ 2.36 Net income per common share attributable to CBI – diluted $ 5.87 $ 5.41 $ 2.49 $ 2.30</t>
  </si>
  <si>
    <t>Comprehensive Income Attributable to CBI (Tables)</t>
  </si>
  <si>
    <t>Reconciliation of net income attributable to CBI to comprehensive income attributable to CBI</t>
  </si>
  <si>
    <t>The reconciliation of net income attributable to CBI to comprehensive income attributable to CBI is as follows: Before Tax Amount Tax (Expense) Benefit Net of Tax Amount (in millions) For the Six Months Ended August 31, 2018 Net income attributable to CBI $ 1,893.3 Other comprehensive income (loss) attributable to CBI: Foreign currency translation adjustments: Net losses $ (92.5 ) $ — (92.5 ) Reclassification adjustments — — — Net loss recognized in other comprehensive loss (92.5 ) — (92.5 ) Unrealized loss on cash flow hedges: Net derivative losses (7.9 ) 0.8 (7.1 ) Reclassification adjustments (6.0 ) 1.2 (4.8 ) Net loss recognized in other comprehensive loss (13.9 ) 2.0 (11.9 ) Unrealized loss on AFS debt securities: Net AFS debt securities losses (0.4 ) 0.1 (0.3 ) Reclassification adjustments 1.9 0.9 2.8 Net gain recognized in other comprehensive loss 1.5 1.0 2.5 Pension/postretirement adjustments: Net actuarial gains — — — Reclassification adjustments 0.3 (0.1 ) 0.2 Net gain recognized in other comprehensive loss 0.3 (0.1 ) 0.2 Other comprehensive loss attributable to CBI $ (104.6 ) $ 2.9 (101.7 ) Comprehensive income attributable to CBI $ 1,791.6 Before Tax Amount Tax (Expense) Benefit Net of Tax Amount (in millions) For the Six Months Ended August 31, 2017 Net income attributable to CBI $ 900.1 Other comprehensive income (loss) attributable to CBI: Foreign currency translation adjustments: Net gains $ 253.5 $ (1.0 ) 252.5 Reclassification adjustments — — — Net gain recognized in other comprehensive income 253.5 (1.0 ) 252.5 Unrealized gain on cash flow hedges: Net derivative gains 83.9 (23.9 ) 60.0 Reclassification adjustments (0.2 ) (0.1 ) (0.3 ) Net gain recognized in other comprehensive income 83.7 (24.0 ) 59.7 Unrealized gain on AFS debt securities: Net AFS debt securities gains 0.4 (0.2 ) 0.2 Reclassification adjustments — — — Net gain recognized in other comprehensive income 0.4 (0.2 ) 0.2 Pension/postretirement adjustments: Net actuarial losses (0.1 ) 0.1 — Reclassification adjustments — — — Net loss recognized in other comprehensive income (0.1 ) 0.1 — Other comprehensive income attributable to CBI $ 337.5 $ (25.1 ) 312.4 Comprehensive income attributable to CBI $ 1,212.5 For the Three Months Ended August 31, 2018 Net income attributable to CBI $ 1,149.5 Other comprehensive income attributable to CBI: Foreign currency translation adjustments: Net gains $ 39.8 $ — 39.8 Reclassification adjustments — — — Net gain recognized in other comprehensive income 39.8 — 39.8 Unrealized gain on cash flow hedges: Net derivative gains 50.3 (15.5 ) 34.8 Reclassification adjustments (0.2 ) (0.4 ) (0.6 ) Net gain recognized in other comprehensive income 50.1 (15.9 ) 34.2 Other comprehensive income attributable to CBI $ 89.9 $ (15.9 ) 74.0 Comprehensive income attributable to CBI $ 1,223.5 Before Tax Amount Tax (Expense) Benefit Net of Tax Amount (in millions) For the Three Months Ended August 31, 2017 Net income attributable to CBI $ 501.6 Other comprehensive income (loss) attributable to CBI: Foreign currency translation adjustments: Net gains $ 104.8 $ (0.8 ) 104.0 Reclassification adjustments — — — Net gain recognized in other comprehensive income 104.8 (0.8 ) 104.0 Unrealized gain on cash flow hedges: Net derivative gains 32.0 (8.6 ) 23.4 Reclassification adjustments (4.0 ) 1.1 (2.9 ) Net gain recognized in other comprehensive income 28.0 (7.5 ) 20.5 Unrealized gain on AFS debt securities: Net AFS debt securities gains 0.7 (0.2 ) 0.5 Reclassification adjustments — — — Net gain recognized in other comprehensive income 0.7 (0.2 ) 0.5 Pension/postretirement adjustments: Net actuarial losses (0.1 ) 0.1 — Reclassification adjustments (0.1 ) — (0.1 ) Net loss recognized in other comprehensive income (0.2 ) 0.1 (0.1 ) Other comprehensive income attributable to CBI $ 133.3 $ (8.4 ) 124.9 Comprehensive income attributable to CBI $ 626.5</t>
  </si>
  <si>
    <t>Accumulated other comprehensive loss, net of income tax effect</t>
  </si>
  <si>
    <t>Accumulated other comprehensive loss, net of income tax effect, includes the following components: Foreign Currency Translation Adjustments Net Unrealized Gains on Derivative Instruments Net Unrealized Losses on AFS Debt Securities Pension/ Postretirement Adjustments Accumulated Other Comprehensive Loss (in millions) Balance, February 28, 2018 $ (212.3 ) $ 14.5 $ (2.5 ) $ (2.6 ) $ (202.9 ) Other comprehensive income (loss): Other comprehensive loss before reclassification adjustments (92.5 ) (7.1 ) (0.3 ) — (99.9 ) Amounts reclassified from accumulated other comprehensive loss — (4.8 ) 2.8 0.2 (1.8 ) Other comprehensive income (loss) (92.5 ) (11.9 ) 2.5 0.2 (101.7 ) Balance, August 31, 2018 $ (304.8 ) $ 2.6 $ — $ (2.4 ) $ (304.6 )</t>
  </si>
  <si>
    <t>Condensed Consolidating Financial Information (Tables)</t>
  </si>
  <si>
    <t>Condensed Consolidating Balance Sheet</t>
  </si>
  <si>
    <t xml:space="preserve"> Parent Company Subsidiary Guarantors Subsidiary Nonguarantors Eliminations Consolidated (in millions) Condensed Consolidating Balance Sheet at August 31, 2018 Current assets: Cash and cash equivalents $ 5.0 $ 3.2 $ 197.9 $ — $ 206.1 Accounts receivable 1.4 29.9 919.9 — 951.2 Inventories 193.3 1,406.7 508.8 (166.9 ) 1,941.9 Intercompany receivable 29,081.6 39,406.2 19,782.1 (88,269.9 ) — Prepaid expenses and other 96.9 63.9 390.1 (64.6 ) 486.3 Total current assets 29,378.2 40,909.9 21,798.8 (88,501.4 ) 3,585.5 Property, plant and equipment 80.7 774.0 4,093.0 — 4,947.7 Investments in subsidiaries 25,527.1 494.0 6,199.4 (32,220.5 ) — Goodwill — 6,185.5 1,897.1 — 8,082.6 Intangible assets — 715.6 2,593.3 — 3,308.9 Intercompany notes receivable 5,764.2 2,294.9 — (8,059.1 ) — Other assets 49.7 3.3 4,142.1 (22.3 ) 4,172.8 Total assets $ 60,799.9 $ 51,377.2 $ 40,723.7 $ (128,803.3 ) $ 24,097.5 Current liabilities: Short-term borrowings $ 652.1 $ — $ 65.0 $ — $ 717.1 Current maturities of long-term debt 5.0 13.7 0.2 — 18.9 Accounts payable 70.9 256.7 407.3 — 734.9 Intercompany payable 39,251.5 30,569.6 18,448.8 (88,269.9 ) — Other accrued expenses and liabilities 356.1 270.2 156.1 (90.8 ) 691.6 Total current liabilities 40,335.6 31,110.2 19,077.4 (88,360.7 ) 2,162.5 Long-term debt, less current maturities 9,170.8 16.4 0.4 — 9,187.6 Intercompany notes payable — 4,936.9 3,122.2 (8,059.1 ) — Other liabilities 25.2 534.9 674.4 (22.3 ) 1,212.2 Total liabilities 49,531.6 36,598.4 22,874.4 (96,442.1 ) 12,562.3 CBI stockholders’ equity 11,268.3 14,778.8 17,582.4 (32,361.2 ) 11,268.3 Noncontrolling interests — — 266.9 — 266.9 Total stockholders’ equity 11,268.3 14,778.8 17,849.3 (32,361.2 ) 11,535.2 Total liabilities and stockholders’ equity $ 60,799.9 $ 51,377.2 $ 40,723.7 $ (128,803.3 ) $ 24,097.5 Parent Company Subsidiary Guarantors Subsidiary Nonguarantors Eliminations Consolidated (in millions) Condensed Consolidating Balance Sheet at February 28, 2018 Current assets: Cash and cash equivalents $ 4.6 $ 4.4 $ 81.3 $ — $ 90.3 Accounts receivable 2.0 12.6 761.6 — 776.2 Inventories 184.3 1,537.5 546.6 (184.4 ) 2,084.0 Intercompany receivable 27,680.0 37,937.5 18,940.8 (84,558.3 ) — Prepaid expenses and other 138.4 77.7 311.0 (3.6 ) 523.5 Total current assets 28,009.3 39,569.7 20,641.3 (84,746.3 ) 3,474.0 Property, plant and equipment 76.2 775.7 3,937.8 — 4,789.7 Investments in subsidiaries 20,948.7 442.0 5,876.9 (27,267.6 ) — Goodwill — 6,185.5 1,897.6 — 8,083.1 Intangible assets — 718.2 2,586.6 — 3,304.8 Intercompany notes receivable 6,236.4 2,435.4 — (8,671.8 ) — Other assets 33.1 4.7 866.7 (17.4 ) 887.1 Total assets $ 55,303.7 $ 50,131.2 $ 35,806.9 $ (120,703.1 ) $ 20,538.7 Current liabilities: Short-term borrowings $ 266.9 $ — $ 479.9 $ — $ 746.8 Current maturities of long-term debt 7.1 15.0 0.2 — 22.3 Accounts payable 63.4 128.3 400.5 — 592.2 Intercompany payable 37,408.2 30,029.7 17,120.4 (84,558.3 ) — Other accrued expenses and liabilities 356.2 199.3 150.5 (27.7 ) 678.3 Total current liabilities 38,101.8 30,372.3 18,151.5 (84,586.0 ) 2,039.6 Long-term debt, less current maturities 9,166.9 9.1 241.6 — 9,417.6 Intercompany notes payable — 5,029.2 3,642.6 (8,671.8 ) — Other liabilities 59.9 493.5 553.8 (17.4 ) 1,089.8 Total liabilities 47,328.6 35,904.1 22,589.5 (93,275.2 ) 12,547.0 CBI stockholders’ equity 7,975.1 14,227.1 13,200.8 (27,427.9 ) 7,975.1 Noncontrolling interests — — 16.6 — 16.6 Total stockholders’ equity 7,975.1 14,227.1 13,217.4 (27,427.9 ) 7,991.7 Total liabilities and stockholders’ equity $ 55,303.7 $ 50,131.2 $ 35,806.9 $ (120,703.1 ) $ 20,538.7</t>
  </si>
  <si>
    <t>Condensed Consolidating Statement of Comprehensive Income</t>
  </si>
  <si>
    <t xml:space="preserve"> Parent Company Subsidiary Guarantors Subsidiary Nonguarantors Eliminations Consolidated (in millions) Condensed Consolidating Statement of Comprehensive Income for the Six Months Ended August 31, 2018 Sales $ 1,491.2 $ 3,993.9 $ 2,004.7 $ (2,734.1 ) $ 4,755.7 Excise taxes (179.7 ) (223.6 ) (6.2 ) — (409.5 ) Net sales 1,311.5 3,770.3 1,998.5 (2,734.1 ) 4,346.2 Cost of product sold (1,034.8 ) (2,820.2 ) (1,015.1 ) 2,740.7 (2,129.4 ) Gross profit 276.7 950.1 983.4 6.6 2,216.8 Selling, general and administrative expenses (271.6 ) (452.1 ) (114.2 ) 11.5 (826.4 ) Operating income 5.1 498.0 869.2 18.1 1,390.4 Equity in earnings (losses) of equity method investees and subsidiaries 2,145.9 (26.0 ) 326.7 (2,444.0 ) 2.6 Unrealized gain on securities measured at fair value — — 950.4 — 950.4 Net gain on sale of unconsolidated investment — — 99.8 — 99.8 Interest income 0.1 — 3.4 — 3.5 Intercompany interest income 135.3 321.5 2.4 (459.2 ) — Interest expense (164.6 ) (0.5 ) (14.2 ) — (179.3 ) Intercompany interest expense (271.0 ) (99.0 ) (89.2 ) 459.2 — Income before income taxes 1,850.8 694.0 2,148.5 (2,425.9 ) 2,267.4 (Provision for) benefit from income taxes 42.5 (167.9 ) (246.4 ) 2.0 (369.8 ) Net income 1,893.3 526.1 1,902.1 (2,423.9 ) 1,897.6 Net income attributable to noncontrolling interests — — (4.3 ) — (4.3 ) Net income attributable to CBI $ 1,893.3 $ 526.1 $ 1,897.8 $ (2,423.9 ) $ 1,893.3 Comprehensive income attributable to CBI $ 1,791.6 $ 525.5 $ 1,796.3 $ (2,321.8 ) $ 1,791.6 Condensed Consolidating Statement of Comprehensive Income for the Six Months Ended August 31, 2017 Sales $ 1,415.1 $ 3,693.8 $ 1,842.5 $ (2,542.5 ) $ 4,408.9 Excise taxes (174.0 ) (212.6 ) (5.9 ) — (392.5 ) Net sales 1,241.1 3,481.2 1,836.6 (2,542.5 ) 4,016.4 Cost of product sold (986.5 ) (2,574.7 ) (953.2 ) 2,555.0 (1,959.4 ) Gross profit 254.6 906.5 883.4 12.5 2,057.0 Selling, general and administrative expenses (216.3 ) (474.1 ) (94.0 ) 5.8 (778.6 ) Operating income 38.3 432.4 789.4 18.3 1,278.4 Equity in earnings (losses) of equity method investees and subsidiaries 973.1 (23.4 ) 244.5 (1,193.6 ) 0.6 Interest income — — 0.2 — 0.2 Intercompany interest income 116.8 240.0 2.4 (359.2 ) — Interest expense (129.1 ) (0.5 ) (34.3 ) — (163.9 ) Intercompany interest expense (191.7 ) (98.5 ) (69.0 ) 359.2 — Loss on extinguishment of debt (7.0 ) — (1.8 ) — (8.8 ) Income before income taxes 800.4 550.0 931.4 (1,175.3 ) 1,106.5 (Provision for) benefit from income taxes 99.7 (193.0 ) (85.3 ) (22.8 ) (201.4 ) Net income 900.1 357.0 846.1 (1,198.1 ) 905.1 Net income attributable to noncontrolling interests — — (5.0 ) — (5.0 ) Net income attributable to CBI $ 900.1 $ 357.0 $ 841.1 $ (1,198.1 ) $ 900.1 Comprehensive income attributable to CBI $ 1,212.5 $ 355.0 $ 1,159.4 $ (1,514.4 ) $ 1,212.5 Parent Company Subsidiary Guarantors Subsidiary Nonguarantors Eliminations Consolidated (in millions) Condensed Consolidating Statement of Comprehensive Income for the Three Months Ended August 31, 2018 Sales $ 808.6 $ 2,112.7 $ 997.1 $ (1,392.7 ) $ 2,525.7 Excise taxes (100.9 ) (122.7 ) (3.0 ) — (226.6 ) Net sales 707.7 1,990.0 994.1 (1,392.7 ) 2,299.1 Cost of product sold (548.0 ) (1,498.1 ) (516.8 ) 1,432.0 (1,130.9 ) Gross profit 159.7 491.9 477.3 39.3 1,168.2 Selling, general and administrative expenses (130.3 ) (213.4 ) (64.7 ) 5.2 (403.2 ) Operating income 29.4 278.5 412.6 44.5 765.0 Equity in earnings (losses) of equity method investees and subsidiaries 1,235.3 (13.5 ) 179.5 (1,403.4 ) (2.1 ) Unrealized gain on securities measured at fair value — — 692.1 — 692.1 Net loss on sale of unconsolidated investment — — (1.6 ) — (1.6 ) Interest income 0.1 — 3.0 — 3.1 Intercompany interest income 67.7 162.7 1.5 (231.9 ) — Interest expense (84.3 ) (0.2 ) (6.6 ) — (91.1 ) Intercompany interest expense (137.4 ) (49.5 ) (45.0 ) 231.9 — Income before income taxes 1,110.8 378.0 1,235.5 (1,358.9 ) 1,365.4 (Provision for) benefit from income taxes 38.7 (91.0 ) (150.3 ) (11.5 ) (214.1 ) Net income 1,149.5 287.0 1,085.2 (1,370.4 ) 1,151.3 Net income attributable to noncontrolling interests — — (1.8 ) — (1.8 ) Net income attributable to CBI $ 1,149.5 $ 287.0 $ 1,083.4 $ (1,370.4 ) $ 1,149.5 Comprehensive income attributable to CBI $ 1,223.5 $ 287.0 $ 1,158.1 $ (1,445.1 ) $ 1,223.5 Condensed Consolidating Statement of Comprehensive Income for the Three Months Ended August 31, 2017 Sales $ 720.2 $ 1,943.7 $ 939.2 $ (1,302.5 ) $ 2,300.6 Excise taxes (90.4 ) (119.2 ) (3.1 ) — (212.7 ) Net sales 629.8 1,824.5 936.1 (1,302.5 ) 2,087.9 Cost of product sold (509.3 ) (1,360.1 ) (482.9 ) 1,333.1 (1,019.2 ) Gross profit 120.5 464.4 453.2 30.6 1,068.7 Selling, general and administrative expenses (111.3 ) (192.6 ) (50.5 ) 3.0 (351.4 ) Operating income 9.2 271.8 402.7 33.6 717.3 Equity in earnings (losses) of equity method investees and subsidiaries 541.5 (11.9 ) 130.2 (659.6 ) 0.2 Interest income — — 0.1 — 0.1 Intercompany interest income 58.9 122.6 1.2 (182.7 ) — Interest expense (63.9 ) (0.2 ) (17.3 ) — (81.4 ) Intercompany interest expense (98.4 ) (49.2 ) (35.1 ) 182.7 — Loss on extinguishment of debt (0.3 ) — (1.8 ) — (2.1 ) Income before income taxes 447.0 333.1 480.0 (626.0 ) 634.1 (Provision for) benefit from income taxes 54.6 (124.6 ) (53.4 ) (6.6 ) (130.0 ) Net income 501.6 208.5 426.6 (632.6 ) 504.1 Net income attributable to noncontrolling interests — — (2.5 ) — (2.5 ) Net income attributable to CBI $ 501.6 $ 208.5 $ 424.1 $ (632.6 ) $ 501.6 Comprehensive income attributable to CBI $ 626.5 $ 205.6 $ 553.7 $ (759.3 ) $ 626.5</t>
  </si>
  <si>
    <t>Condensed Consolidating Statement of Cash Flows</t>
  </si>
  <si>
    <t xml:space="preserve"> Parent Company Subsidiary Guarantors Subsidiary Nonguarantors Eliminations Consolidated (in millions) Condensed Consolidating Statement of Cash Flows for the Six Months Ended August 31, 2018 Net cash provided by (used in) operating activities $ (84.4 ) $ 778.1 $ 644.8 $ — $ 1,338.5 Cash flows from investing activities: Purchases of property, plant and equipment (15.5 ) (58.2 ) (296.9 ) — (370.6 ) Investment in debt securities — — (150.5 ) — (150.5 ) Purchases of businesses, net of cash acquired — (19.5 ) (0.7 ) — (20.2 ) Proceeds from sale of unconsolidated investment — — 110.2 — 110.2 Proceeds from sales of assets 0.3 38.3 6.1 — 44.7 Net proceeds from intercompany notes 456.5 — — (456.5 ) — Net investment in equity affiliates (15.8 ) (11.1 ) — 26.9 — Other investing activities — — (2.4 ) — (2.4 ) Net cash provided by (used in) investing activities 425.5 (50.5 ) (334.2 ) (429.6 ) (388.8 ) Cash flows from financing activities: Dividends paid to parent company — — (29.5 ) 29.5 — Net contributions from equity affiliates — 32.7 23.7 (56.4 ) — Net proceeds from (repayments of) intercompany notes 57.6 (740.3 ) 226.2 456.5 — Purchases of treasury stock (504.3 ) — — — (504.3 ) Dividends paid (279.1 ) — — — (279.1 ) Net proceeds from (repayments of) short-term borrowings 381.7 — (414.1 ) — (32.4 ) Principal payments of long-term debt (4.5 ) (8.5 ) (10.5 ) — (23.5 ) Payments of debt issuance costs (13.6 ) — — — (13.6 ) Payments of minimum tax withholdings on stock-based payment awards — (12.7 ) (0.8 ) — (13.5 ) Proceeds from shares issued under equity compensation plans 21.5 — — — 21.5 Proceeds from issuance of long-term debt — — 12.0 — 12.0 Net cash used in financing activities (340.7 ) (728.8 ) (193.0 ) 429.6 (832.9 ) Effect of exchange rate changes on cash and cash equivalents — — (1.0 ) — (1.0 ) Net increase (decrease) in cash and cash equivalents 0.4 (1.2 ) 116.6 — 115.8 Cash and cash equivalents, beginning of period 4.6 4.4 81.3 — 90.3 Cash and cash equivalents, end of period $ 5.0 $ 3.2 $ 197.9 $ — $ 206.1 Parent Company Subsidiary Guarantors Subsidiary Nonguarantors Eliminations Consolidated (in millions) Condensed Consolidating Statement of Cash Flows for the Six Months Ended August 31, 2017 Net cash provided by (used in) operating activities $ (200.9 ) $ 934.4 $ 369.4 $ — $ 1,102.9 Cash flows from investing activities: Purchases of property, plant and equipment (10.0 ) (59.2 ) (435.9 ) — (505.1 ) Purchases of businesses, net of cash acquired — (70.9 ) (60.9 ) — (131.8 ) Proceeds from sale of assets — — 0.8 — 0.8 Net proceeds from intercompany notes 658.6 — 1.8 (660.4 ) — Net investments in equity affiliates (53.8 ) — — 53.8 — Other investing activities — — (4.5 ) — (4.5 ) Net cash provided by (used in) investing activities 594.8 (130.1 ) (498.7 ) (606.6 ) (640.6 ) Cash flows from financing activities: Dividends paid to parent company — — (15.0 ) 15.0 — Net contributions from equity affiliates — 6.8 62.0 (68.8 ) — Net proceeds from (repayments of) intercompany notes (5.1 ) (779.7 ) 124.4 660.4 — Purchases of treasury stock (14.3 ) — — — (14.3 ) Dividends paid (201.0 ) — — — (201.0 ) Net proceeds from (repayments of) short-term borrowings (71.0 ) — 277.6 — 206.6 Principal payments of long-term debt (2,116.6 ) (9.6 ) (2,391.7 ) — (4,517.9 ) Payments of debt issuance costs (16.7 ) — (3.5 ) — (20.2 ) Payments of minimum tax withholdings on stock-based payment awards — (21.5 ) (1.0 ) — (22.5 ) Proceeds from shares issued under equity compensation plans 32.0 — — — 32.0 Proceeds from issuance of long-term debt 1,995.5 — 2,021.5 — 4,017.0 Net cash provided by (used in) financing activities (397.2 ) (804.0 ) 74.3 606.6 (520.3 ) Effect of exchange rate changes on cash and cash equivalents — — 6.2 — 6.2 Net increase (decrease) in cash and cash equivalents (3.3 ) 0.3 (48.8 ) — (51.8 ) Cash and cash equivalents, beginning of period 9.6 5.3 162.5 — 177.4 Cash and cash equivalents, end of period $ 6.3 $ 5.6 $ 113.7 $ — $ 125.6</t>
  </si>
  <si>
    <t>Business Segment Information (Tables)</t>
  </si>
  <si>
    <t>Comparable adjustments</t>
  </si>
  <si>
    <t>Comparable Adjustments that impacted comparability in our segment operating income (loss) for each period are as follows: For the Six Months Ended August 31, For the Three Months Ended August 31, 2018 2017 2018 2017 (in millions) Cost of product sold Settlements of undesignated commodity derivative contracts $ (5.1 ) $ 4.7 $ (3.6 ) $ 2.3 Accelerated depreciation (5.0 ) — (1.6 ) — Loss on inventory write-down (1.5 ) — — — Flow through of inventory step-up (1.4 ) (9.8 ) (0.8 ) (2.8 ) Net gain (loss) on undesignated commodity derivative contracts 9.6 0.8 (5.8 ) 3.9 Total cost of product sold (3.4 ) (4.3 ) (11.8 ) 3.4 Selling, general and administrative expenses Deferred compensation (16.3 ) — — — Restructuring and other strategic business development costs (8.6 ) (3.4 ) (4.3 ) (2.0 ) Transaction, integration and other acquisition-related costs (8.1 ) (2.3 ) (8.1 ) (0.7 ) Impairment of intangible assets — (86.8 ) — — Costs associated with the sale of the Canadian wine business and related activities — (3.2 ) — — Other gains 8.5 3.4 8.5 3.4 Total selling, general and administrative expenses (24.5 ) (92.3 ) (3.9 ) 0.7 Comparable Adjustments, Operating income (loss) $ (27.9 ) $ (96.6 ) $ (15.7 ) $ 4.1</t>
  </si>
  <si>
    <t>Segment information</t>
  </si>
  <si>
    <t>Segment information is as follows: For the Six Months Ended August 31, For the Three Months Ended August 31, 2018 2017 2018 2017 (in millions) Beer Net sales $ 2,902.2 $ 2,620.9 $ 1,527.1 $ 1,381.7 Segment operating income $ 1,150.6 $ 1,066.5 $ 630.6 $ 569.0 Long-lived tangible assets $ 3,819.6 $ 3,326.4 $ 3,819.6 $ 3,326.4 Total assets $ 14,929.1 $ 11,992.5 $ 14,929.1 $ 11,992.5 Capital expenditures $ 296.3 $ 433.1 $ 159.8 $ 241.9 Depreciation and amortization $ 100.5 $ 79.9 $ 51.0 $ 40.1 Wine and Spirits Net sales: Wine $ 1,262.8 $ 1,216.1 $ 671.0 $ 614.0 Spirits 181.2 179.4 101.0 92.2 Net sales $ 1,444.0 $ 1,395.5 $ 772.0 $ 706.2 Segment operating income $ 369.2 $ 387.4 $ 201.4 $ 185.7 Income (loss) from unconsolidated investments $ 3.8 $ 0.2 $ (1.0 ) $ — Long-lived tangible assets $ 1,046.0 $ 1,017.6 $ 1,046.0 $ 1,017.6 Investments in equity method investees $ 79.1 $ 76.9 $ 79.1 $ 76.9 Total assets $ 7,100.5 $ 7,051.5 $ 7,100.5 $ 7,051.5 Capital expenditures $ 58.8 $ 63.0 $ 31.0 $ 41.4 Depreciation and amortization $ 49.2 $ 45.8 $ 24.8 $ 23.2 Corporate Operations and Other Segment operating loss $ (101.5 ) $ (78.9 ) $ (51.3 ) $ (41.5 ) Income (loss) from unconsolidated investments $ (1.2 ) $ 0.4 $ (1.1 ) $ 0.2 Long-lived tangible assets $ 82.1 $ 120.2 $ 82.1 $ 120.2 Investments in equity method investees $ 41.2 $ 21.5 $ 41.2 $ 21.5 Total assets $ 2,067.9 $ 374.4 $ 2,067.9 $ 374.4 Capital expenditures $ 15.5 $ 9.0 $ 11.6 $ 4.7 Depreciation and amortization $ 17.1 $ 18.1 $ 8.7 $ 9.0 Comparable Adjustments Operating income (loss) $ (27.9 ) $ (96.6 ) $ (15.7 ) $ 4.1 Income from unconsolidated investments $ 1,050.2 $ — $ 690.5 $ — Depreciation and amortization $ 5.0 $ — $ 1.6 $ — Consolidated Net sales $ 4,346.2 $ 4,016.4 $ 2,299.1 $ 2,087.9 Operating income $ 1,390.4 $ 1,278.4 $ 765.0 $ 717.3 Income from unconsolidated investments (1) $ 1,052.8 $ 0.6 $ 688.4 $ 0.2 Long-lived tangible assets $ 4,947.7 $ 4,464.2 $ 4,947.7 $ 4,464.2 Investments in equity method investees $ 120.3 $ 98.4 $ 120.3 $ 98.4 Total assets $ 24,097.5 $ 19,418.4 $ 24,097.5 $ 19,418.4 Capital expenditures $ 370.6 $ 505.1 $ 202.4 $ 288.0 Depreciation and amortization $ 171.8 $ 143.8 $ 86.1 $ 72.3 (1) Income from unconsolidated investments consists of: For the Six Months Ended For the Three Months Ended August 31, August 31, August 31, August 31, (in millions) Unrealized gain on securities measured at fair value $ 950.4 $ — $ 692.1 $ — Net gain (loss) on sale of unconsolidated investment 99.8 — (1.6 ) — Equity in earnings (losses) from equity method investees 2.6 0.6 (2.1 ) 0.2 $ 1,052.8 $ 0.6 $ 688.4 $ 0.2</t>
  </si>
  <si>
    <t>Accounting Guidance (Details) - USD ($)</t>
  </si>
  <si>
    <t>Statement of Financial Position [Abstract]</t>
  </si>
  <si>
    <t>Statement of Comprehensive Income [Abstract]</t>
  </si>
  <si>
    <t>Statement of Cash Flows [Abstract]</t>
  </si>
  <si>
    <t>Cash flows from operating activities</t>
  </si>
  <si>
    <t>Cash flows from investing activities</t>
  </si>
  <si>
    <t>Cash flows from financing activities</t>
  </si>
  <si>
    <t>Accounting Standards Update 2014-09, Revenue recognition [Member]</t>
  </si>
  <si>
    <t>Deferred income taxes</t>
  </si>
  <si>
    <t>Accounting Standards Update 2014-09, Revenue recognition [Member] | Class A Common Stock [Member]</t>
  </si>
  <si>
    <t>Accounting Standards Update 2014-09, Revenue recognition [Member] | Class B Convertible Common Stock [Member]</t>
  </si>
  <si>
    <t>Accounting Standards Update 2014-09, Revenue recognition [Member] | As Previously Reported [Member]</t>
  </si>
  <si>
    <t>Accounting Standards Update 2014-09, Revenue recognition [Member] | As Previously Reported [Member] | Class A Common Stock [Member]</t>
  </si>
  <si>
    <t>Accounting Standards Update 2014-09, Revenue recognition [Member] | As Previously Reported [Member] | Class B Convertible Common Stock [Member]</t>
  </si>
  <si>
    <t>Accounting Standards Update 2014-09, Revenue recognition [Member] | Revenue Recognition Adjustment [Member]</t>
  </si>
  <si>
    <t>Accounting Standards Update 2014-09, Revenue recognition [Member] | Revenue Recognition Adjustment [Member] | Class A Common Stock [Member]</t>
  </si>
  <si>
    <t>Accounting Standards Update 2014-09, Revenue recognition [Member] | Revenue Recognition Adjustment [Member] | Class B Convertible Common Stock [Member]</t>
  </si>
  <si>
    <t>Accounting Guidance (Details Textual) $ in Millions</t>
  </si>
  <si>
    <t>Mar. 01, 2018USD ($)</t>
  </si>
  <si>
    <t>New Accounting Pronouncements or Change in Accounting Principle [Line Items]</t>
  </si>
  <si>
    <t>Opening retained earnings adjustment</t>
  </si>
  <si>
    <t>Accounting Standards Update 2016-16, Income taxes [Member]</t>
  </si>
  <si>
    <t>Deferred tax assets adjustment</t>
  </si>
  <si>
    <t>Inventories (Details) - USD ($) $ in Millions</t>
  </si>
  <si>
    <t>Raw materials and supplies</t>
  </si>
  <si>
    <t>In-process inventories</t>
  </si>
  <si>
    <t>Finished case goods</t>
  </si>
  <si>
    <t>Inventories, Total</t>
  </si>
  <si>
    <t>Amounts purchased under related party arrangements</t>
  </si>
  <si>
    <t>Derivative Instruments (Details) $ in Millions, $ in Billions</t>
  </si>
  <si>
    <t>Aug. 31, 2018CAD ($)</t>
  </si>
  <si>
    <t>Feb. 28, 2018USD ($)</t>
  </si>
  <si>
    <t>Designated as hedging instrument [Member] | Foreign currency contracts [Member]</t>
  </si>
  <si>
    <t>Derivative [Line Items]</t>
  </si>
  <si>
    <t>Aggregate notional value of derivative instruments</t>
  </si>
  <si>
    <t>Not designated as hedging instrument [Member] | Foreign currency contracts [Member]</t>
  </si>
  <si>
    <t>Not designated as hedging instrument [Member] | Commodity derivative contracts [Member]</t>
  </si>
  <si>
    <t>Not designated as hedging instrument [Member] | Interest rate swap contracts [Member]</t>
  </si>
  <si>
    <t>Derivative Instruments (Details 1) - USD ($) $ in Millions</t>
  </si>
  <si>
    <t>Designated as hedging instrument [Member] | Foreign currency contracts [Member] | Prepaid expenses and other [Member]</t>
  </si>
  <si>
    <t>Fair value and location of our derivative instruments on our balance sheets</t>
  </si>
  <si>
    <t>Foreign currency contracts, Assets</t>
  </si>
  <si>
    <t>Designated as hedging instrument [Member] | Foreign currency contracts [Member] | Other accrued expenses and liabilities [Member]</t>
  </si>
  <si>
    <t>Foreign currency contracts, Liabilities</t>
  </si>
  <si>
    <t>Designated as hedging instrument [Member] | Foreign currency contracts [Member] | Other assets [Member]</t>
  </si>
  <si>
    <t>Designated as hedging instrument [Member] | Foreign currency contracts [Member] | Other liabilities [Member]</t>
  </si>
  <si>
    <t>Not designated as hedging instrument [Member] | Foreign currency contracts [Member] | Prepaid expenses and other [Member]</t>
  </si>
  <si>
    <t>Not designated as hedging instrument [Member] | Foreign currency contracts [Member] | Other accrued expenses and liabilities [Member]</t>
  </si>
  <si>
    <t>Not designated as hedging instrument [Member] | Commodity derivative contracts [Member] | Prepaid expenses and other [Member]</t>
  </si>
  <si>
    <t>Commodity derivative contracts, Assets</t>
  </si>
  <si>
    <t>Not designated as hedging instrument [Member] | Commodity derivative contracts [Member] | Other accrued expenses and liabilities [Member]</t>
  </si>
  <si>
    <t>Commodity derivative contracts, Liabilities</t>
  </si>
  <si>
    <t>Not designated as hedging instrument [Member] | Commodity derivative contracts [Member] | Other assets [Member]</t>
  </si>
  <si>
    <t>Not designated as hedging instrument [Member] | Commodity derivative contracts [Member] | Other liabilities [Member]</t>
  </si>
  <si>
    <t>Not designated as hedging instrument [Member] | Interest rate swap contracts [Member] | Prepaid expenses and other [Member]</t>
  </si>
  <si>
    <t>Interest rate swap contracts, Assets</t>
  </si>
  <si>
    <t>Derivative Instruments (Details 2) - USD ($) $ in Millions</t>
  </si>
  <si>
    <t>Effect of our undesignated derivative instruments on our results of operations</t>
  </si>
  <si>
    <t>Net Gain (Loss) Recognized in Income</t>
  </si>
  <si>
    <t>Foreign currency contracts [Member] | Selling, general and administrative expenses</t>
  </si>
  <si>
    <t>Interest rate swap contracts [Member] | Interest expense [Member]</t>
  </si>
  <si>
    <t>Commodity derivative contracts [Member] | Cost of product sold [Member]</t>
  </si>
  <si>
    <t>Cash flow hedging [Member]</t>
  </si>
  <si>
    <t>Effect of our derivative instruments designated in cash flow hedging relationships on our results of operations, net of income tax effect</t>
  </si>
  <si>
    <t>Net Gain (Loss) Recognized in OCI</t>
  </si>
  <si>
    <t>Net Gain (Loss) Reclassified from AOCI to Income</t>
  </si>
  <si>
    <t>Cash flow hedging [Member] | Foreign currency contracts [Member]</t>
  </si>
  <si>
    <t>Cash flow hedging [Member] | Foreign currency contracts [Member] | Sales [Member]</t>
  </si>
  <si>
    <t>Cash flow hedging [Member] | Foreign currency contracts [Member] | Cost of product sold [Member]</t>
  </si>
  <si>
    <t>Cash flow hedging [Member] | Interest rate swap contracts [Member]</t>
  </si>
  <si>
    <t>Cash flow hedging [Member] | Interest rate swap contracts [Member] | Interest expense [Member]</t>
  </si>
  <si>
    <t>Derivative Instruments (Details Textual) $ in Millions</t>
  </si>
  <si>
    <t>Fair value of derivative instruments in a net liability position due to counterparties</t>
  </si>
  <si>
    <t>Amount of net gains, net of income tax effect, to be reclassified from AOCI to earnings within the next 12 months</t>
  </si>
  <si>
    <t>Fair Value of Financial Instruments (Details) - Significant Other Observable Inputs (Level 2) [Member]</t>
  </si>
  <si>
    <t>Warrant [Member]</t>
  </si>
  <si>
    <t>Fair Value Measurements, Recurring and Nonrecurring, Valuation Techniques [Line Items]</t>
  </si>
  <si>
    <t>Expected life</t>
  </si>
  <si>
    <t>1 year 8 months</t>
  </si>
  <si>
    <t>Expected volatility</t>
  </si>
  <si>
    <t>73.60%</t>
  </si>
  <si>
    <t>Risk-free interest rate</t>
  </si>
  <si>
    <t>2.00%</t>
  </si>
  <si>
    <t>Expected dividend yield</t>
  </si>
  <si>
    <t>0.00%</t>
  </si>
  <si>
    <t>4 years 11 months</t>
  </si>
  <si>
    <t>43.00%</t>
  </si>
  <si>
    <t>2.20%</t>
  </si>
  <si>
    <t>Fair Value of Financial Instruments (Details 1) - Recurring [Member] - USD ($) $ in Millions</t>
  </si>
  <si>
    <t>Assets:</t>
  </si>
  <si>
    <t>Foreign currency contracts</t>
  </si>
  <si>
    <t>Commodity derivative contracts</t>
  </si>
  <si>
    <t>Interest rate swap contracts</t>
  </si>
  <si>
    <t>Equity securities</t>
  </si>
  <si>
    <t>Canopy Debt Securities</t>
  </si>
  <si>
    <t>Debt securities, AFS</t>
  </si>
  <si>
    <t>Liabilities:</t>
  </si>
  <si>
    <t>Quoted Prices in Active Markets (Level 1) [Member]</t>
  </si>
  <si>
    <t>Significant Other Observable Inputs (Level 2) [Member]</t>
  </si>
  <si>
    <t>Significant Unobservable Inputs (Level 3) [Member]</t>
  </si>
  <si>
    <t>Fair Value of Financial Instruments (Details 2) - Nonrecurring [Member] - Trademarks [Member] - USD ($) $ in Millions</t>
  </si>
  <si>
    <t>May 31, 2017</t>
  </si>
  <si>
    <t>Fair Value, Assets and Liabilities Measured on Recurring and Nonrecurring Basis [Line Items]</t>
  </si>
  <si>
    <t>Trademarks, Total Losses</t>
  </si>
  <si>
    <t>Trademarks</t>
  </si>
  <si>
    <t>Fair Value of Financial Instruments (Details Textual) $ in Millions, $ in Millions</t>
  </si>
  <si>
    <t>Jun. 30, 2018CAD ($)</t>
  </si>
  <si>
    <t>Jun. 30, 2018USD ($)</t>
  </si>
  <si>
    <t>Nov. 30, 2017CAD ($)</t>
  </si>
  <si>
    <t>Nov. 30, 2017USD ($)</t>
  </si>
  <si>
    <t>Fair Value, Balance Sheet Grouping, Financial Statement Captions [Line Items]</t>
  </si>
  <si>
    <t>Unrealized gain on equity securities</t>
  </si>
  <si>
    <t>Unrealized gain on debt securities</t>
  </si>
  <si>
    <t>Long-term debt, including current portion</t>
  </si>
  <si>
    <t>Carrying amount [Member]</t>
  </si>
  <si>
    <t>Fair value [Member]</t>
  </si>
  <si>
    <t>Equity securities [Member]</t>
  </si>
  <si>
    <t>Payments to acquire investments</t>
  </si>
  <si>
    <t>Fair Value of Financial Instruments (Details Textual 1) - USD ($) $ in Millions</t>
  </si>
  <si>
    <t>Trademarks, carrying value</t>
  </si>
  <si>
    <t>Nonrecurring [Member] | Trademarks [Member]</t>
  </si>
  <si>
    <t>Impairment of trademarks</t>
  </si>
  <si>
    <t>Operating Segments [Member] | Beer [Member] | Nonrecurring [Member] | Trademarks [Member]</t>
  </si>
  <si>
    <t>Trademarks, estimated fair value</t>
  </si>
  <si>
    <t>Goodwill (Details) - USD ($) $ in Millions</t>
  </si>
  <si>
    <t>12 Months Ended</t>
  </si>
  <si>
    <t>Changes in the carrying amount of goodwill [Roll Forward]</t>
  </si>
  <si>
    <t>Goodwill, beginning of period</t>
  </si>
  <si>
    <t>Purchase accounting allocations</t>
  </si>
  <si>
    <t>Foreign currency translation adjustments</t>
  </si>
  <si>
    <t>Goodwill, end of period</t>
  </si>
  <si>
    <t>Operating Segments [Member] | Beer [Member]</t>
  </si>
  <si>
    <t>Operating Segments [Member] | Beer [Member] | Obregon Brewery [Member]</t>
  </si>
  <si>
    <t>Operating Segments [Member] | Wine and Spirits [Member]</t>
  </si>
  <si>
    <t>Purchase accounting allocations, adjustments</t>
  </si>
  <si>
    <t>Goodwill (Details Textual) $ in Millions</t>
  </si>
  <si>
    <t>Other Acquisitions [Member]</t>
  </si>
  <si>
    <t>Goodwill [Line Items]</t>
  </si>
  <si>
    <t>Purchase price, net of cash acquired</t>
  </si>
  <si>
    <t>Intangible Assets (Details) - USD ($) $ in Millions</t>
  </si>
  <si>
    <t>Finite-Lived Intangible Assets [Line Items]</t>
  </si>
  <si>
    <t>Amortizable intangible assets, Gross Carrying Amount</t>
  </si>
  <si>
    <t>Amortizable intangible assets, Net Carrying Amount</t>
  </si>
  <si>
    <t>Indefinite-lived Intangible Assets [Line Items]</t>
  </si>
  <si>
    <t>Trademarks [Member]</t>
  </si>
  <si>
    <t>Nonamortizable intangible assets, Net Carrying Amount</t>
  </si>
  <si>
    <t>Customer relationships [Member]</t>
  </si>
  <si>
    <t>Other [Member]</t>
  </si>
  <si>
    <t>Other Assets (Details) - USD ($) $ in Millions</t>
  </si>
  <si>
    <t>Investments in securities measured at fair value</t>
  </si>
  <si>
    <t>Investments in equity method investees</t>
  </si>
  <si>
    <t>Other assets, net</t>
  </si>
  <si>
    <t>Other Assets (Details Textual) $ in Millions, $ in Millions</t>
  </si>
  <si>
    <t>May 31, 2017AUD ($)</t>
  </si>
  <si>
    <t>May 31, 2017USD ($)</t>
  </si>
  <si>
    <t>Transaction value of sale of Accolade Wine Investment</t>
  </si>
  <si>
    <t>Note receivable</t>
  </si>
  <si>
    <t>Net gain (loss) on sale of unconsolidated investment</t>
  </si>
  <si>
    <t>Borrowings (Details) - USD ($)</t>
  </si>
  <si>
    <t>Short-term Debt</t>
  </si>
  <si>
    <t>Long-term Debt</t>
  </si>
  <si>
    <t>Other, Current</t>
  </si>
  <si>
    <t>Other, Long-term</t>
  </si>
  <si>
    <t>Other, Total</t>
  </si>
  <si>
    <t>Long-term debt, Current</t>
  </si>
  <si>
    <t>Long-term debt, Long-term</t>
  </si>
  <si>
    <t>Long-term debt, Total</t>
  </si>
  <si>
    <t>Debt instrument, face amount</t>
  </si>
  <si>
    <t>Senior credit facility, Term loans [Member]</t>
  </si>
  <si>
    <t>Senior credit facility, Term loans, Current</t>
  </si>
  <si>
    <t>Senior credit facility, Term loans, Long-term</t>
  </si>
  <si>
    <t>Senior credit facility, Term loans, Total</t>
  </si>
  <si>
    <t>Senior credit facility, Term loans [Member] | Term A-1 Facility [Member]</t>
  </si>
  <si>
    <t>Interest rate</t>
  </si>
  <si>
    <t>3.60%</t>
  </si>
  <si>
    <t>LIBOR margin</t>
  </si>
  <si>
    <t>1.50%</t>
  </si>
  <si>
    <t>Senior notes [Member]</t>
  </si>
  <si>
    <t>Senior notes, Current</t>
  </si>
  <si>
    <t>Senior notes, Long-term</t>
  </si>
  <si>
    <t>Senior notes, Total</t>
  </si>
  <si>
    <t>Senior credit facility, Revolving credit loans [Member]</t>
  </si>
  <si>
    <t>3.20%</t>
  </si>
  <si>
    <t>1.13%</t>
  </si>
  <si>
    <t>Remaining borrowing capacity</t>
  </si>
  <si>
    <t>Senior credit facility, Revolving credit loans [Member] | U.S. Revolving Credit Facility [Member]</t>
  </si>
  <si>
    <t>Senior credit facility, Revolving credit loans [Member] | European Revolving Credit Facility [Member]</t>
  </si>
  <si>
    <t>Letters of Credit [Member]</t>
  </si>
  <si>
    <t>Outstanding letters of credit</t>
  </si>
  <si>
    <t>Commercial paper [Member]</t>
  </si>
  <si>
    <t>2.40%</t>
  </si>
  <si>
    <t>Borrowings (Details Textual) - USD ($)</t>
  </si>
  <si>
    <t>Oct. 04, 2018</t>
  </si>
  <si>
    <t>Schedule of Debt [Line Items]</t>
  </si>
  <si>
    <t>Commercial paper [Member] | Subsequent event [Member]</t>
  </si>
  <si>
    <t>Increase in commercial paper borrowings</t>
  </si>
  <si>
    <t>Commercial paper [Member] | Maximum [Member]</t>
  </si>
  <si>
    <t>Commercial paper [Member] | Maximum [Member] | Subsequent event [Member]</t>
  </si>
  <si>
    <t>Borrowings (Details Textual 1) - USD ($)</t>
  </si>
  <si>
    <t>Short-term Debt [Line Items]</t>
  </si>
  <si>
    <t>Other [Member] | CBI Accounts Receivable Securitization Facility [Member]</t>
  </si>
  <si>
    <t>Accounts receivable securitization facility, term</t>
  </si>
  <si>
    <t>364 days</t>
  </si>
  <si>
    <t>Accounts receivable securitization facility, Maximum borrowings one</t>
  </si>
  <si>
    <t>Accounts receivable securitization facility, Maximum borrowings two</t>
  </si>
  <si>
    <t>Other [Member] | Crown Accounts Receivable Securitization Facility [Member]</t>
  </si>
  <si>
    <t>Income Taxes (Details Textual)</t>
  </si>
  <si>
    <t>Effective tax rate</t>
  </si>
  <si>
    <t>15.70%</t>
  </si>
  <si>
    <t>20.50%</t>
  </si>
  <si>
    <t>16.30%</t>
  </si>
  <si>
    <t>18.20%</t>
  </si>
  <si>
    <t>Stockholders' Equity (Details) - 2018 Authorization [Member] - USD ($)</t>
  </si>
  <si>
    <t>Jan. 31, 2018</t>
  </si>
  <si>
    <t>Class A and Class B [Member]</t>
  </si>
  <si>
    <t>Equity, Class of Treasury Stock [Line Items]</t>
  </si>
  <si>
    <t>Repurchase Authorization</t>
  </si>
  <si>
    <t>Dollar Value of Shares Repurchased</t>
  </si>
  <si>
    <t>Number of Shares Repurchased</t>
  </si>
  <si>
    <t>Stockholders' Equity (Details Textual) - USD ($)</t>
  </si>
  <si>
    <t>Subsequent event [Member]</t>
  </si>
  <si>
    <t>Number of treasury shares retired</t>
  </si>
  <si>
    <t>Class A and Class B [Member] | 2018 Authorization [Member]</t>
  </si>
  <si>
    <t>Repurchase authorization</t>
  </si>
  <si>
    <t>Class A Common Stock [Member] | 2018 Authorization [Member]</t>
  </si>
  <si>
    <t>Number of shares repurchased</t>
  </si>
  <si>
    <t>Dollar value of shares repurchased</t>
  </si>
  <si>
    <t>Net Income Per Common Share Attributable to CBI (Details) - USD ($) $ / shares in Units, shares in Thousands, $ in Millions</t>
  </si>
  <si>
    <t>Earnings per share reconciliation</t>
  </si>
  <si>
    <t>Net income attributable to CBI allocated – basic</t>
  </si>
  <si>
    <t>Conversion of Class B common shares into Class A common shares</t>
  </si>
  <si>
    <t>Effect of stock-based awards on allocated net income</t>
  </si>
  <si>
    <t>Net income attributable to CBI allocated – diluted</t>
  </si>
  <si>
    <t>Weighted average number of shares outstanding reconciliation</t>
  </si>
  <si>
    <t>Weighted average common shares outstanding – basic</t>
  </si>
  <si>
    <t>Stock-based awards, primarily stock options</t>
  </si>
  <si>
    <t>Weighted average common shares outstanding – diluted</t>
  </si>
  <si>
    <t>Net income per common share attributable to CBI – basic</t>
  </si>
  <si>
    <t>Net income per common share attributable to CBI – diluted</t>
  </si>
  <si>
    <t>Comprehensive Income Attributable to CBI (Details) - USD ($) $ in Millions</t>
  </si>
  <si>
    <t>Accumulated Other Comprehensive Income (Loss) [Line Items]</t>
  </si>
  <si>
    <t>Pension/postretirement adjustments</t>
  </si>
  <si>
    <t>Accumulated Other Comprehensive Income (Loss) [Member]</t>
  </si>
  <si>
    <t>Net gains (losses), Before Tax Amount</t>
  </si>
  <si>
    <t>Net gains (losses), Tax (Expense) Benefit</t>
  </si>
  <si>
    <t>Net gains (losses), Net of Tax Amount</t>
  </si>
  <si>
    <t>Reclassification adjustments, Before Tax Amount</t>
  </si>
  <si>
    <t>Reclassification adjustments, Tax (Expense) Benefit</t>
  </si>
  <si>
    <t>Reclassification adjustments, Net of Tax Amount</t>
  </si>
  <si>
    <t>Net gain (loss) recognized in other comprehensive income (loss), Before Tax Amount</t>
  </si>
  <si>
    <t>Net gain (loss) recognized in other comprehensive income (loss), Tax (Expense) Benefit</t>
  </si>
  <si>
    <t>Net gain (loss) recognized in other comprehensive income (loss), Net of Tax Amount</t>
  </si>
  <si>
    <t>Unrealized gain (loss) on cash flow hedges</t>
  </si>
  <si>
    <t>Net derivative gains (losses), Before Tax Amount</t>
  </si>
  <si>
    <t>Net derivative gains (losses), Tax (Expense) Benefit</t>
  </si>
  <si>
    <t>Net derivative gains (losses), Net of Tax Amount</t>
  </si>
  <si>
    <t>Unrealized gain (loss) on AFS debt securities</t>
  </si>
  <si>
    <t>Net AFS debt securities gains (losses), Before Tax Amount</t>
  </si>
  <si>
    <t>Net AFS debt securities gains (losses), Tax (Expense) Benefit</t>
  </si>
  <si>
    <t>Net AFS debt securities gains (losses), Net of Tax Amount</t>
  </si>
  <si>
    <t>Net actuarial gains (losses), Before Tax Amount</t>
  </si>
  <si>
    <t>Net actuarial gains (losses), Tax (Expense) Benefit</t>
  </si>
  <si>
    <t>Net actuarial gains (losses), Net of Tax Amount</t>
  </si>
  <si>
    <t>Other comprehensive income (loss) attributable to CBI, Before Tax Amount</t>
  </si>
  <si>
    <t>Other comprehensive income (loss) attributable to CBI, Tax (Expense) Benefit</t>
  </si>
  <si>
    <t>Other comprehensive income (loss) attributable to CBI, Net of Tax Amount</t>
  </si>
  <si>
    <t>Comprehensive Income Attributable to CBI (Details 1) - USD ($) $ in Millions</t>
  </si>
  <si>
    <t>Accumulated other comprehensive income (loss), net of income tax effect [Roll Forward]</t>
  </si>
  <si>
    <t>Accumulated other comprehensive income (loss), beginning of period</t>
  </si>
  <si>
    <t>Other Comprehensive Income (Loss), Net of Tax, Portion Attributable to Parent [Abstract]</t>
  </si>
  <si>
    <t>Accumulated other comprehensive income (loss), end of period</t>
  </si>
  <si>
    <t>Other comprehensive loss before reclassification adjustments</t>
  </si>
  <si>
    <t>Amounts reclassified from accumulated other comprehensive loss</t>
  </si>
  <si>
    <t>Foreign Currency Translation Adjustments [Member]</t>
  </si>
  <si>
    <t>Net Unrealized Gains on Derivative Instruments [Member]</t>
  </si>
  <si>
    <t>Net Unrealized Losses on AFS Debt Securities [Member]</t>
  </si>
  <si>
    <t>Pension/ Postretirement Adjustments [Member]</t>
  </si>
  <si>
    <t>Condensed Consolidating Financial Information (Details) - USD ($) $ in Millions</t>
  </si>
  <si>
    <t>Feb. 28, 2017</t>
  </si>
  <si>
    <t>Condensed Financial Statements, Captions [Line Items]</t>
  </si>
  <si>
    <t>Percentage of parent ownership of subsidiary guarantors</t>
  </si>
  <si>
    <t>100.00%</t>
  </si>
  <si>
    <t>Intercompany receivable</t>
  </si>
  <si>
    <t>Investments in subsidiaries</t>
  </si>
  <si>
    <t>Intercompany notes receivable</t>
  </si>
  <si>
    <t>Intercompany payable</t>
  </si>
  <si>
    <t>Intercompany notes payable</t>
  </si>
  <si>
    <t>CBI stockholders’ equity</t>
  </si>
  <si>
    <t>Eliminations [Member]</t>
  </si>
  <si>
    <t>Parent Company [Member]</t>
  </si>
  <si>
    <t>Subsidiary Guarantors [Member]</t>
  </si>
  <si>
    <t>Subsidiary Nonguarantors [Member]</t>
  </si>
  <si>
    <t>Condensed Consolidating Financial Information (Details 1) - USD ($) $ in Millions</t>
  </si>
  <si>
    <t>Equity in earnings (losses) of equity method investees and subsidiaries</t>
  </si>
  <si>
    <t>Interest income</t>
  </si>
  <si>
    <t>Intercompany interest income</t>
  </si>
  <si>
    <t>Intercompany interest expense</t>
  </si>
  <si>
    <t>(Provision for) benefit from income taxes</t>
  </si>
  <si>
    <t>Condensed Consolidating Financial Information (Details 2) $ in Millions, $ in Millions</t>
  </si>
  <si>
    <t>Net cash provided by (used in) operating activities</t>
  </si>
  <si>
    <t>Net proceeds from intercompany notes</t>
  </si>
  <si>
    <t>Net investment in equity affiliates</t>
  </si>
  <si>
    <t>Dividends paid to parent company</t>
  </si>
  <si>
    <t>Net contributions from equity affiliates</t>
  </si>
  <si>
    <t>Net proceeds from (repayments of) intercompany notes</t>
  </si>
  <si>
    <t>Eliminations [Member] | Convertible debt securities [Member]</t>
  </si>
  <si>
    <t>Parent Company [Member] | Convertible debt securities [Member]</t>
  </si>
  <si>
    <t>Subsidiaries Guarantors [Member]</t>
  </si>
  <si>
    <t>Subsidiaries Guarantors [Member] | Convertible debt securities [Member]</t>
  </si>
  <si>
    <t>Subsidiary Nonguarantors [Member] | Convertible debt securities [Member]</t>
  </si>
  <si>
    <t>Business Segment Information (Details) - USD ($) $ in Millions</t>
  </si>
  <si>
    <t>Net gain (loss) on undesignated commodity derivative contracts</t>
  </si>
  <si>
    <t>Total cost of product sold</t>
  </si>
  <si>
    <t>Total selling, general and administrative expenses</t>
  </si>
  <si>
    <t>Comparable Adjustments [Member]</t>
  </si>
  <si>
    <t>Accelerated depreciation</t>
  </si>
  <si>
    <t>Loss on inventory write-down</t>
  </si>
  <si>
    <t>Flow through of inventory step-up</t>
  </si>
  <si>
    <t>Deferred compensation</t>
  </si>
  <si>
    <t>Restructuring and other strategic business development costs</t>
  </si>
  <si>
    <t>Transaction, integration and other acquisition-related costs</t>
  </si>
  <si>
    <t>Impairment of intangible assets</t>
  </si>
  <si>
    <t>Costs associated with the sale of the Canadian wine business and related activities</t>
  </si>
  <si>
    <t>Other gains</t>
  </si>
  <si>
    <t>Comparable Adjustments, Operating income (loss)</t>
  </si>
  <si>
    <t>Comparable Adjustments [Member] | Commodity derivative contracts [Member]</t>
  </si>
  <si>
    <t>Settlements of undesignated commodity derivative contracts</t>
  </si>
  <si>
    <t>Business Segment Information (Details 1) - USD ($) $ in Millions</t>
  </si>
  <si>
    <t>Segment Reporting Information [Line Items]</t>
  </si>
  <si>
    <t>Operating income (loss)</t>
  </si>
  <si>
    <t>Long-lived tangible assets</t>
  </si>
  <si>
    <t>Capital expenditures</t>
  </si>
  <si>
    <t>Depreciation and amortization</t>
  </si>
  <si>
    <t>Equity in earnings (losses) from equity method investees</t>
  </si>
  <si>
    <t>Operating Segments [Member] | Wine and Spirits [Member] | Wine [Member]</t>
  </si>
  <si>
    <t>Operating Segments [Member] | Wine and Spirits [Member] | Spirits [Member]</t>
  </si>
  <si>
    <t>Operating Segments [Member] | Corporate Operations and Other [Member]</t>
  </si>
  <si>
    <t>Business Segment Information (Details Textual)</t>
  </si>
  <si>
    <t>Aug. 31, 2018divisionsegment</t>
  </si>
  <si>
    <t>Number of business divisions | division</t>
  </si>
  <si>
    <t>Number of reportable operating segments | segment</t>
  </si>
  <si>
    <t>Canopy and Related Transactions (Details Textual)</t>
  </si>
  <si>
    <t>Aug. 31, 2018CAD ($)shares</t>
  </si>
  <si>
    <t>Sep. 30, 2018CAD ($)</t>
  </si>
  <si>
    <t>Sep. 30, 2018USD ($)</t>
  </si>
  <si>
    <t>Aug. 31, 2018USD ($)shares</t>
  </si>
  <si>
    <t>Subsequent Event [Line Items]</t>
  </si>
  <si>
    <t>Foreign currency option contracts, protection rate</t>
  </si>
  <si>
    <t>Subsequent event [Member] | Bridge financing [Member]</t>
  </si>
  <si>
    <t>Subsequent event [Member] | Senior credit facility, Revolving credit loans [Member]</t>
  </si>
  <si>
    <t>Subsequent event [Member] | Term loan facilities [Member] | Term Credit Agreement [Member]</t>
  </si>
  <si>
    <t>Subsequent event [Member] | Term loan facilities [Member] | Three-Year Term Facility [Member]</t>
  </si>
  <si>
    <t>Subsequent event [Member] | Term loan facilities [Member] | Five-Year Term Facility [Member]</t>
  </si>
  <si>
    <t>Estimated payment to acquire investments</t>
  </si>
  <si>
    <t>Common Stock [Member]</t>
  </si>
  <si>
    <t>Number of common shares to be acquired | shares</t>
  </si>
  <si>
    <t>Number of common shares to be acquired upon exercise of warrants | shares</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c r="B3" s="3" t="s">
        <v>5</v>
      </c>
    </row>
    <row r="4" spans="1:3">
      <c r="A4" s="3" t="s">
        <v>6</v>
      </c>
      <c r="B4" s="4" t="n">
        <v>16918</v>
      </c>
    </row>
    <row r="5" spans="1:3">
      <c r="A5" s="3" t="s">
        <v>7</v>
      </c>
      <c r="B5" s="3" t="s">
        <v>8</v>
      </c>
    </row>
    <row r="6" spans="1:3">
      <c r="A6" s="3" t="s">
        <v>9</v>
      </c>
      <c r="B6" s="3" t="s">
        <v>10</v>
      </c>
    </row>
    <row r="7" spans="1:3">
      <c r="A7" s="3" t="s">
        <v>11</v>
      </c>
      <c r="B7" s="3" t="s">
        <v>12</v>
      </c>
    </row>
    <row r="8" spans="1:3">
      <c r="A8" s="3" t="s">
        <v>13</v>
      </c>
      <c r="B8" s="4" t="n">
        <v>2019</v>
      </c>
    </row>
    <row r="9" spans="1:3">
      <c r="A9" s="3" t="s">
        <v>14</v>
      </c>
      <c r="B9" s="5" t="s">
        <v>15</v>
      </c>
    </row>
    <row r="10" spans="1:3">
      <c r="A10" s="3" t="s">
        <v>16</v>
      </c>
      <c r="B10" s="3" t="s">
        <v>17</v>
      </c>
    </row>
    <row r="11" spans="1:3">
      <c r="A11" s="3" t="s">
        <v>18</v>
      </c>
      <c r="B11" s="3" t="s">
        <v>19</v>
      </c>
    </row>
    <row r="12" spans="1:3">
      <c r="A12" s="3" t="s">
        <v>20</v>
      </c>
    </row>
    <row r="13" spans="1:3">
      <c r="A13" s="3" t="s">
        <v>21</v>
      </c>
      <c r="C13" s="4" t="n">
        <v>166138226</v>
      </c>
    </row>
    <row r="14" spans="1:3">
      <c r="A14" s="3" t="s">
        <v>22</v>
      </c>
    </row>
    <row r="15" spans="1:3">
      <c r="A15" s="3" t="s">
        <v>21</v>
      </c>
      <c r="C15" s="4" t="n">
        <v>23316633</v>
      </c>
    </row>
    <row r="16" spans="1:3">
      <c r="A16" s="3" t="s">
        <v>23</v>
      </c>
    </row>
    <row r="17" spans="1:3">
      <c r="A17" s="3" t="s">
        <v>21</v>
      </c>
      <c r="C17" s="4" t="n">
        <v>94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3</v>
      </c>
      <c r="B1" s="2" t="s">
        <v>1</v>
      </c>
    </row>
    <row r="2" spans="1:2">
      <c r="B2" s="2" t="s">
        <v>2</v>
      </c>
    </row>
    <row r="3" spans="1:2">
      <c r="A3" s="6" t="s">
        <v>154</v>
      </c>
    </row>
    <row r="4" spans="1:2">
      <c r="A4" s="3" t="s">
        <v>155</v>
      </c>
      <c r="B4" s="3"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v>
      </c>
      <c r="B1" s="2" t="s">
        <v>1</v>
      </c>
    </row>
    <row r="2" spans="1:2">
      <c r="B2" s="2" t="s">
        <v>2</v>
      </c>
    </row>
    <row r="3" spans="1:2">
      <c r="A3" s="6" t="s">
        <v>157</v>
      </c>
    </row>
    <row r="4" spans="1:2">
      <c r="A4" s="3" t="s">
        <v>158</v>
      </c>
      <c r="B4" s="3"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6" t="s">
        <v>157</v>
      </c>
    </row>
    <row r="4" spans="1:2">
      <c r="A4" s="3" t="s">
        <v>161</v>
      </c>
      <c r="B4" s="3"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3</v>
      </c>
      <c r="B1" s="2" t="s">
        <v>1</v>
      </c>
    </row>
    <row r="2" spans="1:2">
      <c r="B2" s="2" t="s">
        <v>2</v>
      </c>
    </row>
    <row r="3" spans="1:2">
      <c r="A3" s="6" t="s">
        <v>164</v>
      </c>
    </row>
    <row r="4" spans="1:2">
      <c r="A4" s="3" t="s">
        <v>165</v>
      </c>
      <c r="B4" s="3"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6" t="s">
        <v>168</v>
      </c>
    </row>
    <row r="4" spans="1:2">
      <c r="A4" s="3" t="s">
        <v>169</v>
      </c>
      <c r="B4" s="3"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6" t="s">
        <v>172</v>
      </c>
    </row>
    <row r="4" spans="1:2">
      <c r="A4" s="3" t="s">
        <v>173</v>
      </c>
      <c r="B4" s="3"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5</v>
      </c>
      <c r="B1" s="2" t="s">
        <v>1</v>
      </c>
    </row>
    <row r="2" spans="1:2">
      <c r="B2" s="2" t="s">
        <v>2</v>
      </c>
    </row>
    <row r="3" spans="1:2">
      <c r="A3" s="6" t="s">
        <v>176</v>
      </c>
    </row>
    <row r="4" spans="1:2">
      <c r="A4" s="3" t="s">
        <v>177</v>
      </c>
      <c r="B4" s="3"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2</v>
      </c>
    </row>
    <row r="3" spans="1:2">
      <c r="A3" s="6" t="s">
        <v>180</v>
      </c>
    </row>
    <row r="4" spans="1:2">
      <c r="A4" s="3" t="s">
        <v>181</v>
      </c>
      <c r="B4" s="3"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6" t="s">
        <v>176</v>
      </c>
    </row>
    <row r="4" spans="1:2">
      <c r="A4" s="3" t="s">
        <v>184</v>
      </c>
      <c r="B4" s="3"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6</v>
      </c>
      <c r="B1" s="2" t="s">
        <v>1</v>
      </c>
    </row>
    <row r="2" spans="1:2">
      <c r="B2" s="2" t="s">
        <v>2</v>
      </c>
    </row>
    <row r="3" spans="1:2">
      <c r="A3" s="6" t="s">
        <v>187</v>
      </c>
    </row>
    <row r="4" spans="1:2">
      <c r="A4" s="3" t="s">
        <v>188</v>
      </c>
      <c r="B4" s="3"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4</v>
      </c>
      <c r="B1" s="2" t="s">
        <v>2</v>
      </c>
      <c r="C1" s="2" t="s">
        <v>25</v>
      </c>
    </row>
    <row r="2" spans="1:3">
      <c r="A2" s="6" t="s">
        <v>26</v>
      </c>
    </row>
    <row r="3" spans="1:3">
      <c r="A3" s="3" t="s">
        <v>27</v>
      </c>
      <c r="B3" s="7" t="n">
        <v>206.1</v>
      </c>
      <c r="C3" s="7" t="n">
        <v>90.3</v>
      </c>
    </row>
    <row r="4" spans="1:3">
      <c r="A4" s="3" t="s">
        <v>28</v>
      </c>
      <c r="B4" s="8" t="n">
        <v>951.2</v>
      </c>
      <c r="C4" s="8" t="n">
        <v>776.2</v>
      </c>
    </row>
    <row r="5" spans="1:3">
      <c r="A5" s="3" t="s">
        <v>29</v>
      </c>
      <c r="B5" s="8" t="n">
        <v>1941.9</v>
      </c>
      <c r="C5" s="4" t="n">
        <v>2084</v>
      </c>
    </row>
    <row r="6" spans="1:3">
      <c r="A6" s="3" t="s">
        <v>30</v>
      </c>
      <c r="B6" s="8" t="n">
        <v>486.3</v>
      </c>
      <c r="C6" s="8" t="n">
        <v>523.5</v>
      </c>
    </row>
    <row r="7" spans="1:3">
      <c r="A7" s="3" t="s">
        <v>31</v>
      </c>
      <c r="B7" s="8" t="n">
        <v>3585.5</v>
      </c>
      <c r="C7" s="4" t="n">
        <v>3474</v>
      </c>
    </row>
    <row r="8" spans="1:3">
      <c r="A8" s="3" t="s">
        <v>32</v>
      </c>
      <c r="B8" s="8" t="n">
        <v>4947.7</v>
      </c>
      <c r="C8" s="8" t="n">
        <v>4789.7</v>
      </c>
    </row>
    <row r="9" spans="1:3">
      <c r="A9" s="3" t="s">
        <v>33</v>
      </c>
      <c r="B9" s="8" t="n">
        <v>8082.6</v>
      </c>
      <c r="C9" s="8" t="n">
        <v>8083.1</v>
      </c>
    </row>
    <row r="10" spans="1:3">
      <c r="A10" s="3" t="s">
        <v>34</v>
      </c>
      <c r="B10" s="8" t="n">
        <v>3308.9</v>
      </c>
      <c r="C10" s="8" t="n">
        <v>3304.8</v>
      </c>
    </row>
    <row r="11" spans="1:3">
      <c r="A11" s="3" t="s">
        <v>35</v>
      </c>
      <c r="B11" s="8" t="n">
        <v>4172.8</v>
      </c>
      <c r="C11" s="8" t="n">
        <v>887.1</v>
      </c>
    </row>
    <row r="12" spans="1:3">
      <c r="A12" s="3" t="s">
        <v>36</v>
      </c>
      <c r="B12" s="8" t="n">
        <v>24097.5</v>
      </c>
      <c r="C12" s="8" t="n">
        <v>20538.7</v>
      </c>
    </row>
    <row r="13" spans="1:3">
      <c r="A13" s="6" t="s">
        <v>37</v>
      </c>
    </row>
    <row r="14" spans="1:3">
      <c r="A14" s="3" t="s">
        <v>38</v>
      </c>
      <c r="B14" s="8" t="n">
        <v>717.1</v>
      </c>
      <c r="C14" s="8" t="n">
        <v>746.8</v>
      </c>
    </row>
    <row r="15" spans="1:3">
      <c r="A15" s="3" t="s">
        <v>39</v>
      </c>
      <c r="B15" s="8" t="n">
        <v>18.9</v>
      </c>
      <c r="C15" s="8" t="n">
        <v>22.3</v>
      </c>
    </row>
    <row r="16" spans="1:3">
      <c r="A16" s="3" t="s">
        <v>40</v>
      </c>
      <c r="B16" s="8" t="n">
        <v>734.9</v>
      </c>
      <c r="C16" s="8" t="n">
        <v>592.2</v>
      </c>
    </row>
    <row r="17" spans="1:3">
      <c r="A17" s="3" t="s">
        <v>41</v>
      </c>
      <c r="B17" s="8" t="n">
        <v>691.6</v>
      </c>
      <c r="C17" s="8" t="n">
        <v>678.3</v>
      </c>
    </row>
    <row r="18" spans="1:3">
      <c r="A18" s="3" t="s">
        <v>42</v>
      </c>
      <c r="B18" s="8" t="n">
        <v>2162.5</v>
      </c>
      <c r="C18" s="8" t="n">
        <v>2039.6</v>
      </c>
    </row>
    <row r="19" spans="1:3">
      <c r="A19" s="3" t="s">
        <v>43</v>
      </c>
      <c r="B19" s="8" t="n">
        <v>9187.6</v>
      </c>
      <c r="C19" s="8" t="n">
        <v>9417.6</v>
      </c>
    </row>
    <row r="20" spans="1:3">
      <c r="A20" s="3" t="s">
        <v>44</v>
      </c>
      <c r="B20" s="8" t="n">
        <v>1212.2</v>
      </c>
      <c r="C20" s="8" t="n">
        <v>1089.8</v>
      </c>
    </row>
    <row r="21" spans="1:3">
      <c r="A21" s="3" t="s">
        <v>45</v>
      </c>
      <c r="B21" s="8" t="n">
        <v>12562.3</v>
      </c>
      <c r="C21" s="4" t="n">
        <v>12547</v>
      </c>
    </row>
    <row r="22" spans="1:3">
      <c r="A22" s="3" t="s">
        <v>46</v>
      </c>
      <c r="B22" s="3" t="s">
        <v>47</v>
      </c>
      <c r="C22" s="3" t="s">
        <v>47</v>
      </c>
    </row>
    <row r="23" spans="1:3">
      <c r="A23" s="6" t="s">
        <v>48</v>
      </c>
    </row>
    <row r="24" spans="1:3">
      <c r="A24" s="3" t="s">
        <v>49</v>
      </c>
      <c r="B24" s="8" t="n">
        <v>2865.3</v>
      </c>
      <c r="C24" s="8" t="n">
        <v>2825.3</v>
      </c>
    </row>
    <row r="25" spans="1:3">
      <c r="A25" s="3" t="s">
        <v>50</v>
      </c>
      <c r="B25" s="8" t="n">
        <v>13012.9</v>
      </c>
      <c r="C25" s="8" t="n">
        <v>9157.200000000001</v>
      </c>
    </row>
    <row r="26" spans="1:3">
      <c r="A26" s="3" t="s">
        <v>51</v>
      </c>
      <c r="B26" s="8" t="n">
        <v>-304.6</v>
      </c>
      <c r="C26" s="8" t="n">
        <v>-202.9</v>
      </c>
    </row>
    <row r="27" spans="1:3">
      <c r="A27" s="3" t="s">
        <v>52</v>
      </c>
      <c r="B27" s="8" t="n">
        <v>15576.5</v>
      </c>
      <c r="C27" s="8" t="n">
        <v>11782.5</v>
      </c>
    </row>
    <row r="28" spans="1:3">
      <c r="A28" s="3" t="s">
        <v>53</v>
      </c>
      <c r="B28" s="8" t="n">
        <v>-4308.2</v>
      </c>
      <c r="C28" s="8" t="n">
        <v>-3807.4</v>
      </c>
    </row>
    <row r="29" spans="1:3">
      <c r="A29" s="3" t="s">
        <v>54</v>
      </c>
      <c r="B29" s="8" t="n">
        <v>11268.3</v>
      </c>
      <c r="C29" s="8" t="n">
        <v>7975.1</v>
      </c>
    </row>
    <row r="30" spans="1:3">
      <c r="A30" s="3" t="s">
        <v>55</v>
      </c>
      <c r="B30" s="8" t="n">
        <v>266.9</v>
      </c>
      <c r="C30" s="8" t="n">
        <v>16.6</v>
      </c>
    </row>
    <row r="31" spans="1:3">
      <c r="A31" s="3" t="s">
        <v>56</v>
      </c>
      <c r="B31" s="8" t="n">
        <v>11535.2</v>
      </c>
      <c r="C31" s="8" t="n">
        <v>7991.7</v>
      </c>
    </row>
    <row r="32" spans="1:3">
      <c r="A32" s="3" t="s">
        <v>57</v>
      </c>
      <c r="B32" s="8" t="n">
        <v>24097.5</v>
      </c>
      <c r="C32" s="8" t="n">
        <v>20538.7</v>
      </c>
    </row>
    <row r="33" spans="1:3">
      <c r="A33" s="3" t="s">
        <v>20</v>
      </c>
    </row>
    <row r="34" spans="1:3">
      <c r="A34" s="6" t="s">
        <v>48</v>
      </c>
    </row>
    <row r="35" spans="1:3">
      <c r="A35" s="3" t="s">
        <v>58</v>
      </c>
      <c r="B35" s="8" t="n">
        <v>2.6</v>
      </c>
      <c r="C35" s="8" t="n">
        <v>2.6</v>
      </c>
    </row>
    <row r="36" spans="1:3">
      <c r="A36" s="3" t="s">
        <v>53</v>
      </c>
      <c r="B36" s="4" t="n">
        <v>-4306</v>
      </c>
      <c r="C36" s="8" t="n">
        <v>-3805.2</v>
      </c>
    </row>
    <row r="37" spans="1:3">
      <c r="A37" s="3" t="s">
        <v>59</v>
      </c>
    </row>
    <row r="38" spans="1:3">
      <c r="A38" s="6" t="s">
        <v>48</v>
      </c>
    </row>
    <row r="39" spans="1:3">
      <c r="A39" s="3" t="s">
        <v>58</v>
      </c>
      <c r="B39" s="8" t="n">
        <v>0.3</v>
      </c>
      <c r="C39" s="8" t="n">
        <v>0.3</v>
      </c>
    </row>
    <row r="40" spans="1:3">
      <c r="A40" s="3" t="s">
        <v>53</v>
      </c>
      <c r="B40" s="7" t="n">
        <v>-2.2</v>
      </c>
      <c r="C40" s="7" t="n">
        <v>-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6" t="s">
        <v>191</v>
      </c>
    </row>
    <row r="4" spans="1:2">
      <c r="A4" s="3" t="s">
        <v>192</v>
      </c>
      <c r="B4" s="3"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6" t="s">
        <v>195</v>
      </c>
    </row>
    <row r="4" spans="1:2">
      <c r="A4" s="3" t="s">
        <v>196</v>
      </c>
      <c r="B4" s="3"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6" t="s">
        <v>139</v>
      </c>
    </row>
    <row r="4" spans="1:2">
      <c r="A4" s="3" t="s">
        <v>199</v>
      </c>
      <c r="B4" s="3" t="s">
        <v>200</v>
      </c>
    </row>
    <row r="5" spans="1:2">
      <c r="A5" s="3" t="s">
        <v>201</v>
      </c>
      <c r="B5" s="3" t="s">
        <v>202</v>
      </c>
    </row>
    <row r="6" spans="1:2">
      <c r="A6" s="3" t="s">
        <v>203</v>
      </c>
      <c r="B6" s="3" t="s">
        <v>204</v>
      </c>
    </row>
    <row r="7" spans="1:2">
      <c r="A7" s="3" t="s">
        <v>205</v>
      </c>
      <c r="B7" s="3"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6" t="s">
        <v>143</v>
      </c>
    </row>
    <row r="4" spans="1:2">
      <c r="A4" s="3" t="s">
        <v>208</v>
      </c>
      <c r="B4" s="3"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6" t="s">
        <v>146</v>
      </c>
    </row>
    <row r="4" spans="1:2">
      <c r="A4" s="3" t="s">
        <v>211</v>
      </c>
      <c r="B4" s="3"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13</v>
      </c>
      <c r="B1" s="2" t="s">
        <v>1</v>
      </c>
    </row>
    <row r="2" spans="1:2">
      <c r="B2" s="2" t="s">
        <v>2</v>
      </c>
    </row>
    <row r="3" spans="1:2">
      <c r="A3" s="6" t="s">
        <v>150</v>
      </c>
    </row>
    <row r="4" spans="1:2">
      <c r="A4" s="3" t="s">
        <v>214</v>
      </c>
      <c r="B4" s="3" t="s">
        <v>215</v>
      </c>
    </row>
    <row r="5" spans="1:2">
      <c r="A5" s="3" t="s">
        <v>216</v>
      </c>
      <c r="B5" s="3" t="s">
        <v>217</v>
      </c>
    </row>
    <row r="6" spans="1:2">
      <c r="A6" s="3" t="s">
        <v>218</v>
      </c>
      <c r="B6" s="3"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6" t="s">
        <v>154</v>
      </c>
    </row>
    <row r="4" spans="1:2">
      <c r="A4" s="3" t="s">
        <v>221</v>
      </c>
      <c r="B4" s="3" t="s">
        <v>222</v>
      </c>
    </row>
    <row r="5" spans="1:2">
      <c r="A5" s="3" t="s">
        <v>223</v>
      </c>
      <c r="B5" s="3" t="s">
        <v>224</v>
      </c>
    </row>
    <row r="6" spans="1:2">
      <c r="A6" s="3" t="s">
        <v>225</v>
      </c>
      <c r="B6" s="3"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6" t="s">
        <v>157</v>
      </c>
    </row>
    <row r="4" spans="1:2">
      <c r="A4" s="3" t="s">
        <v>228</v>
      </c>
      <c r="B4" s="3"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0</v>
      </c>
      <c r="B1" s="2" t="s">
        <v>1</v>
      </c>
    </row>
    <row r="2" spans="1:2">
      <c r="B2" s="2" t="s">
        <v>2</v>
      </c>
    </row>
    <row r="3" spans="1:2">
      <c r="A3" s="6" t="s">
        <v>157</v>
      </c>
    </row>
    <row r="4" spans="1:2">
      <c r="A4" s="3" t="s">
        <v>231</v>
      </c>
      <c r="B4" s="3" t="s">
        <v>232</v>
      </c>
    </row>
    <row r="5" spans="1:2">
      <c r="A5" s="3" t="s">
        <v>233</v>
      </c>
      <c r="B5" s="3"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4</v>
      </c>
      <c r="B1" s="2" t="s">
        <v>1</v>
      </c>
    </row>
    <row r="2" spans="1:2">
      <c r="B2" s="2" t="s">
        <v>2</v>
      </c>
    </row>
    <row r="3" spans="1:2">
      <c r="A3" s="6" t="s">
        <v>164</v>
      </c>
    </row>
    <row r="4" spans="1:2">
      <c r="A4" s="3" t="s">
        <v>235</v>
      </c>
      <c r="B4" s="3"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25</v>
      </c>
    </row>
    <row r="2" spans="1:3">
      <c r="A2" s="3" t="s">
        <v>20</v>
      </c>
    </row>
    <row r="3" spans="1:3">
      <c r="A3" s="3" t="s">
        <v>61</v>
      </c>
      <c r="B3" s="9" t="n">
        <v>0.01</v>
      </c>
      <c r="C3" s="9" t="n">
        <v>0.01</v>
      </c>
    </row>
    <row r="4" spans="1:3">
      <c r="A4" s="3" t="s">
        <v>62</v>
      </c>
      <c r="B4" s="4" t="n">
        <v>322000000</v>
      </c>
      <c r="C4" s="4" t="n">
        <v>322000000</v>
      </c>
    </row>
    <row r="5" spans="1:3">
      <c r="A5" s="3" t="s">
        <v>63</v>
      </c>
      <c r="B5" s="4" t="n">
        <v>259080165</v>
      </c>
      <c r="C5" s="4" t="n">
        <v>258718356</v>
      </c>
    </row>
    <row r="6" spans="1:3">
      <c r="A6" s="3" t="s">
        <v>64</v>
      </c>
      <c r="B6" s="4" t="n">
        <v>92971811</v>
      </c>
      <c r="C6" s="4" t="n">
        <v>90743239</v>
      </c>
    </row>
    <row r="7" spans="1:3">
      <c r="A7" s="3" t="s">
        <v>59</v>
      </c>
    </row>
    <row r="8" spans="1:3">
      <c r="A8" s="3" t="s">
        <v>61</v>
      </c>
      <c r="B8" s="9" t="n">
        <v>0.01</v>
      </c>
      <c r="C8" s="9" t="n">
        <v>0.01</v>
      </c>
    </row>
    <row r="9" spans="1:3">
      <c r="A9" s="3" t="s">
        <v>62</v>
      </c>
      <c r="B9" s="4" t="n">
        <v>30000000</v>
      </c>
      <c r="C9" s="4" t="n">
        <v>30000000</v>
      </c>
    </row>
    <row r="10" spans="1:3">
      <c r="A10" s="3" t="s">
        <v>63</v>
      </c>
      <c r="B10" s="4" t="n">
        <v>28327743</v>
      </c>
      <c r="C10" s="4" t="n">
        <v>28335387</v>
      </c>
    </row>
    <row r="11" spans="1:3">
      <c r="A11" s="3" t="s">
        <v>64</v>
      </c>
      <c r="B11" s="4" t="n">
        <v>5005800</v>
      </c>
      <c r="C11" s="4" t="n">
        <v>50058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6" t="s">
        <v>168</v>
      </c>
    </row>
    <row r="4" spans="1:2">
      <c r="A4" s="3" t="s">
        <v>167</v>
      </c>
      <c r="B4" s="3"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6" t="s">
        <v>176</v>
      </c>
    </row>
    <row r="4" spans="1:2">
      <c r="A4" s="3" t="s">
        <v>240</v>
      </c>
      <c r="B4" s="3"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2</v>
      </c>
      <c r="B1" s="2" t="s">
        <v>1</v>
      </c>
    </row>
    <row r="2" spans="1:2">
      <c r="B2" s="2" t="s">
        <v>2</v>
      </c>
    </row>
    <row r="3" spans="1:2">
      <c r="A3" s="6" t="s">
        <v>180</v>
      </c>
    </row>
    <row r="4" spans="1:2">
      <c r="A4" s="3" t="s">
        <v>243</v>
      </c>
      <c r="B4" s="3"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6" t="s">
        <v>176</v>
      </c>
    </row>
    <row r="4" spans="1:2">
      <c r="A4" s="3" t="s">
        <v>246</v>
      </c>
      <c r="B4" s="3" t="s">
        <v>247</v>
      </c>
    </row>
    <row r="5" spans="1:2">
      <c r="A5" s="3" t="s">
        <v>248</v>
      </c>
      <c r="B5" s="3"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50</v>
      </c>
      <c r="B1" s="2" t="s">
        <v>1</v>
      </c>
    </row>
    <row r="2" spans="1:2">
      <c r="B2" s="2" t="s">
        <v>2</v>
      </c>
    </row>
    <row r="3" spans="1:2">
      <c r="A3" s="6" t="s">
        <v>187</v>
      </c>
    </row>
    <row r="4" spans="1:2">
      <c r="A4" s="3" t="s">
        <v>251</v>
      </c>
      <c r="B4" s="3" t="s">
        <v>252</v>
      </c>
    </row>
    <row r="5" spans="1:2">
      <c r="A5" s="3" t="s">
        <v>253</v>
      </c>
      <c r="B5" s="3" t="s">
        <v>254</v>
      </c>
    </row>
    <row r="6" spans="1:2">
      <c r="A6" s="3" t="s">
        <v>255</v>
      </c>
      <c r="B6" s="3"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6" t="s">
        <v>191</v>
      </c>
    </row>
    <row r="4" spans="1:2">
      <c r="A4" s="3" t="s">
        <v>258</v>
      </c>
      <c r="B4" s="3" t="s">
        <v>259</v>
      </c>
    </row>
    <row r="5" spans="1:2">
      <c r="A5" s="3" t="s">
        <v>260</v>
      </c>
      <c r="B5" s="3"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4"/>
  </cols>
  <sheetData>
    <row r="1" spans="1:6">
      <c r="A1" s="1" t="s">
        <v>262</v>
      </c>
      <c r="B1" s="2" t="s">
        <v>66</v>
      </c>
      <c r="D1" s="2" t="s">
        <v>1</v>
      </c>
    </row>
    <row r="2" spans="1:6">
      <c r="B2" s="2" t="s">
        <v>2</v>
      </c>
      <c r="C2" s="2" t="s">
        <v>67</v>
      </c>
      <c r="D2" s="2" t="s">
        <v>2</v>
      </c>
      <c r="E2" s="2" t="s">
        <v>67</v>
      </c>
      <c r="F2" s="2" t="s">
        <v>25</v>
      </c>
    </row>
    <row r="3" spans="1:6">
      <c r="A3" s="6" t="s">
        <v>263</v>
      </c>
    </row>
    <row r="4" spans="1:6">
      <c r="A4" s="3" t="s">
        <v>41</v>
      </c>
      <c r="B4" s="10" t="n">
        <v>691600000</v>
      </c>
      <c r="D4" s="10" t="n">
        <v>691600000</v>
      </c>
      <c r="F4" s="10" t="n">
        <v>678300000</v>
      </c>
    </row>
    <row r="5" spans="1:6">
      <c r="A5" s="3" t="s">
        <v>42</v>
      </c>
      <c r="B5" s="4" t="n">
        <v>2162500000</v>
      </c>
      <c r="D5" s="4" t="n">
        <v>2162500000</v>
      </c>
      <c r="F5" s="4" t="n">
        <v>2039600000</v>
      </c>
    </row>
    <row r="6" spans="1:6">
      <c r="A6" s="3" t="s">
        <v>44</v>
      </c>
      <c r="B6" s="4" t="n">
        <v>1212200000</v>
      </c>
      <c r="D6" s="4" t="n">
        <v>1212200000</v>
      </c>
      <c r="F6" s="4" t="n">
        <v>1089800000</v>
      </c>
    </row>
    <row r="7" spans="1:6">
      <c r="A7" s="3" t="s">
        <v>45</v>
      </c>
      <c r="B7" s="4" t="n">
        <v>12562300000</v>
      </c>
      <c r="D7" s="4" t="n">
        <v>12562300000</v>
      </c>
      <c r="F7" s="4" t="n">
        <v>12547000000</v>
      </c>
    </row>
    <row r="8" spans="1:6">
      <c r="A8" s="3" t="s">
        <v>50</v>
      </c>
      <c r="B8" s="4" t="n">
        <v>13012900000</v>
      </c>
      <c r="D8" s="4" t="n">
        <v>13012900000</v>
      </c>
      <c r="F8" s="4" t="n">
        <v>9157200000</v>
      </c>
    </row>
    <row r="9" spans="1:6">
      <c r="A9" s="3" t="s">
        <v>56</v>
      </c>
      <c r="B9" s="4" t="n">
        <v>11535200000</v>
      </c>
      <c r="D9" s="4" t="n">
        <v>11535200000</v>
      </c>
      <c r="F9" s="4" t="n">
        <v>7991700000</v>
      </c>
    </row>
    <row r="10" spans="1:6">
      <c r="A10" s="6" t="s">
        <v>264</v>
      </c>
    </row>
    <row r="11" spans="1:6">
      <c r="A11" s="3" t="s">
        <v>68</v>
      </c>
      <c r="B11" s="4" t="n">
        <v>2525700000</v>
      </c>
      <c r="C11" s="10" t="n">
        <v>2300600000</v>
      </c>
      <c r="D11" s="4" t="n">
        <v>4755700000</v>
      </c>
      <c r="E11" s="10" t="n">
        <v>4408900000</v>
      </c>
    </row>
    <row r="12" spans="1:6">
      <c r="A12" s="3" t="s">
        <v>70</v>
      </c>
      <c r="B12" s="4" t="n">
        <v>2299100000</v>
      </c>
      <c r="C12" s="4" t="n">
        <v>2087900000</v>
      </c>
      <c r="D12" s="4" t="n">
        <v>4346200000</v>
      </c>
      <c r="E12" s="4" t="n">
        <v>4016400000</v>
      </c>
    </row>
    <row r="13" spans="1:6">
      <c r="A13" s="3" t="s">
        <v>72</v>
      </c>
      <c r="B13" s="4" t="n">
        <v>1168200000</v>
      </c>
      <c r="C13" s="4" t="n">
        <v>1068700000</v>
      </c>
      <c r="D13" s="4" t="n">
        <v>2216800000</v>
      </c>
      <c r="E13" s="4" t="n">
        <v>2057000000</v>
      </c>
    </row>
    <row r="14" spans="1:6">
      <c r="A14" s="3" t="s">
        <v>74</v>
      </c>
      <c r="B14" s="4" t="n">
        <v>765000000</v>
      </c>
      <c r="C14" s="4" t="n">
        <v>717300000</v>
      </c>
      <c r="D14" s="4" t="n">
        <v>1390400000</v>
      </c>
      <c r="E14" s="4" t="n">
        <v>1278400000</v>
      </c>
    </row>
    <row r="15" spans="1:6">
      <c r="A15" s="3" t="s">
        <v>78</v>
      </c>
      <c r="B15" s="4" t="n">
        <v>1365400000</v>
      </c>
      <c r="C15" s="4" t="n">
        <v>634100000</v>
      </c>
      <c r="D15" s="4" t="n">
        <v>2267400000</v>
      </c>
      <c r="E15" s="4" t="n">
        <v>1106500000</v>
      </c>
    </row>
    <row r="16" spans="1:6">
      <c r="A16" s="3" t="s">
        <v>79</v>
      </c>
      <c r="B16" s="4" t="n">
        <v>-214100000</v>
      </c>
      <c r="C16" s="4" t="n">
        <v>-130000000</v>
      </c>
      <c r="D16" s="4" t="n">
        <v>-369800000</v>
      </c>
      <c r="E16" s="4" t="n">
        <v>-201400000</v>
      </c>
    </row>
    <row r="17" spans="1:6">
      <c r="A17" s="3" t="s">
        <v>80</v>
      </c>
      <c r="B17" s="4" t="n">
        <v>1151300000</v>
      </c>
      <c r="C17" s="4" t="n">
        <v>504100000</v>
      </c>
      <c r="D17" s="4" t="n">
        <v>1897600000</v>
      </c>
      <c r="E17" s="4" t="n">
        <v>905100000</v>
      </c>
    </row>
    <row r="18" spans="1:6">
      <c r="A18" s="3" t="s">
        <v>82</v>
      </c>
      <c r="B18" s="4" t="n">
        <v>1149500000</v>
      </c>
      <c r="C18" s="4" t="n">
        <v>501600000</v>
      </c>
      <c r="D18" s="4" t="n">
        <v>1893300000</v>
      </c>
      <c r="E18" s="4" t="n">
        <v>900100000</v>
      </c>
    </row>
    <row r="19" spans="1:6">
      <c r="A19" s="3" t="s">
        <v>85</v>
      </c>
      <c r="B19" s="4" t="n">
        <v>1223500000</v>
      </c>
      <c r="C19" s="4" t="n">
        <v>626500000</v>
      </c>
      <c r="D19" s="4" t="n">
        <v>1791600000</v>
      </c>
      <c r="E19" s="4" t="n">
        <v>1212500000</v>
      </c>
    </row>
    <row r="20" spans="1:6">
      <c r="A20" s="6" t="s">
        <v>265</v>
      </c>
    </row>
    <row r="21" spans="1:6">
      <c r="A21" s="3" t="s">
        <v>266</v>
      </c>
      <c r="D21" s="4" t="n">
        <v>1338500000</v>
      </c>
      <c r="E21" s="4" t="n">
        <v>1102900000</v>
      </c>
    </row>
    <row r="22" spans="1:6">
      <c r="A22" s="3" t="s">
        <v>267</v>
      </c>
      <c r="D22" s="4" t="n">
        <v>-388800000</v>
      </c>
      <c r="E22" s="4" t="n">
        <v>-640600000</v>
      </c>
    </row>
    <row r="23" spans="1:6">
      <c r="A23" s="3" t="s">
        <v>268</v>
      </c>
      <c r="D23" s="4" t="n">
        <v>-832900000</v>
      </c>
      <c r="E23" s="4" t="n">
        <v>-520300000</v>
      </c>
    </row>
    <row r="24" spans="1:6">
      <c r="A24" s="3" t="s">
        <v>20</v>
      </c>
    </row>
    <row r="25" spans="1:6">
      <c r="A25" s="6" t="s">
        <v>264</v>
      </c>
    </row>
    <row r="26" spans="1:6">
      <c r="A26" s="3" t="s">
        <v>82</v>
      </c>
      <c r="B26" s="10" t="n">
        <v>1020000000</v>
      </c>
      <c r="C26" s="10" t="n">
        <v>446600000</v>
      </c>
      <c r="D26" s="10" t="n">
        <v>1680700000</v>
      </c>
      <c r="E26" s="10" t="n">
        <v>801300000</v>
      </c>
    </row>
    <row r="27" spans="1:6">
      <c r="A27" s="6" t="s">
        <v>86</v>
      </c>
    </row>
    <row r="28" spans="1:6">
      <c r="A28" s="3" t="s">
        <v>87</v>
      </c>
      <c r="B28" s="9" t="n">
        <v>6.11</v>
      </c>
      <c r="C28" s="9" t="n">
        <v>2.59</v>
      </c>
      <c r="D28" s="9" t="n">
        <v>10.03</v>
      </c>
      <c r="E28" s="9" t="n">
        <v>4.66</v>
      </c>
    </row>
    <row r="29" spans="1:6">
      <c r="A29" s="3" t="s">
        <v>88</v>
      </c>
      <c r="B29" s="9" t="n">
        <v>5.87</v>
      </c>
      <c r="C29" s="9" t="n">
        <v>2.49</v>
      </c>
      <c r="D29" s="9" t="n">
        <v>9.640000000000001</v>
      </c>
      <c r="E29" s="9" t="n">
        <v>4.47</v>
      </c>
    </row>
    <row r="30" spans="1:6">
      <c r="A30" s="3" t="s">
        <v>59</v>
      </c>
    </row>
    <row r="31" spans="1:6">
      <c r="A31" s="6" t="s">
        <v>264</v>
      </c>
    </row>
    <row r="32" spans="1:6">
      <c r="A32" s="3" t="s">
        <v>82</v>
      </c>
      <c r="B32" s="10" t="n">
        <v>129500000</v>
      </c>
      <c r="C32" s="10" t="n">
        <v>55000000</v>
      </c>
      <c r="D32" s="10" t="n">
        <v>212600000</v>
      </c>
      <c r="E32" s="10" t="n">
        <v>98800000</v>
      </c>
    </row>
    <row r="33" spans="1:6">
      <c r="A33" s="6" t="s">
        <v>86</v>
      </c>
    </row>
    <row r="34" spans="1:6">
      <c r="A34" s="3" t="s">
        <v>87</v>
      </c>
      <c r="B34" s="9" t="n">
        <v>5.55</v>
      </c>
      <c r="C34" s="9" t="n">
        <v>2.36</v>
      </c>
      <c r="D34" s="9" t="n">
        <v>9.109999999999999</v>
      </c>
      <c r="E34" s="9" t="n">
        <v>4.23</v>
      </c>
    </row>
    <row r="35" spans="1:6">
      <c r="A35" s="3" t="s">
        <v>88</v>
      </c>
      <c r="B35" s="9" t="n">
        <v>5.41</v>
      </c>
      <c r="C35" s="9" t="n">
        <v>2.3</v>
      </c>
      <c r="D35" s="9" t="n">
        <v>8.890000000000001</v>
      </c>
      <c r="E35" s="9" t="n">
        <v>4.13</v>
      </c>
    </row>
    <row r="36" spans="1:6">
      <c r="A36" s="3" t="s">
        <v>269</v>
      </c>
    </row>
    <row r="37" spans="1:6">
      <c r="A37" s="6" t="s">
        <v>263</v>
      </c>
    </row>
    <row r="38" spans="1:6">
      <c r="A38" s="3" t="s">
        <v>41</v>
      </c>
      <c r="F38" s="4" t="n">
        <v>678300000</v>
      </c>
    </row>
    <row r="39" spans="1:6">
      <c r="A39" s="3" t="s">
        <v>42</v>
      </c>
      <c r="F39" s="4" t="n">
        <v>2039600000</v>
      </c>
    </row>
    <row r="40" spans="1:6">
      <c r="A40" s="3" t="s">
        <v>44</v>
      </c>
      <c r="F40" s="4" t="n">
        <v>1089800000</v>
      </c>
    </row>
    <row r="41" spans="1:6">
      <c r="A41" s="3" t="s">
        <v>45</v>
      </c>
      <c r="F41" s="4" t="n">
        <v>12547000000</v>
      </c>
    </row>
    <row r="42" spans="1:6">
      <c r="A42" s="3" t="s">
        <v>50</v>
      </c>
      <c r="F42" s="4" t="n">
        <v>9157200000</v>
      </c>
    </row>
    <row r="43" spans="1:6">
      <c r="A43" s="3" t="s">
        <v>56</v>
      </c>
      <c r="F43" s="4" t="n">
        <v>7991700000</v>
      </c>
    </row>
    <row r="44" spans="1:6">
      <c r="A44" s="3" t="s">
        <v>270</v>
      </c>
      <c r="F44" s="4" t="n">
        <v>694400000</v>
      </c>
    </row>
    <row r="45" spans="1:6">
      <c r="A45" s="6" t="s">
        <v>264</v>
      </c>
    </row>
    <row r="46" spans="1:6">
      <c r="A46" s="3" t="s">
        <v>68</v>
      </c>
      <c r="C46" s="10" t="n">
        <v>2300600000</v>
      </c>
      <c r="E46" s="10" t="n">
        <v>4408900000</v>
      </c>
    </row>
    <row r="47" spans="1:6">
      <c r="A47" s="3" t="s">
        <v>70</v>
      </c>
      <c r="C47" s="4" t="n">
        <v>2087900000</v>
      </c>
      <c r="E47" s="4" t="n">
        <v>4016400000</v>
      </c>
    </row>
    <row r="48" spans="1:6">
      <c r="A48" s="3" t="s">
        <v>72</v>
      </c>
      <c r="C48" s="4" t="n">
        <v>1068700000</v>
      </c>
      <c r="E48" s="4" t="n">
        <v>2057000000</v>
      </c>
    </row>
    <row r="49" spans="1:6">
      <c r="A49" s="3" t="s">
        <v>74</v>
      </c>
      <c r="C49" s="4" t="n">
        <v>717300000</v>
      </c>
      <c r="E49" s="4" t="n">
        <v>1278400000</v>
      </c>
    </row>
    <row r="50" spans="1:6">
      <c r="A50" s="3" t="s">
        <v>78</v>
      </c>
      <c r="C50" s="4" t="n">
        <v>634100000</v>
      </c>
      <c r="E50" s="4" t="n">
        <v>1106500000</v>
      </c>
    </row>
    <row r="51" spans="1:6">
      <c r="A51" s="3" t="s">
        <v>79</v>
      </c>
      <c r="C51" s="4" t="n">
        <v>-130000000</v>
      </c>
      <c r="E51" s="4" t="n">
        <v>-201400000</v>
      </c>
    </row>
    <row r="52" spans="1:6">
      <c r="A52" s="3" t="s">
        <v>80</v>
      </c>
      <c r="C52" s="4" t="n">
        <v>504100000</v>
      </c>
      <c r="E52" s="4" t="n">
        <v>905100000</v>
      </c>
    </row>
    <row r="53" spans="1:6">
      <c r="A53" s="3" t="s">
        <v>82</v>
      </c>
      <c r="C53" s="4" t="n">
        <v>501600000</v>
      </c>
      <c r="E53" s="4" t="n">
        <v>900100000</v>
      </c>
    </row>
    <row r="54" spans="1:6">
      <c r="A54" s="3" t="s">
        <v>85</v>
      </c>
      <c r="C54" s="10" t="n">
        <v>626500000</v>
      </c>
      <c r="E54" s="10" t="n">
        <v>1212500000</v>
      </c>
    </row>
    <row r="55" spans="1:6">
      <c r="A55" s="3" t="s">
        <v>271</v>
      </c>
    </row>
    <row r="56" spans="1:6">
      <c r="A56" s="6" t="s">
        <v>86</v>
      </c>
    </row>
    <row r="57" spans="1:6">
      <c r="A57" s="3" t="s">
        <v>87</v>
      </c>
      <c r="C57" s="9" t="n">
        <v>2.59</v>
      </c>
      <c r="E57" s="9" t="n">
        <v>4.66</v>
      </c>
    </row>
    <row r="58" spans="1:6">
      <c r="A58" s="3" t="s">
        <v>88</v>
      </c>
      <c r="C58" s="11" t="n">
        <v>2.49</v>
      </c>
      <c r="E58" s="11" t="n">
        <v>4.47</v>
      </c>
    </row>
    <row r="59" spans="1:6">
      <c r="A59" s="3" t="s">
        <v>272</v>
      </c>
    </row>
    <row r="60" spans="1:6">
      <c r="A60" s="6" t="s">
        <v>86</v>
      </c>
    </row>
    <row r="61" spans="1:6">
      <c r="A61" s="3" t="s">
        <v>87</v>
      </c>
      <c r="C61" s="11" t="n">
        <v>2.36</v>
      </c>
      <c r="E61" s="11" t="n">
        <v>4.23</v>
      </c>
    </row>
    <row r="62" spans="1:6">
      <c r="A62" s="3" t="s">
        <v>88</v>
      </c>
      <c r="C62" s="9" t="n">
        <v>2.3</v>
      </c>
      <c r="E62" s="9" t="n">
        <v>4.13</v>
      </c>
    </row>
    <row r="63" spans="1:6">
      <c r="A63" s="3" t="s">
        <v>273</v>
      </c>
    </row>
    <row r="64" spans="1:6">
      <c r="A64" s="6" t="s">
        <v>263</v>
      </c>
    </row>
    <row r="65" spans="1:6">
      <c r="A65" s="3" t="s">
        <v>41</v>
      </c>
      <c r="F65" s="4" t="n">
        <v>583400000</v>
      </c>
    </row>
    <row r="66" spans="1:6">
      <c r="A66" s="3" t="s">
        <v>42</v>
      </c>
      <c r="F66" s="4" t="n">
        <v>1944700000</v>
      </c>
    </row>
    <row r="67" spans="1:6">
      <c r="A67" s="3" t="s">
        <v>44</v>
      </c>
      <c r="F67" s="4" t="n">
        <v>1113700000</v>
      </c>
    </row>
    <row r="68" spans="1:6">
      <c r="A68" s="3" t="s">
        <v>45</v>
      </c>
      <c r="F68" s="4" t="n">
        <v>12476000000</v>
      </c>
    </row>
    <row r="69" spans="1:6">
      <c r="A69" s="3" t="s">
        <v>50</v>
      </c>
      <c r="F69" s="4" t="n">
        <v>9228200000</v>
      </c>
    </row>
    <row r="70" spans="1:6">
      <c r="A70" s="3" t="s">
        <v>56</v>
      </c>
      <c r="F70" s="4" t="n">
        <v>8062700000</v>
      </c>
    </row>
    <row r="71" spans="1:6">
      <c r="A71" s="3" t="s">
        <v>270</v>
      </c>
      <c r="F71" s="4" t="n">
        <v>718300000</v>
      </c>
    </row>
    <row r="72" spans="1:6">
      <c r="A72" s="6" t="s">
        <v>264</v>
      </c>
    </row>
    <row r="73" spans="1:6">
      <c r="A73" s="3" t="s">
        <v>68</v>
      </c>
      <c r="C73" s="10" t="n">
        <v>2297200000</v>
      </c>
      <c r="E73" s="10" t="n">
        <v>4412500000</v>
      </c>
    </row>
    <row r="74" spans="1:6">
      <c r="A74" s="3" t="s">
        <v>70</v>
      </c>
      <c r="C74" s="4" t="n">
        <v>2084500000</v>
      </c>
      <c r="E74" s="4" t="n">
        <v>4020000000</v>
      </c>
    </row>
    <row r="75" spans="1:6">
      <c r="A75" s="3" t="s">
        <v>72</v>
      </c>
      <c r="C75" s="4" t="n">
        <v>1065300000</v>
      </c>
      <c r="E75" s="4" t="n">
        <v>2060600000</v>
      </c>
    </row>
    <row r="76" spans="1:6">
      <c r="A76" s="3" t="s">
        <v>74</v>
      </c>
      <c r="C76" s="4" t="n">
        <v>713900000</v>
      </c>
      <c r="E76" s="4" t="n">
        <v>1282000000</v>
      </c>
    </row>
    <row r="77" spans="1:6">
      <c r="A77" s="3" t="s">
        <v>78</v>
      </c>
      <c r="C77" s="4" t="n">
        <v>630700000</v>
      </c>
      <c r="E77" s="4" t="n">
        <v>1110100000</v>
      </c>
    </row>
    <row r="78" spans="1:6">
      <c r="A78" s="3" t="s">
        <v>79</v>
      </c>
      <c r="C78" s="4" t="n">
        <v>-128700000</v>
      </c>
      <c r="E78" s="4" t="n">
        <v>-202800000</v>
      </c>
    </row>
    <row r="79" spans="1:6">
      <c r="A79" s="3" t="s">
        <v>80</v>
      </c>
      <c r="C79" s="4" t="n">
        <v>502000000</v>
      </c>
      <c r="E79" s="4" t="n">
        <v>907300000</v>
      </c>
    </row>
    <row r="80" spans="1:6">
      <c r="A80" s="3" t="s">
        <v>82</v>
      </c>
      <c r="C80" s="4" t="n">
        <v>499500000</v>
      </c>
      <c r="E80" s="4" t="n">
        <v>902300000</v>
      </c>
    </row>
    <row r="81" spans="1:6">
      <c r="A81" s="3" t="s">
        <v>85</v>
      </c>
      <c r="C81" s="10" t="n">
        <v>624400000</v>
      </c>
      <c r="E81" s="10" t="n">
        <v>1214700000</v>
      </c>
    </row>
    <row r="82" spans="1:6">
      <c r="A82" s="3" t="s">
        <v>274</v>
      </c>
    </row>
    <row r="83" spans="1:6">
      <c r="A83" s="6" t="s">
        <v>86</v>
      </c>
    </row>
    <row r="84" spans="1:6">
      <c r="A84" s="3" t="s">
        <v>87</v>
      </c>
      <c r="C84" s="9" t="n">
        <v>2.58</v>
      </c>
      <c r="E84" s="9" t="n">
        <v>4.67</v>
      </c>
    </row>
    <row r="85" spans="1:6">
      <c r="A85" s="3" t="s">
        <v>88</v>
      </c>
      <c r="C85" s="11" t="n">
        <v>2.48</v>
      </c>
      <c r="E85" s="11" t="n">
        <v>4.48</v>
      </c>
    </row>
    <row r="86" spans="1:6">
      <c r="A86" s="3" t="s">
        <v>275</v>
      </c>
    </row>
    <row r="87" spans="1:6">
      <c r="A87" s="6" t="s">
        <v>86</v>
      </c>
    </row>
    <row r="88" spans="1:6">
      <c r="A88" s="3" t="s">
        <v>87</v>
      </c>
      <c r="C88" s="11" t="n">
        <v>2.35</v>
      </c>
      <c r="E88" s="11" t="n">
        <v>4.24</v>
      </c>
    </row>
    <row r="89" spans="1:6">
      <c r="A89" s="3" t="s">
        <v>88</v>
      </c>
      <c r="C89" s="9" t="n">
        <v>2.29</v>
      </c>
      <c r="E89" s="9" t="n">
        <v>4.14</v>
      </c>
    </row>
    <row r="90" spans="1:6">
      <c r="A90" s="3" t="s">
        <v>276</v>
      </c>
    </row>
    <row r="91" spans="1:6">
      <c r="A91" s="6" t="s">
        <v>263</v>
      </c>
    </row>
    <row r="92" spans="1:6">
      <c r="A92" s="3" t="s">
        <v>41</v>
      </c>
      <c r="F92" s="4" t="n">
        <v>94900000</v>
      </c>
    </row>
    <row r="93" spans="1:6">
      <c r="A93" s="3" t="s">
        <v>42</v>
      </c>
      <c r="F93" s="4" t="n">
        <v>94900000</v>
      </c>
    </row>
    <row r="94" spans="1:6">
      <c r="A94" s="3" t="s">
        <v>44</v>
      </c>
      <c r="F94" s="4" t="n">
        <v>-23900000</v>
      </c>
    </row>
    <row r="95" spans="1:6">
      <c r="A95" s="3" t="s">
        <v>45</v>
      </c>
      <c r="F95" s="4" t="n">
        <v>71000000</v>
      </c>
    </row>
    <row r="96" spans="1:6">
      <c r="A96" s="3" t="s">
        <v>50</v>
      </c>
      <c r="F96" s="4" t="n">
        <v>-71000000</v>
      </c>
    </row>
    <row r="97" spans="1:6">
      <c r="A97" s="3" t="s">
        <v>56</v>
      </c>
      <c r="F97" s="10" t="n">
        <v>-71000000</v>
      </c>
    </row>
    <row r="98" spans="1:6">
      <c r="A98" s="6" t="s">
        <v>264</v>
      </c>
    </row>
    <row r="99" spans="1:6">
      <c r="A99" s="3" t="s">
        <v>68</v>
      </c>
      <c r="C99" s="10" t="n">
        <v>3400000</v>
      </c>
      <c r="E99" s="10" t="n">
        <v>-3600000</v>
      </c>
    </row>
    <row r="100" spans="1:6">
      <c r="A100" s="3" t="s">
        <v>70</v>
      </c>
      <c r="C100" s="4" t="n">
        <v>3400000</v>
      </c>
      <c r="E100" s="4" t="n">
        <v>-3600000</v>
      </c>
    </row>
    <row r="101" spans="1:6">
      <c r="A101" s="3" t="s">
        <v>72</v>
      </c>
      <c r="C101" s="4" t="n">
        <v>3400000</v>
      </c>
      <c r="E101" s="4" t="n">
        <v>-3600000</v>
      </c>
    </row>
    <row r="102" spans="1:6">
      <c r="A102" s="3" t="s">
        <v>74</v>
      </c>
      <c r="C102" s="4" t="n">
        <v>3400000</v>
      </c>
      <c r="E102" s="4" t="n">
        <v>-3600000</v>
      </c>
    </row>
    <row r="103" spans="1:6">
      <c r="A103" s="3" t="s">
        <v>78</v>
      </c>
      <c r="C103" s="4" t="n">
        <v>3400000</v>
      </c>
      <c r="E103" s="4" t="n">
        <v>-3600000</v>
      </c>
    </row>
    <row r="104" spans="1:6">
      <c r="A104" s="3" t="s">
        <v>79</v>
      </c>
      <c r="C104" s="4" t="n">
        <v>-1300000</v>
      </c>
      <c r="E104" s="4" t="n">
        <v>1400000</v>
      </c>
    </row>
    <row r="105" spans="1:6">
      <c r="A105" s="3" t="s">
        <v>80</v>
      </c>
      <c r="C105" s="4" t="n">
        <v>2100000</v>
      </c>
      <c r="E105" s="4" t="n">
        <v>-2200000</v>
      </c>
    </row>
    <row r="106" spans="1:6">
      <c r="A106" s="3" t="s">
        <v>82</v>
      </c>
      <c r="C106" s="4" t="n">
        <v>2100000</v>
      </c>
      <c r="E106" s="4" t="n">
        <v>-2200000</v>
      </c>
    </row>
    <row r="107" spans="1:6">
      <c r="A107" s="3" t="s">
        <v>85</v>
      </c>
      <c r="C107" s="10" t="n">
        <v>2100000</v>
      </c>
      <c r="E107" s="4" t="n">
        <v>-2200000</v>
      </c>
    </row>
    <row r="108" spans="1:6">
      <c r="A108" s="6" t="s">
        <v>265</v>
      </c>
    </row>
    <row r="109" spans="1:6">
      <c r="A109" s="3" t="s">
        <v>266</v>
      </c>
      <c r="E109" s="4" t="n">
        <v>0</v>
      </c>
    </row>
    <row r="110" spans="1:6">
      <c r="A110" s="3" t="s">
        <v>267</v>
      </c>
      <c r="E110" s="4" t="n">
        <v>0</v>
      </c>
    </row>
    <row r="111" spans="1:6">
      <c r="A111" s="3" t="s">
        <v>268</v>
      </c>
      <c r="E111" s="10" t="n">
        <v>0</v>
      </c>
    </row>
    <row r="112" spans="1:6">
      <c r="A112" s="3" t="s">
        <v>277</v>
      </c>
    </row>
    <row r="113" spans="1:6">
      <c r="A113" s="6" t="s">
        <v>86</v>
      </c>
    </row>
    <row r="114" spans="1:6">
      <c r="A114" s="3" t="s">
        <v>87</v>
      </c>
      <c r="C114" s="9" t="n">
        <v>0.01</v>
      </c>
      <c r="E114" s="9" t="n">
        <v>-0.01</v>
      </c>
    </row>
    <row r="115" spans="1:6">
      <c r="A115" s="3" t="s">
        <v>88</v>
      </c>
      <c r="C115" s="11" t="n">
        <v>0.01</v>
      </c>
      <c r="E115" s="11" t="n">
        <v>-0.01</v>
      </c>
    </row>
    <row r="116" spans="1:6">
      <c r="A116" s="3" t="s">
        <v>278</v>
      </c>
    </row>
    <row r="117" spans="1:6">
      <c r="A117" s="6" t="s">
        <v>86</v>
      </c>
    </row>
    <row r="118" spans="1:6">
      <c r="A118" s="3" t="s">
        <v>87</v>
      </c>
      <c r="C118" s="11" t="n">
        <v>0.01</v>
      </c>
      <c r="E118" s="11" t="n">
        <v>-0.01</v>
      </c>
    </row>
    <row r="119" spans="1:6">
      <c r="A119" s="3" t="s">
        <v>88</v>
      </c>
      <c r="C119" s="9" t="n">
        <v>0.01</v>
      </c>
      <c r="E119" s="9" t="n">
        <v>-0.0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279</v>
      </c>
      <c r="B1" s="2" t="s">
        <v>280</v>
      </c>
    </row>
    <row r="2" spans="1:2">
      <c r="A2" s="3" t="s">
        <v>269</v>
      </c>
    </row>
    <row r="3" spans="1:2">
      <c r="A3" s="6" t="s">
        <v>281</v>
      </c>
    </row>
    <row r="4" spans="1:2">
      <c r="A4" s="3" t="s">
        <v>282</v>
      </c>
      <c r="B4" s="10" t="n">
        <v>-49</v>
      </c>
    </row>
    <row r="5" spans="1:2">
      <c r="A5" s="3" t="s">
        <v>283</v>
      </c>
    </row>
    <row r="6" spans="1:2">
      <c r="A6" s="6" t="s">
        <v>281</v>
      </c>
    </row>
    <row r="7" spans="1:2">
      <c r="A7" s="3" t="s">
        <v>282</v>
      </c>
      <c r="B7" s="4" t="n">
        <v>2200</v>
      </c>
    </row>
    <row r="8" spans="1:2">
      <c r="A8" s="3" t="s">
        <v>284</v>
      </c>
      <c r="B8" s="10" t="n">
        <v>22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4"/>
  </cols>
  <sheetData>
    <row r="1" spans="1:6">
      <c r="A1" s="1" t="s">
        <v>285</v>
      </c>
      <c r="B1" s="2" t="s">
        <v>66</v>
      </c>
      <c r="D1" s="2" t="s">
        <v>1</v>
      </c>
    </row>
    <row r="2" spans="1:6">
      <c r="B2" s="2" t="s">
        <v>2</v>
      </c>
      <c r="C2" s="2" t="s">
        <v>67</v>
      </c>
      <c r="D2" s="2" t="s">
        <v>2</v>
      </c>
      <c r="E2" s="2" t="s">
        <v>67</v>
      </c>
      <c r="F2" s="2" t="s">
        <v>25</v>
      </c>
    </row>
    <row r="3" spans="1:6">
      <c r="A3" s="6" t="s">
        <v>146</v>
      </c>
    </row>
    <row r="4" spans="1:6">
      <c r="A4" s="3" t="s">
        <v>286</v>
      </c>
      <c r="B4" s="7" t="n">
        <v>139.4</v>
      </c>
      <c r="D4" s="7" t="n">
        <v>139.4</v>
      </c>
      <c r="F4" s="7" t="n">
        <v>160.8</v>
      </c>
    </row>
    <row r="5" spans="1:6">
      <c r="A5" s="3" t="s">
        <v>287</v>
      </c>
      <c r="B5" s="8" t="n">
        <v>1256.6</v>
      </c>
      <c r="D5" s="8" t="n">
        <v>1256.6</v>
      </c>
      <c r="F5" s="8" t="n">
        <v>1382.8</v>
      </c>
    </row>
    <row r="6" spans="1:6">
      <c r="A6" s="3" t="s">
        <v>288</v>
      </c>
      <c r="B6" s="8" t="n">
        <v>545.9</v>
      </c>
      <c r="D6" s="8" t="n">
        <v>545.9</v>
      </c>
      <c r="F6" s="8" t="n">
        <v>540.4</v>
      </c>
    </row>
    <row r="7" spans="1:6">
      <c r="A7" s="3" t="s">
        <v>289</v>
      </c>
      <c r="B7" s="8" t="n">
        <v>1941.9</v>
      </c>
      <c r="D7" s="8" t="n">
        <v>1941.9</v>
      </c>
      <c r="F7" s="10" t="n">
        <v>2084</v>
      </c>
    </row>
    <row r="8" spans="1:6">
      <c r="A8" s="3" t="s">
        <v>290</v>
      </c>
      <c r="B8" s="7" t="n">
        <v>54.7</v>
      </c>
      <c r="C8" s="7" t="n">
        <v>101.9</v>
      </c>
      <c r="D8" s="7" t="n">
        <v>123.7</v>
      </c>
      <c r="E8" s="7" t="n">
        <v>199.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91</v>
      </c>
      <c r="B1" s="2" t="s">
        <v>292</v>
      </c>
      <c r="C1" s="2" t="s">
        <v>95</v>
      </c>
      <c r="D1" s="2" t="s">
        <v>293</v>
      </c>
    </row>
    <row r="2" spans="1:4">
      <c r="A2" s="3" t="s">
        <v>294</v>
      </c>
    </row>
    <row r="3" spans="1:4">
      <c r="A3" s="6" t="s">
        <v>295</v>
      </c>
    </row>
    <row r="4" spans="1:4">
      <c r="A4" s="3" t="s">
        <v>296</v>
      </c>
      <c r="C4" s="7" t="n">
        <v>1754.3</v>
      </c>
      <c r="D4" s="7" t="n">
        <v>1465.4</v>
      </c>
    </row>
    <row r="5" spans="1:4">
      <c r="A5" s="3" t="s">
        <v>297</v>
      </c>
    </row>
    <row r="6" spans="1:4">
      <c r="A6" s="6" t="s">
        <v>295</v>
      </c>
    </row>
    <row r="7" spans="1:4">
      <c r="A7" s="3" t="s">
        <v>296</v>
      </c>
      <c r="B7" s="7" t="n">
        <v>4.1</v>
      </c>
      <c r="C7" s="8" t="n">
        <v>3439.5</v>
      </c>
      <c r="D7" s="8" t="n">
        <v>440.6</v>
      </c>
    </row>
    <row r="8" spans="1:4">
      <c r="A8" s="3" t="s">
        <v>298</v>
      </c>
    </row>
    <row r="9" spans="1:4">
      <c r="A9" s="6" t="s">
        <v>295</v>
      </c>
    </row>
    <row r="10" spans="1:4">
      <c r="A10" s="3" t="s">
        <v>296</v>
      </c>
      <c r="C10" s="8" t="n">
        <v>224.5</v>
      </c>
      <c r="D10" s="8" t="n">
        <v>177.5</v>
      </c>
    </row>
    <row r="11" spans="1:4">
      <c r="A11" s="3" t="s">
        <v>299</v>
      </c>
    </row>
    <row r="12" spans="1:4">
      <c r="A12" s="6" t="s">
        <v>295</v>
      </c>
    </row>
    <row r="13" spans="1:4">
      <c r="A13" s="3" t="s">
        <v>296</v>
      </c>
      <c r="C13" s="10" t="n">
        <v>1250</v>
      </c>
      <c r="D13" s="10"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c r="B3" s="7" t="n">
        <v>2525.7</v>
      </c>
      <c r="C3" s="7" t="n">
        <v>2300.6</v>
      </c>
      <c r="D3" s="7" t="n">
        <v>4755.7</v>
      </c>
      <c r="E3" s="7" t="n">
        <v>4408.9</v>
      </c>
    </row>
    <row r="4" spans="1:5">
      <c r="A4" s="3" t="s">
        <v>69</v>
      </c>
      <c r="B4" s="8" t="n">
        <v>-226.6</v>
      </c>
      <c r="C4" s="8" t="n">
        <v>-212.7</v>
      </c>
      <c r="D4" s="8" t="n">
        <v>-409.5</v>
      </c>
      <c r="E4" s="8" t="n">
        <v>-392.5</v>
      </c>
    </row>
    <row r="5" spans="1:5">
      <c r="A5" s="3" t="s">
        <v>70</v>
      </c>
      <c r="B5" s="8" t="n">
        <v>2299.1</v>
      </c>
      <c r="C5" s="8" t="n">
        <v>2087.9</v>
      </c>
      <c r="D5" s="8" t="n">
        <v>4346.2</v>
      </c>
      <c r="E5" s="8" t="n">
        <v>4016.4</v>
      </c>
    </row>
    <row r="6" spans="1:5">
      <c r="A6" s="3" t="s">
        <v>71</v>
      </c>
      <c r="B6" s="8" t="n">
        <v>-1130.9</v>
      </c>
      <c r="C6" s="8" t="n">
        <v>-1019.2</v>
      </c>
      <c r="D6" s="8" t="n">
        <v>-2129.4</v>
      </c>
      <c r="E6" s="8" t="n">
        <v>-1959.4</v>
      </c>
    </row>
    <row r="7" spans="1:5">
      <c r="A7" s="3" t="s">
        <v>72</v>
      </c>
      <c r="B7" s="8" t="n">
        <v>1168.2</v>
      </c>
      <c r="C7" s="8" t="n">
        <v>1068.7</v>
      </c>
      <c r="D7" s="8" t="n">
        <v>2216.8</v>
      </c>
      <c r="E7" s="4" t="n">
        <v>2057</v>
      </c>
    </row>
    <row r="8" spans="1:5">
      <c r="A8" s="3" t="s">
        <v>73</v>
      </c>
      <c r="B8" s="8" t="n">
        <v>-403.2</v>
      </c>
      <c r="C8" s="8" t="n">
        <v>-351.4</v>
      </c>
      <c r="D8" s="8" t="n">
        <v>-826.4</v>
      </c>
      <c r="E8" s="8" t="n">
        <v>-778.6</v>
      </c>
    </row>
    <row r="9" spans="1:5">
      <c r="A9" s="3" t="s">
        <v>74</v>
      </c>
      <c r="B9" s="4" t="n">
        <v>765</v>
      </c>
      <c r="C9" s="8" t="n">
        <v>717.3</v>
      </c>
      <c r="D9" s="8" t="n">
        <v>1390.4</v>
      </c>
      <c r="E9" s="8" t="n">
        <v>1278.4</v>
      </c>
    </row>
    <row r="10" spans="1:5">
      <c r="A10" s="3" t="s">
        <v>75</v>
      </c>
      <c r="B10" s="8" t="n">
        <v>688.4</v>
      </c>
      <c r="C10" s="8" t="n">
        <v>0.2</v>
      </c>
      <c r="D10" s="8" t="n">
        <v>1052.8</v>
      </c>
      <c r="E10" s="8" t="n">
        <v>0.6</v>
      </c>
    </row>
    <row r="11" spans="1:5">
      <c r="A11" s="3" t="s">
        <v>76</v>
      </c>
      <c r="B11" s="4" t="n">
        <v>-88</v>
      </c>
      <c r="C11" s="8" t="n">
        <v>-81.3</v>
      </c>
      <c r="D11" s="8" t="n">
        <v>-175.8</v>
      </c>
      <c r="E11" s="8" t="n">
        <v>-163.7</v>
      </c>
    </row>
    <row r="12" spans="1:5">
      <c r="A12" s="3" t="s">
        <v>77</v>
      </c>
      <c r="B12" s="4" t="n">
        <v>0</v>
      </c>
      <c r="C12" s="8" t="n">
        <v>-2.1</v>
      </c>
      <c r="D12" s="4" t="n">
        <v>0</v>
      </c>
      <c r="E12" s="8" t="n">
        <v>-8.800000000000001</v>
      </c>
    </row>
    <row r="13" spans="1:5">
      <c r="A13" s="3" t="s">
        <v>78</v>
      </c>
      <c r="B13" s="8" t="n">
        <v>1365.4</v>
      </c>
      <c r="C13" s="8" t="n">
        <v>634.1</v>
      </c>
      <c r="D13" s="8" t="n">
        <v>2267.4</v>
      </c>
      <c r="E13" s="8" t="n">
        <v>1106.5</v>
      </c>
    </row>
    <row r="14" spans="1:5">
      <c r="A14" s="3" t="s">
        <v>79</v>
      </c>
      <c r="B14" s="8" t="n">
        <v>-214.1</v>
      </c>
      <c r="C14" s="4" t="n">
        <v>-130</v>
      </c>
      <c r="D14" s="8" t="n">
        <v>-369.8</v>
      </c>
      <c r="E14" s="8" t="n">
        <v>-201.4</v>
      </c>
    </row>
    <row r="15" spans="1:5">
      <c r="A15" s="3" t="s">
        <v>80</v>
      </c>
      <c r="B15" s="8" t="n">
        <v>1151.3</v>
      </c>
      <c r="C15" s="8" t="n">
        <v>504.1</v>
      </c>
      <c r="D15" s="8" t="n">
        <v>1897.6</v>
      </c>
      <c r="E15" s="8" t="n">
        <v>905.1</v>
      </c>
    </row>
    <row r="16" spans="1:5">
      <c r="A16" s="3" t="s">
        <v>81</v>
      </c>
      <c r="B16" s="8" t="n">
        <v>-1.8</v>
      </c>
      <c r="C16" s="8" t="n">
        <v>-2.5</v>
      </c>
      <c r="D16" s="8" t="n">
        <v>-4.3</v>
      </c>
      <c r="E16" s="4" t="n">
        <v>-5</v>
      </c>
    </row>
    <row r="17" spans="1:5">
      <c r="A17" s="3" t="s">
        <v>82</v>
      </c>
      <c r="B17" s="8" t="n">
        <v>1149.5</v>
      </c>
      <c r="C17" s="8" t="n">
        <v>501.6</v>
      </c>
      <c r="D17" s="8" t="n">
        <v>1893.3</v>
      </c>
      <c r="E17" s="8" t="n">
        <v>900.1</v>
      </c>
    </row>
    <row r="18" spans="1:5">
      <c r="A18" s="3" t="s">
        <v>83</v>
      </c>
      <c r="B18" s="8" t="n">
        <v>1232.6</v>
      </c>
      <c r="C18" s="8" t="n">
        <v>635.6</v>
      </c>
      <c r="D18" s="8" t="n">
        <v>1793.5</v>
      </c>
      <c r="E18" s="8" t="n">
        <v>1236.1</v>
      </c>
    </row>
    <row r="19" spans="1:5">
      <c r="A19" s="3" t="s">
        <v>84</v>
      </c>
      <c r="B19" s="8" t="n">
        <v>-9.1</v>
      </c>
      <c r="C19" s="8" t="n">
        <v>-9.1</v>
      </c>
      <c r="D19" s="8" t="n">
        <v>-1.9</v>
      </c>
      <c r="E19" s="8" t="n">
        <v>-23.6</v>
      </c>
    </row>
    <row r="20" spans="1:5">
      <c r="A20" s="3" t="s">
        <v>85</v>
      </c>
      <c r="B20" s="8" t="n">
        <v>1223.5</v>
      </c>
      <c r="C20" s="8" t="n">
        <v>626.5</v>
      </c>
      <c r="D20" s="8" t="n">
        <v>1791.6</v>
      </c>
      <c r="E20" s="8" t="n">
        <v>1212.5</v>
      </c>
    </row>
    <row r="21" spans="1:5">
      <c r="A21" s="3" t="s">
        <v>20</v>
      </c>
    </row>
    <row r="22" spans="1:5">
      <c r="A22" s="3" t="s">
        <v>82</v>
      </c>
      <c r="B22" s="10" t="n">
        <v>1020</v>
      </c>
      <c r="C22" s="7" t="n">
        <v>446.6</v>
      </c>
      <c r="D22" s="7" t="n">
        <v>1680.7</v>
      </c>
      <c r="E22" s="7" t="n">
        <v>801.3</v>
      </c>
    </row>
    <row r="23" spans="1:5">
      <c r="A23" s="6" t="s">
        <v>86</v>
      </c>
    </row>
    <row r="24" spans="1:5">
      <c r="A24" s="3" t="s">
        <v>87</v>
      </c>
      <c r="B24" s="9" t="n">
        <v>6.11</v>
      </c>
      <c r="C24" s="9" t="n">
        <v>2.59</v>
      </c>
      <c r="D24" s="9" t="n">
        <v>10.03</v>
      </c>
      <c r="E24" s="9" t="n">
        <v>4.66</v>
      </c>
    </row>
    <row r="25" spans="1:5">
      <c r="A25" s="3" t="s">
        <v>88</v>
      </c>
      <c r="B25" s="9" t="n">
        <v>5.87</v>
      </c>
      <c r="C25" s="9" t="n">
        <v>2.49</v>
      </c>
      <c r="D25" s="9" t="n">
        <v>9.640000000000001</v>
      </c>
      <c r="E25" s="9" t="n">
        <v>4.47</v>
      </c>
    </row>
    <row r="26" spans="1:5">
      <c r="A26" s="6" t="s">
        <v>89</v>
      </c>
    </row>
    <row r="27" spans="1:5">
      <c r="A27" s="3" t="s">
        <v>90</v>
      </c>
      <c r="B27" s="4" t="n">
        <v>167172</v>
      </c>
      <c r="C27" s="4" t="n">
        <v>172087</v>
      </c>
      <c r="D27" s="4" t="n">
        <v>167617</v>
      </c>
      <c r="E27" s="4" t="n">
        <v>171821</v>
      </c>
    </row>
    <row r="28" spans="1:5">
      <c r="A28" s="3" t="s">
        <v>91</v>
      </c>
      <c r="B28" s="4" t="n">
        <v>195907</v>
      </c>
      <c r="C28" s="4" t="n">
        <v>201346</v>
      </c>
      <c r="D28" s="4" t="n">
        <v>196468</v>
      </c>
      <c r="E28" s="4" t="n">
        <v>201199</v>
      </c>
    </row>
    <row r="29" spans="1:5">
      <c r="A29" s="6" t="s">
        <v>92</v>
      </c>
    </row>
    <row r="30" spans="1:5">
      <c r="A30" s="3" t="s">
        <v>93</v>
      </c>
      <c r="B30" s="9" t="n">
        <v>0.74</v>
      </c>
      <c r="C30" s="9" t="n">
        <v>0.52</v>
      </c>
      <c r="D30" s="9" t="n">
        <v>1.48</v>
      </c>
      <c r="E30" s="9" t="n">
        <v>1.04</v>
      </c>
    </row>
    <row r="31" spans="1:5">
      <c r="A31" s="3" t="s">
        <v>59</v>
      </c>
    </row>
    <row r="32" spans="1:5">
      <c r="A32" s="3" t="s">
        <v>82</v>
      </c>
      <c r="B32" s="7" t="n">
        <v>129.5</v>
      </c>
      <c r="C32" s="10" t="n">
        <v>55</v>
      </c>
      <c r="D32" s="7" t="n">
        <v>212.6</v>
      </c>
      <c r="E32" s="7" t="n">
        <v>98.8</v>
      </c>
    </row>
    <row r="33" spans="1:5">
      <c r="A33" s="6" t="s">
        <v>86</v>
      </c>
    </row>
    <row r="34" spans="1:5">
      <c r="A34" s="3" t="s">
        <v>87</v>
      </c>
      <c r="B34" s="9" t="n">
        <v>5.55</v>
      </c>
      <c r="C34" s="9" t="n">
        <v>2.36</v>
      </c>
      <c r="D34" s="9" t="n">
        <v>9.109999999999999</v>
      </c>
      <c r="E34" s="9" t="n">
        <v>4.23</v>
      </c>
    </row>
    <row r="35" spans="1:5">
      <c r="A35" s="3" t="s">
        <v>88</v>
      </c>
      <c r="B35" s="9" t="n">
        <v>5.41</v>
      </c>
      <c r="C35" s="9" t="n">
        <v>2.3</v>
      </c>
      <c r="D35" s="9" t="n">
        <v>8.890000000000001</v>
      </c>
      <c r="E35" s="9" t="n">
        <v>4.13</v>
      </c>
    </row>
    <row r="36" spans="1:5">
      <c r="A36" s="6" t="s">
        <v>89</v>
      </c>
    </row>
    <row r="37" spans="1:5">
      <c r="A37" s="3" t="s">
        <v>90</v>
      </c>
      <c r="B37" s="4" t="n">
        <v>23323</v>
      </c>
      <c r="C37" s="4" t="n">
        <v>23338</v>
      </c>
      <c r="D37" s="4" t="n">
        <v>23325</v>
      </c>
      <c r="E37" s="4" t="n">
        <v>23341</v>
      </c>
    </row>
    <row r="38" spans="1:5">
      <c r="A38" s="3" t="s">
        <v>91</v>
      </c>
      <c r="B38" s="4" t="n">
        <v>23323</v>
      </c>
      <c r="C38" s="4" t="n">
        <v>23338</v>
      </c>
      <c r="D38" s="4" t="n">
        <v>23325</v>
      </c>
      <c r="E38" s="4" t="n">
        <v>23341</v>
      </c>
    </row>
    <row r="39" spans="1:5">
      <c r="A39" s="6" t="s">
        <v>92</v>
      </c>
    </row>
    <row r="40" spans="1:5">
      <c r="A40" s="3" t="s">
        <v>93</v>
      </c>
      <c r="B40" s="9" t="n">
        <v>0.67</v>
      </c>
      <c r="C40" s="9" t="n">
        <v>0.47</v>
      </c>
      <c r="D40" s="9" t="n">
        <v>1.34</v>
      </c>
      <c r="E40" s="9" t="n">
        <v>0.93999999999999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5</v>
      </c>
    </row>
    <row r="2" spans="1:3">
      <c r="A2" s="3" t="s">
        <v>301</v>
      </c>
    </row>
    <row r="3" spans="1:3">
      <c r="A3" s="6" t="s">
        <v>302</v>
      </c>
    </row>
    <row r="4" spans="1:3">
      <c r="A4" s="3" t="s">
        <v>303</v>
      </c>
      <c r="B4" s="7" t="n">
        <v>15.7</v>
      </c>
      <c r="C4" s="7" t="n">
        <v>21.2</v>
      </c>
    </row>
    <row r="5" spans="1:3">
      <c r="A5" s="3" t="s">
        <v>304</v>
      </c>
    </row>
    <row r="6" spans="1:3">
      <c r="A6" s="6" t="s">
        <v>302</v>
      </c>
    </row>
    <row r="7" spans="1:3">
      <c r="A7" s="3" t="s">
        <v>305</v>
      </c>
      <c r="B7" s="8" t="n">
        <v>14.1</v>
      </c>
      <c r="C7" s="8" t="n">
        <v>7.8</v>
      </c>
    </row>
    <row r="8" spans="1:3">
      <c r="A8" s="3" t="s">
        <v>306</v>
      </c>
    </row>
    <row r="9" spans="1:3">
      <c r="A9" s="6" t="s">
        <v>302</v>
      </c>
    </row>
    <row r="10" spans="1:3">
      <c r="A10" s="3" t="s">
        <v>303</v>
      </c>
      <c r="B10" s="8" t="n">
        <v>18.8</v>
      </c>
      <c r="C10" s="4" t="n">
        <v>17</v>
      </c>
    </row>
    <row r="11" spans="1:3">
      <c r="A11" s="3" t="s">
        <v>307</v>
      </c>
    </row>
    <row r="12" spans="1:3">
      <c r="A12" s="6" t="s">
        <v>302</v>
      </c>
    </row>
    <row r="13" spans="1:3">
      <c r="A13" s="3" t="s">
        <v>305</v>
      </c>
      <c r="B13" s="8" t="n">
        <v>13.8</v>
      </c>
      <c r="C13" s="8" t="n">
        <v>9.9</v>
      </c>
    </row>
    <row r="14" spans="1:3">
      <c r="A14" s="3" t="s">
        <v>308</v>
      </c>
    </row>
    <row r="15" spans="1:3">
      <c r="A15" s="6" t="s">
        <v>302</v>
      </c>
    </row>
    <row r="16" spans="1:3">
      <c r="A16" s="3" t="s">
        <v>303</v>
      </c>
      <c r="B16" s="8" t="n">
        <v>2.4</v>
      </c>
      <c r="C16" s="8" t="n">
        <v>2.1</v>
      </c>
    </row>
    <row r="17" spans="1:3">
      <c r="A17" s="3" t="s">
        <v>309</v>
      </c>
    </row>
    <row r="18" spans="1:3">
      <c r="A18" s="6" t="s">
        <v>302</v>
      </c>
    </row>
    <row r="19" spans="1:3">
      <c r="A19" s="3" t="s">
        <v>305</v>
      </c>
      <c r="B19" s="8" t="n">
        <v>6.2</v>
      </c>
      <c r="C19" s="8" t="n">
        <v>2.2</v>
      </c>
    </row>
    <row r="20" spans="1:3">
      <c r="A20" s="3" t="s">
        <v>310</v>
      </c>
    </row>
    <row r="21" spans="1:3">
      <c r="A21" s="6" t="s">
        <v>302</v>
      </c>
    </row>
    <row r="22" spans="1:3">
      <c r="A22" s="3" t="s">
        <v>311</v>
      </c>
      <c r="B22" s="8" t="n">
        <v>8.4</v>
      </c>
      <c r="C22" s="8" t="n">
        <v>6.3</v>
      </c>
    </row>
    <row r="23" spans="1:3">
      <c r="A23" s="3" t="s">
        <v>312</v>
      </c>
    </row>
    <row r="24" spans="1:3">
      <c r="A24" s="6" t="s">
        <v>302</v>
      </c>
    </row>
    <row r="25" spans="1:3">
      <c r="A25" s="3" t="s">
        <v>313</v>
      </c>
      <c r="B25" s="8" t="n">
        <v>2.2</v>
      </c>
      <c r="C25" s="4" t="n">
        <v>3</v>
      </c>
    </row>
    <row r="26" spans="1:3">
      <c r="A26" s="3" t="s">
        <v>314</v>
      </c>
    </row>
    <row r="27" spans="1:3">
      <c r="A27" s="6" t="s">
        <v>302</v>
      </c>
    </row>
    <row r="28" spans="1:3">
      <c r="A28" s="3" t="s">
        <v>311</v>
      </c>
      <c r="B28" s="8" t="n">
        <v>4.4</v>
      </c>
      <c r="C28" s="8" t="n">
        <v>2.8</v>
      </c>
    </row>
    <row r="29" spans="1:3">
      <c r="A29" s="3" t="s">
        <v>315</v>
      </c>
    </row>
    <row r="30" spans="1:3">
      <c r="A30" s="6" t="s">
        <v>302</v>
      </c>
    </row>
    <row r="31" spans="1:3">
      <c r="A31" s="3" t="s">
        <v>313</v>
      </c>
      <c r="B31" s="8" t="n">
        <v>2.5</v>
      </c>
      <c r="C31" s="8" t="n">
        <v>2.6</v>
      </c>
    </row>
    <row r="32" spans="1:3">
      <c r="A32" s="3" t="s">
        <v>316</v>
      </c>
    </row>
    <row r="33" spans="1:3">
      <c r="A33" s="6" t="s">
        <v>302</v>
      </c>
    </row>
    <row r="34" spans="1:3">
      <c r="A34" s="3" t="s">
        <v>317</v>
      </c>
      <c r="B34" s="7" t="n">
        <v>2.7</v>
      </c>
      <c r="C34" s="10"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66</v>
      </c>
      <c r="D1" s="2" t="s">
        <v>1</v>
      </c>
    </row>
    <row r="2" spans="1:5">
      <c r="B2" s="2" t="s">
        <v>2</v>
      </c>
      <c r="C2" s="2" t="s">
        <v>67</v>
      </c>
      <c r="D2" s="2" t="s">
        <v>2</v>
      </c>
      <c r="E2" s="2" t="s">
        <v>67</v>
      </c>
    </row>
    <row r="3" spans="1:5">
      <c r="A3" s="6" t="s">
        <v>319</v>
      </c>
    </row>
    <row r="4" spans="1:5">
      <c r="A4" s="3" t="s">
        <v>320</v>
      </c>
      <c r="B4" s="7" t="n">
        <v>-29.3</v>
      </c>
      <c r="C4" s="7" t="n">
        <v>5.6</v>
      </c>
      <c r="D4" s="7" t="n">
        <v>-15.8</v>
      </c>
      <c r="E4" s="7" t="n">
        <v>7.2</v>
      </c>
    </row>
    <row r="5" spans="1:5">
      <c r="A5" s="3" t="s">
        <v>321</v>
      </c>
    </row>
    <row r="6" spans="1:5">
      <c r="A6" s="6" t="s">
        <v>319</v>
      </c>
    </row>
    <row r="7" spans="1:5">
      <c r="A7" s="3" t="s">
        <v>320</v>
      </c>
      <c r="B7" s="8" t="n">
        <v>-26.2</v>
      </c>
      <c r="C7" s="8" t="n">
        <v>1.7</v>
      </c>
      <c r="D7" s="8" t="n">
        <v>-28.1</v>
      </c>
      <c r="E7" s="8" t="n">
        <v>6.4</v>
      </c>
    </row>
    <row r="8" spans="1:5">
      <c r="A8" s="3" t="s">
        <v>322</v>
      </c>
    </row>
    <row r="9" spans="1:5">
      <c r="A9" s="6" t="s">
        <v>319</v>
      </c>
    </row>
    <row r="10" spans="1:5">
      <c r="A10" s="3" t="s">
        <v>320</v>
      </c>
      <c r="B10" s="8" t="n">
        <v>2.7</v>
      </c>
      <c r="D10" s="8" t="n">
        <v>2.7</v>
      </c>
    </row>
    <row r="11" spans="1:5">
      <c r="A11" s="3" t="s">
        <v>323</v>
      </c>
    </row>
    <row r="12" spans="1:5">
      <c r="A12" s="6" t="s">
        <v>319</v>
      </c>
    </row>
    <row r="13" spans="1:5">
      <c r="A13" s="3" t="s">
        <v>320</v>
      </c>
      <c r="B13" s="8" t="n">
        <v>-5.8</v>
      </c>
      <c r="C13" s="8" t="n">
        <v>3.9</v>
      </c>
      <c r="D13" s="8" t="n">
        <v>9.6</v>
      </c>
      <c r="E13" s="8" t="n">
        <v>0.8</v>
      </c>
    </row>
    <row r="14" spans="1:5">
      <c r="A14" s="3" t="s">
        <v>324</v>
      </c>
    </row>
    <row r="15" spans="1:5">
      <c r="A15" s="6" t="s">
        <v>325</v>
      </c>
    </row>
    <row r="16" spans="1:5">
      <c r="A16" s="3" t="s">
        <v>326</v>
      </c>
      <c r="B16" s="8" t="n">
        <v>34.8</v>
      </c>
      <c r="C16" s="8" t="n">
        <v>23.4</v>
      </c>
      <c r="D16" s="8" t="n">
        <v>-7.1</v>
      </c>
      <c r="E16" s="4" t="n">
        <v>60</v>
      </c>
    </row>
    <row r="17" spans="1:5">
      <c r="A17" s="3" t="s">
        <v>327</v>
      </c>
      <c r="B17" s="8" t="n">
        <v>0.6</v>
      </c>
      <c r="C17" s="8" t="n">
        <v>0.5</v>
      </c>
      <c r="D17" s="8" t="n">
        <v>4.8</v>
      </c>
      <c r="E17" s="4" t="n">
        <v>-2</v>
      </c>
    </row>
    <row r="18" spans="1:5">
      <c r="A18" s="3" t="s">
        <v>328</v>
      </c>
    </row>
    <row r="19" spans="1:5">
      <c r="A19" s="6" t="s">
        <v>325</v>
      </c>
    </row>
    <row r="20" spans="1:5">
      <c r="A20" s="3" t="s">
        <v>326</v>
      </c>
      <c r="B20" s="8" t="n">
        <v>34.8</v>
      </c>
      <c r="C20" s="8" t="n">
        <v>23.8</v>
      </c>
      <c r="D20" s="8" t="n">
        <v>-7.1</v>
      </c>
      <c r="E20" s="8" t="n">
        <v>62.4</v>
      </c>
    </row>
    <row r="21" spans="1:5">
      <c r="A21" s="3" t="s">
        <v>329</v>
      </c>
    </row>
    <row r="22" spans="1:5">
      <c r="A22" s="6" t="s">
        <v>325</v>
      </c>
    </row>
    <row r="23" spans="1:5">
      <c r="A23" s="3" t="s">
        <v>327</v>
      </c>
      <c r="B23" s="4" t="n">
        <v>0</v>
      </c>
      <c r="C23" s="8" t="n">
        <v>-0.2</v>
      </c>
      <c r="D23" s="8" t="n">
        <v>0.1</v>
      </c>
      <c r="E23" s="8" t="n">
        <v>0.1</v>
      </c>
    </row>
    <row r="24" spans="1:5">
      <c r="A24" s="3" t="s">
        <v>330</v>
      </c>
    </row>
    <row r="25" spans="1:5">
      <c r="A25" s="6" t="s">
        <v>325</v>
      </c>
    </row>
    <row r="26" spans="1:5">
      <c r="A26" s="3" t="s">
        <v>327</v>
      </c>
      <c r="B26" s="7" t="n">
        <v>0.6</v>
      </c>
      <c r="C26" s="8" t="n">
        <v>0.7</v>
      </c>
      <c r="D26" s="7" t="n">
        <v>4.7</v>
      </c>
      <c r="E26" s="4" t="n">
        <v>-2</v>
      </c>
    </row>
    <row r="27" spans="1:5">
      <c r="A27" s="3" t="s">
        <v>331</v>
      </c>
    </row>
    <row r="28" spans="1:5">
      <c r="A28" s="6" t="s">
        <v>325</v>
      </c>
    </row>
    <row r="29" spans="1:5">
      <c r="A29" s="3" t="s">
        <v>326</v>
      </c>
      <c r="C29" s="8" t="n">
        <v>-0.4</v>
      </c>
      <c r="E29" s="8" t="n">
        <v>-2.4</v>
      </c>
    </row>
    <row r="30" spans="1:5">
      <c r="A30" s="3" t="s">
        <v>332</v>
      </c>
    </row>
    <row r="31" spans="1:5">
      <c r="A31" s="6" t="s">
        <v>325</v>
      </c>
    </row>
    <row r="32" spans="1:5">
      <c r="A32" s="3" t="s">
        <v>327</v>
      </c>
      <c r="C32" s="10" t="n">
        <v>0</v>
      </c>
      <c r="E32" s="7" t="n">
        <v>-0.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1</v>
      </c>
    </row>
    <row r="2" spans="1:2">
      <c r="B2" s="2" t="s">
        <v>95</v>
      </c>
    </row>
    <row r="3" spans="1:2">
      <c r="A3" s="6" t="s">
        <v>150</v>
      </c>
    </row>
    <row r="4" spans="1:2">
      <c r="A4" s="3" t="s">
        <v>334</v>
      </c>
      <c r="B4" s="7" t="n">
        <v>11.1</v>
      </c>
    </row>
    <row r="5" spans="1:2">
      <c r="A5" s="3" t="s">
        <v>335</v>
      </c>
      <c r="B5" s="7" t="n">
        <v>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8"/>
  </cols>
  <sheetData>
    <row r="1" spans="1:2">
      <c r="A1" s="1" t="s">
        <v>336</v>
      </c>
      <c r="B1" s="2" t="s">
        <v>2</v>
      </c>
    </row>
    <row r="2" spans="1:2">
      <c r="A2" s="3" t="s">
        <v>337</v>
      </c>
    </row>
    <row r="3" spans="1:2">
      <c r="A3" s="6" t="s">
        <v>338</v>
      </c>
    </row>
    <row r="4" spans="1:2">
      <c r="A4" s="3" t="s">
        <v>339</v>
      </c>
      <c r="B4" s="3" t="s">
        <v>340</v>
      </c>
    </row>
    <row r="5" spans="1:2">
      <c r="A5" s="3" t="s">
        <v>341</v>
      </c>
      <c r="B5" s="3" t="s">
        <v>342</v>
      </c>
    </row>
    <row r="6" spans="1:2">
      <c r="A6" s="3" t="s">
        <v>343</v>
      </c>
      <c r="B6" s="3" t="s">
        <v>344</v>
      </c>
    </row>
    <row r="7" spans="1:2">
      <c r="A7" s="3" t="s">
        <v>345</v>
      </c>
      <c r="B7" s="3" t="s">
        <v>346</v>
      </c>
    </row>
    <row r="8" spans="1:2">
      <c r="A8" s="3" t="s">
        <v>136</v>
      </c>
    </row>
    <row r="9" spans="1:2">
      <c r="A9" s="6" t="s">
        <v>338</v>
      </c>
    </row>
    <row r="10" spans="1:2">
      <c r="A10" s="3" t="s">
        <v>339</v>
      </c>
      <c r="B10" s="3" t="s">
        <v>347</v>
      </c>
    </row>
    <row r="11" spans="1:2">
      <c r="A11" s="3" t="s">
        <v>341</v>
      </c>
      <c r="B11" s="3" t="s">
        <v>348</v>
      </c>
    </row>
    <row r="12" spans="1:2">
      <c r="A12" s="3" t="s">
        <v>343</v>
      </c>
      <c r="B12" s="3" t="s">
        <v>349</v>
      </c>
    </row>
    <row r="13" spans="1:2">
      <c r="A13" s="3" t="s">
        <v>345</v>
      </c>
      <c r="B13" s="3" t="s">
        <v>34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5</v>
      </c>
    </row>
    <row r="2" spans="1:3">
      <c r="A2" s="6" t="s">
        <v>351</v>
      </c>
    </row>
    <row r="3" spans="1:3">
      <c r="A3" s="3" t="s">
        <v>352</v>
      </c>
      <c r="B3" s="7" t="n">
        <v>36.9</v>
      </c>
      <c r="C3" s="7" t="n">
        <v>40.3</v>
      </c>
    </row>
    <row r="4" spans="1:3">
      <c r="A4" s="3" t="s">
        <v>353</v>
      </c>
      <c r="B4" s="8" t="n">
        <v>12.8</v>
      </c>
      <c r="C4" s="8" t="n">
        <v>9.1</v>
      </c>
    </row>
    <row r="5" spans="1:3">
      <c r="A5" s="3" t="s">
        <v>354</v>
      </c>
      <c r="B5" s="8" t="n">
        <v>2.7</v>
      </c>
    </row>
    <row r="6" spans="1:3">
      <c r="A6" s="3" t="s">
        <v>355</v>
      </c>
      <c r="B6" s="8" t="n">
        <v>1552.4</v>
      </c>
      <c r="C6" s="8" t="n">
        <v>655.6</v>
      </c>
    </row>
    <row r="7" spans="1:3">
      <c r="A7" s="3" t="s">
        <v>356</v>
      </c>
      <c r="B7" s="8" t="n">
        <v>206.8</v>
      </c>
    </row>
    <row r="8" spans="1:3">
      <c r="A8" s="3" t="s">
        <v>357</v>
      </c>
      <c r="C8" s="8" t="n">
        <v>16.6</v>
      </c>
    </row>
    <row r="9" spans="1:3">
      <c r="A9" s="6" t="s">
        <v>358</v>
      </c>
    </row>
    <row r="10" spans="1:3">
      <c r="A10" s="3" t="s">
        <v>352</v>
      </c>
      <c r="B10" s="8" t="n">
        <v>34.1</v>
      </c>
      <c r="C10" s="8" t="n">
        <v>19.9</v>
      </c>
    </row>
    <row r="11" spans="1:3">
      <c r="A11" s="3" t="s">
        <v>353</v>
      </c>
      <c r="B11" s="8" t="n">
        <v>4.7</v>
      </c>
      <c r="C11" s="8" t="n">
        <v>5.6</v>
      </c>
    </row>
    <row r="12" spans="1:3">
      <c r="A12" s="3" t="s">
        <v>359</v>
      </c>
    </row>
    <row r="13" spans="1:3">
      <c r="A13" s="6" t="s">
        <v>351</v>
      </c>
    </row>
    <row r="14" spans="1:3">
      <c r="A14" s="3" t="s">
        <v>352</v>
      </c>
      <c r="B14" s="4" t="n">
        <v>0</v>
      </c>
      <c r="C14" s="4" t="n">
        <v>0</v>
      </c>
    </row>
    <row r="15" spans="1:3">
      <c r="A15" s="3" t="s">
        <v>353</v>
      </c>
      <c r="B15" s="4" t="n">
        <v>0</v>
      </c>
      <c r="C15" s="4" t="n">
        <v>0</v>
      </c>
    </row>
    <row r="16" spans="1:3">
      <c r="A16" s="3" t="s">
        <v>354</v>
      </c>
      <c r="B16" s="4" t="n">
        <v>0</v>
      </c>
    </row>
    <row r="17" spans="1:3">
      <c r="A17" s="3" t="s">
        <v>355</v>
      </c>
      <c r="B17" s="8" t="n">
        <v>863.3</v>
      </c>
      <c r="C17" s="8" t="n">
        <v>402.4</v>
      </c>
    </row>
    <row r="18" spans="1:3">
      <c r="A18" s="3" t="s">
        <v>356</v>
      </c>
      <c r="B18" s="4" t="n">
        <v>0</v>
      </c>
    </row>
    <row r="19" spans="1:3">
      <c r="A19" s="3" t="s">
        <v>357</v>
      </c>
      <c r="C19" s="4" t="n">
        <v>0</v>
      </c>
    </row>
    <row r="20" spans="1:3">
      <c r="A20" s="6" t="s">
        <v>358</v>
      </c>
    </row>
    <row r="21" spans="1:3">
      <c r="A21" s="3" t="s">
        <v>352</v>
      </c>
      <c r="B21" s="4" t="n">
        <v>0</v>
      </c>
      <c r="C21" s="4" t="n">
        <v>0</v>
      </c>
    </row>
    <row r="22" spans="1:3">
      <c r="A22" s="3" t="s">
        <v>353</v>
      </c>
      <c r="B22" s="4" t="n">
        <v>0</v>
      </c>
      <c r="C22" s="4" t="n">
        <v>0</v>
      </c>
    </row>
    <row r="23" spans="1:3">
      <c r="A23" s="3" t="s">
        <v>360</v>
      </c>
    </row>
    <row r="24" spans="1:3">
      <c r="A24" s="6" t="s">
        <v>351</v>
      </c>
    </row>
    <row r="25" spans="1:3">
      <c r="A25" s="3" t="s">
        <v>352</v>
      </c>
      <c r="B25" s="8" t="n">
        <v>36.9</v>
      </c>
      <c r="C25" s="8" t="n">
        <v>40.3</v>
      </c>
    </row>
    <row r="26" spans="1:3">
      <c r="A26" s="3" t="s">
        <v>353</v>
      </c>
      <c r="B26" s="8" t="n">
        <v>12.8</v>
      </c>
      <c r="C26" s="8" t="n">
        <v>9.1</v>
      </c>
    </row>
    <row r="27" spans="1:3">
      <c r="A27" s="3" t="s">
        <v>354</v>
      </c>
      <c r="B27" s="8" t="n">
        <v>2.7</v>
      </c>
    </row>
    <row r="28" spans="1:3">
      <c r="A28" s="3" t="s">
        <v>355</v>
      </c>
      <c r="B28" s="8" t="n">
        <v>689.1</v>
      </c>
      <c r="C28" s="8" t="n">
        <v>253.2</v>
      </c>
    </row>
    <row r="29" spans="1:3">
      <c r="A29" s="3" t="s">
        <v>356</v>
      </c>
      <c r="B29" s="8" t="n">
        <v>206.8</v>
      </c>
    </row>
    <row r="30" spans="1:3">
      <c r="A30" s="3" t="s">
        <v>357</v>
      </c>
      <c r="C30" s="4" t="n">
        <v>0</v>
      </c>
    </row>
    <row r="31" spans="1:3">
      <c r="A31" s="6" t="s">
        <v>358</v>
      </c>
    </row>
    <row r="32" spans="1:3">
      <c r="A32" s="3" t="s">
        <v>352</v>
      </c>
      <c r="B32" s="8" t="n">
        <v>34.1</v>
      </c>
      <c r="C32" s="8" t="n">
        <v>19.9</v>
      </c>
    </row>
    <row r="33" spans="1:3">
      <c r="A33" s="3" t="s">
        <v>353</v>
      </c>
      <c r="B33" s="8" t="n">
        <v>4.7</v>
      </c>
      <c r="C33" s="8" t="n">
        <v>5.6</v>
      </c>
    </row>
    <row r="34" spans="1:3">
      <c r="A34" s="3" t="s">
        <v>361</v>
      </c>
    </row>
    <row r="35" spans="1:3">
      <c r="A35" s="6" t="s">
        <v>351</v>
      </c>
    </row>
    <row r="36" spans="1:3">
      <c r="A36" s="3" t="s">
        <v>352</v>
      </c>
      <c r="B36" s="4" t="n">
        <v>0</v>
      </c>
      <c r="C36" s="4" t="n">
        <v>0</v>
      </c>
    </row>
    <row r="37" spans="1:3">
      <c r="A37" s="3" t="s">
        <v>353</v>
      </c>
      <c r="B37" s="4" t="n">
        <v>0</v>
      </c>
      <c r="C37" s="4" t="n">
        <v>0</v>
      </c>
    </row>
    <row r="38" spans="1:3">
      <c r="A38" s="3" t="s">
        <v>354</v>
      </c>
      <c r="B38" s="4" t="n">
        <v>0</v>
      </c>
    </row>
    <row r="39" spans="1:3">
      <c r="A39" s="3" t="s">
        <v>355</v>
      </c>
      <c r="B39" s="4" t="n">
        <v>0</v>
      </c>
      <c r="C39" s="4" t="n">
        <v>0</v>
      </c>
    </row>
    <row r="40" spans="1:3">
      <c r="A40" s="3" t="s">
        <v>356</v>
      </c>
      <c r="B40" s="4" t="n">
        <v>0</v>
      </c>
    </row>
    <row r="41" spans="1:3">
      <c r="A41" s="3" t="s">
        <v>357</v>
      </c>
      <c r="C41" s="8" t="n">
        <v>16.6</v>
      </c>
    </row>
    <row r="42" spans="1:3">
      <c r="A42" s="6" t="s">
        <v>358</v>
      </c>
    </row>
    <row r="43" spans="1:3">
      <c r="A43" s="3" t="s">
        <v>352</v>
      </c>
      <c r="B43" s="4" t="n">
        <v>0</v>
      </c>
      <c r="C43" s="4" t="n">
        <v>0</v>
      </c>
    </row>
    <row r="44" spans="1:3">
      <c r="A44" s="3" t="s">
        <v>353</v>
      </c>
      <c r="B44" s="10" t="n">
        <v>0</v>
      </c>
      <c r="C44" s="10"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62</v>
      </c>
      <c r="B1" s="2" t="s">
        <v>1</v>
      </c>
    </row>
    <row r="2" spans="1:3">
      <c r="B2" s="2" t="s">
        <v>67</v>
      </c>
      <c r="C2" s="2" t="s">
        <v>363</v>
      </c>
    </row>
    <row r="3" spans="1:3">
      <c r="A3" s="6" t="s">
        <v>364</v>
      </c>
    </row>
    <row r="4" spans="1:3">
      <c r="A4" s="3" t="s">
        <v>365</v>
      </c>
      <c r="B4" s="7" t="n">
        <v>86.8</v>
      </c>
    </row>
    <row r="5" spans="1:3">
      <c r="A5" s="3" t="s">
        <v>359</v>
      </c>
    </row>
    <row r="6" spans="1:3">
      <c r="A6" s="6" t="s">
        <v>364</v>
      </c>
    </row>
    <row r="7" spans="1:3">
      <c r="A7" s="3" t="s">
        <v>366</v>
      </c>
      <c r="C7" s="10" t="n">
        <v>0</v>
      </c>
    </row>
    <row r="8" spans="1:3">
      <c r="A8" s="3" t="s">
        <v>360</v>
      </c>
    </row>
    <row r="9" spans="1:3">
      <c r="A9" s="6" t="s">
        <v>364</v>
      </c>
    </row>
    <row r="10" spans="1:3">
      <c r="A10" s="3" t="s">
        <v>366</v>
      </c>
      <c r="C10" s="4" t="n">
        <v>0</v>
      </c>
    </row>
    <row r="11" spans="1:3">
      <c r="A11" s="3" t="s">
        <v>361</v>
      </c>
    </row>
    <row r="12" spans="1:3">
      <c r="A12" s="6" t="s">
        <v>364</v>
      </c>
    </row>
    <row r="13" spans="1:3">
      <c r="A13" s="3" t="s">
        <v>366</v>
      </c>
      <c r="C13" s="10" t="n">
        <v>1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367</v>
      </c>
      <c r="B1" s="2" t="s">
        <v>292</v>
      </c>
      <c r="C1" s="2" t="s">
        <v>95</v>
      </c>
      <c r="D1" s="2" t="s">
        <v>368</v>
      </c>
      <c r="E1" s="2" t="s">
        <v>369</v>
      </c>
      <c r="F1" s="2" t="s">
        <v>370</v>
      </c>
      <c r="G1" s="2" t="s">
        <v>371</v>
      </c>
      <c r="H1" s="2" t="s">
        <v>95</v>
      </c>
      <c r="I1" s="2" t="s">
        <v>95</v>
      </c>
      <c r="J1" s="2" t="s">
        <v>96</v>
      </c>
      <c r="K1" s="2" t="s">
        <v>293</v>
      </c>
    </row>
    <row r="2" spans="1:11">
      <c r="A2" s="6" t="s">
        <v>372</v>
      </c>
    </row>
    <row r="3" spans="1:11">
      <c r="A3" s="3" t="s">
        <v>373</v>
      </c>
      <c r="H3" s="7" t="n">
        <v>638.6</v>
      </c>
      <c r="I3" s="7" t="n">
        <v>896.9</v>
      </c>
    </row>
    <row r="4" spans="1:11">
      <c r="A4" s="3" t="s">
        <v>374</v>
      </c>
      <c r="H4" s="8" t="n">
        <v>53.5</v>
      </c>
      <c r="I4" s="8" t="n">
        <v>53.5</v>
      </c>
    </row>
    <row r="5" spans="1:11">
      <c r="A5" s="3" t="s">
        <v>375</v>
      </c>
      <c r="C5" s="7" t="n">
        <v>9206.5</v>
      </c>
      <c r="H5" s="8" t="n">
        <v>9206.5</v>
      </c>
      <c r="I5" s="8" t="n">
        <v>9206.5</v>
      </c>
      <c r="K5" s="7" t="n">
        <v>9439.9</v>
      </c>
    </row>
    <row r="6" spans="1:11">
      <c r="A6" s="3" t="s">
        <v>376</v>
      </c>
    </row>
    <row r="7" spans="1:11">
      <c r="A7" s="6" t="s">
        <v>372</v>
      </c>
    </row>
    <row r="8" spans="1:11">
      <c r="A8" s="3" t="s">
        <v>375</v>
      </c>
      <c r="C8" s="8" t="n">
        <v>9206.5</v>
      </c>
      <c r="H8" s="8" t="n">
        <v>9206.5</v>
      </c>
      <c r="I8" s="8" t="n">
        <v>9206.5</v>
      </c>
      <c r="K8" s="8" t="n">
        <v>9439.9</v>
      </c>
    </row>
    <row r="9" spans="1:11">
      <c r="A9" s="3" t="s">
        <v>377</v>
      </c>
    </row>
    <row r="10" spans="1:11">
      <c r="A10" s="6" t="s">
        <v>372</v>
      </c>
    </row>
    <row r="11" spans="1:11">
      <c r="A11" s="3" t="s">
        <v>375</v>
      </c>
      <c r="C11" s="8" t="n">
        <v>9015.6</v>
      </c>
      <c r="H11" s="7" t="n">
        <v>9015.6</v>
      </c>
      <c r="I11" s="8" t="n">
        <v>9015.6</v>
      </c>
      <c r="K11" s="7" t="n">
        <v>9398.4</v>
      </c>
    </row>
    <row r="12" spans="1:11">
      <c r="A12" s="3" t="s">
        <v>378</v>
      </c>
    </row>
    <row r="13" spans="1:11">
      <c r="A13" s="6" t="s">
        <v>372</v>
      </c>
    </row>
    <row r="14" spans="1:11">
      <c r="A14" s="3" t="s">
        <v>379</v>
      </c>
      <c r="B14" s="10" t="n">
        <v>5100</v>
      </c>
      <c r="C14" s="10" t="n">
        <v>4000</v>
      </c>
      <c r="F14" s="10" t="n">
        <v>245</v>
      </c>
      <c r="G14" s="7" t="n">
        <v>191.3</v>
      </c>
    </row>
    <row r="15" spans="1:11">
      <c r="A15" s="3" t="s">
        <v>136</v>
      </c>
    </row>
    <row r="16" spans="1:11">
      <c r="A16" s="6" t="s">
        <v>372</v>
      </c>
    </row>
    <row r="17" spans="1:11">
      <c r="A17" s="3" t="s">
        <v>379</v>
      </c>
      <c r="D17" s="10" t="n">
        <v>200</v>
      </c>
      <c r="E17" s="7" t="n">
        <v>150.5</v>
      </c>
      <c r="I17" s="7" t="n">
        <v>150.5</v>
      </c>
      <c r="J17" s="10"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80</v>
      </c>
      <c r="B1" s="2" t="s">
        <v>66</v>
      </c>
      <c r="C1" s="2" t="s">
        <v>1</v>
      </c>
    </row>
    <row r="2" spans="1:5">
      <c r="B2" s="2" t="s">
        <v>363</v>
      </c>
      <c r="C2" s="2" t="s">
        <v>67</v>
      </c>
      <c r="D2" s="2" t="s">
        <v>2</v>
      </c>
      <c r="E2" s="2" t="s">
        <v>25</v>
      </c>
    </row>
    <row r="3" spans="1:5">
      <c r="A3" s="6" t="s">
        <v>364</v>
      </c>
    </row>
    <row r="4" spans="1:5">
      <c r="A4" s="3" t="s">
        <v>381</v>
      </c>
      <c r="D4" s="7" t="n">
        <v>3308.9</v>
      </c>
      <c r="E4" s="7" t="n">
        <v>3304.8</v>
      </c>
    </row>
    <row r="5" spans="1:5">
      <c r="A5" s="3" t="s">
        <v>382</v>
      </c>
    </row>
    <row r="6" spans="1:5">
      <c r="A6" s="6" t="s">
        <v>364</v>
      </c>
    </row>
    <row r="7" spans="1:5">
      <c r="A7" s="3" t="s">
        <v>383</v>
      </c>
      <c r="C7" s="7" t="n">
        <v>86.8</v>
      </c>
    </row>
    <row r="8" spans="1:5">
      <c r="A8" s="3" t="s">
        <v>384</v>
      </c>
    </row>
    <row r="9" spans="1:5">
      <c r="A9" s="6" t="s">
        <v>364</v>
      </c>
    </row>
    <row r="10" spans="1:5">
      <c r="A10" s="3" t="s">
        <v>381</v>
      </c>
      <c r="B10" s="7" t="n">
        <v>222.8</v>
      </c>
    </row>
    <row r="11" spans="1:5">
      <c r="A11" s="3" t="s">
        <v>385</v>
      </c>
      <c r="B11" s="4" t="n">
        <v>136</v>
      </c>
    </row>
    <row r="12" spans="1:5">
      <c r="A12" s="3" t="s">
        <v>383</v>
      </c>
      <c r="B12" s="7" t="n">
        <v>8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386</v>
      </c>
      <c r="B1" s="2" t="s">
        <v>1</v>
      </c>
      <c r="C1" s="2" t="s">
        <v>387</v>
      </c>
    </row>
    <row r="2" spans="1:3">
      <c r="B2" s="2" t="s">
        <v>2</v>
      </c>
      <c r="C2" s="2" t="s">
        <v>25</v>
      </c>
    </row>
    <row r="3" spans="1:3">
      <c r="A3" s="6" t="s">
        <v>388</v>
      </c>
    </row>
    <row r="4" spans="1:3">
      <c r="A4" s="3" t="s">
        <v>389</v>
      </c>
      <c r="B4" s="7" t="n">
        <v>8083.1</v>
      </c>
      <c r="C4" s="7" t="n">
        <v>7920.5</v>
      </c>
    </row>
    <row r="5" spans="1:3">
      <c r="A5" s="3" t="s">
        <v>390</v>
      </c>
      <c r="B5" s="8" t="n">
        <v>20.2</v>
      </c>
      <c r="C5" s="8" t="n">
        <v>120.1</v>
      </c>
    </row>
    <row r="6" spans="1:3">
      <c r="A6" s="3" t="s">
        <v>391</v>
      </c>
      <c r="B6" s="8" t="n">
        <v>-20.7</v>
      </c>
      <c r="C6" s="8" t="n">
        <v>42.5</v>
      </c>
    </row>
    <row r="7" spans="1:3">
      <c r="A7" s="3" t="s">
        <v>392</v>
      </c>
      <c r="B7" s="8" t="n">
        <v>8082.6</v>
      </c>
      <c r="C7" s="8" t="n">
        <v>8083.1</v>
      </c>
    </row>
    <row r="8" spans="1:3">
      <c r="A8" s="3" t="s">
        <v>393</v>
      </c>
    </row>
    <row r="9" spans="1:3">
      <c r="A9" s="6" t="s">
        <v>388</v>
      </c>
    </row>
    <row r="10" spans="1:3">
      <c r="A10" s="3" t="s">
        <v>389</v>
      </c>
      <c r="B10" s="8" t="n">
        <v>5157.6</v>
      </c>
      <c r="C10" s="4" t="n">
        <v>5053</v>
      </c>
    </row>
    <row r="11" spans="1:3">
      <c r="A11" s="3" t="s">
        <v>390</v>
      </c>
      <c r="B11" s="8" t="n">
        <v>19.7</v>
      </c>
      <c r="C11" s="8" t="n">
        <v>63.9</v>
      </c>
    </row>
    <row r="12" spans="1:3">
      <c r="A12" s="3" t="s">
        <v>391</v>
      </c>
      <c r="B12" s="8" t="n">
        <v>-10.8</v>
      </c>
      <c r="C12" s="8" t="n">
        <v>40.7</v>
      </c>
    </row>
    <row r="13" spans="1:3">
      <c r="A13" s="3" t="s">
        <v>392</v>
      </c>
      <c r="B13" s="8" t="n">
        <v>5166.5</v>
      </c>
      <c r="C13" s="8" t="n">
        <v>5157.6</v>
      </c>
    </row>
    <row r="14" spans="1:3">
      <c r="A14" s="3" t="s">
        <v>394</v>
      </c>
    </row>
    <row r="15" spans="1:3">
      <c r="A15" s="6" t="s">
        <v>388</v>
      </c>
    </row>
    <row r="16" spans="1:3">
      <c r="A16" s="3" t="s">
        <v>390</v>
      </c>
      <c r="C16" s="8" t="n">
        <v>13.8</v>
      </c>
    </row>
    <row r="17" spans="1:3">
      <c r="A17" s="3" t="s">
        <v>395</v>
      </c>
    </row>
    <row r="18" spans="1:3">
      <c r="A18" s="6" t="s">
        <v>388</v>
      </c>
    </row>
    <row r="19" spans="1:3">
      <c r="A19" s="3" t="s">
        <v>389</v>
      </c>
      <c r="B19" s="8" t="n">
        <v>2925.5</v>
      </c>
      <c r="C19" s="8" t="n">
        <v>2867.5</v>
      </c>
    </row>
    <row r="20" spans="1:3">
      <c r="A20" s="3" t="s">
        <v>390</v>
      </c>
      <c r="C20" s="8" t="n">
        <v>56.2</v>
      </c>
    </row>
    <row r="21" spans="1:3">
      <c r="A21" s="3" t="s">
        <v>391</v>
      </c>
      <c r="B21" s="8" t="n">
        <v>-9.9</v>
      </c>
      <c r="C21" s="8" t="n">
        <v>1.8</v>
      </c>
    </row>
    <row r="22" spans="1:3">
      <c r="A22" s="3" t="s">
        <v>392</v>
      </c>
      <c r="B22" s="8" t="n">
        <v>2916.1</v>
      </c>
      <c r="C22" s="7" t="n">
        <v>2925.5</v>
      </c>
    </row>
    <row r="23" spans="1:3">
      <c r="A23" s="3" t="s">
        <v>396</v>
      </c>
      <c r="B23" s="7" t="n">
        <v>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397</v>
      </c>
      <c r="B1" s="2" t="s">
        <v>387</v>
      </c>
    </row>
    <row r="2" spans="1:2">
      <c r="B2" s="2" t="s">
        <v>293</v>
      </c>
    </row>
    <row r="3" spans="1:2">
      <c r="A3" s="3" t="s">
        <v>398</v>
      </c>
    </row>
    <row r="4" spans="1:2">
      <c r="A4" s="6" t="s">
        <v>399</v>
      </c>
    </row>
    <row r="5" spans="1:2">
      <c r="A5" s="3" t="s">
        <v>400</v>
      </c>
      <c r="B5" s="7" t="n">
        <v>14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4</v>
      </c>
      <c r="B1" s="2" t="s">
        <v>1</v>
      </c>
    </row>
    <row r="2" spans="1:3">
      <c r="B2" s="2" t="s">
        <v>95</v>
      </c>
      <c r="C2" s="2" t="s">
        <v>96</v>
      </c>
    </row>
    <row r="3" spans="1:3">
      <c r="A3" s="6" t="s">
        <v>97</v>
      </c>
    </row>
    <row r="4" spans="1:3">
      <c r="A4" s="3" t="s">
        <v>80</v>
      </c>
      <c r="B4" s="7" t="n">
        <v>1897.6</v>
      </c>
      <c r="C4" s="7" t="n">
        <v>905.1</v>
      </c>
    </row>
    <row r="5" spans="1:3">
      <c r="A5" s="6" t="s">
        <v>98</v>
      </c>
    </row>
    <row r="6" spans="1:3">
      <c r="A6" s="3" t="s">
        <v>99</v>
      </c>
      <c r="B6" s="8" t="n">
        <v>-950.4</v>
      </c>
      <c r="C6" s="4" t="n">
        <v>0</v>
      </c>
    </row>
    <row r="7" spans="1:3">
      <c r="A7" s="3" t="s">
        <v>100</v>
      </c>
      <c r="B7" s="8" t="n">
        <v>-99.8</v>
      </c>
      <c r="C7" s="4" t="n">
        <v>0</v>
      </c>
    </row>
    <row r="8" spans="1:3">
      <c r="A8" s="3" t="s">
        <v>101</v>
      </c>
      <c r="B8" s="8" t="n">
        <v>202.3</v>
      </c>
      <c r="C8" s="8" t="n">
        <v>12.2</v>
      </c>
    </row>
    <row r="9" spans="1:3">
      <c r="A9" s="3" t="s">
        <v>102</v>
      </c>
      <c r="B9" s="8" t="n">
        <v>168.8</v>
      </c>
      <c r="C9" s="8" t="n">
        <v>140.9</v>
      </c>
    </row>
    <row r="10" spans="1:3">
      <c r="A10" s="3" t="s">
        <v>103</v>
      </c>
      <c r="B10" s="8" t="n">
        <v>35.9</v>
      </c>
      <c r="C10" s="8" t="n">
        <v>28.9</v>
      </c>
    </row>
    <row r="11" spans="1:3">
      <c r="A11" s="3" t="s">
        <v>104</v>
      </c>
      <c r="B11" s="8" t="n">
        <v>8.9</v>
      </c>
      <c r="C11" s="8" t="n">
        <v>14.4</v>
      </c>
    </row>
    <row r="12" spans="1:3">
      <c r="A12" s="3" t="s">
        <v>105</v>
      </c>
      <c r="B12" s="4" t="n">
        <v>3</v>
      </c>
      <c r="C12" s="8" t="n">
        <v>89.7</v>
      </c>
    </row>
    <row r="13" spans="1:3">
      <c r="A13" s="6" t="s">
        <v>106</v>
      </c>
    </row>
    <row r="14" spans="1:3">
      <c r="A14" s="3" t="s">
        <v>28</v>
      </c>
      <c r="B14" s="8" t="n">
        <v>-173.8</v>
      </c>
      <c r="C14" s="8" t="n">
        <v>-116.7</v>
      </c>
    </row>
    <row r="15" spans="1:3">
      <c r="A15" s="3" t="s">
        <v>29</v>
      </c>
      <c r="B15" s="8" t="n">
        <v>123.8</v>
      </c>
      <c r="C15" s="8" t="n">
        <v>49.2</v>
      </c>
    </row>
    <row r="16" spans="1:3">
      <c r="A16" s="3" t="s">
        <v>107</v>
      </c>
      <c r="B16" s="4" t="n">
        <v>-49</v>
      </c>
      <c r="C16" s="8" t="n">
        <v>-89.7</v>
      </c>
    </row>
    <row r="17" spans="1:3">
      <c r="A17" s="3" t="s">
        <v>40</v>
      </c>
      <c r="B17" s="4" t="n">
        <v>111</v>
      </c>
      <c r="C17" s="8" t="n">
        <v>40.2</v>
      </c>
    </row>
    <row r="18" spans="1:3">
      <c r="A18" s="3" t="s">
        <v>108</v>
      </c>
      <c r="B18" s="8" t="n">
        <v>35.6</v>
      </c>
      <c r="C18" s="8" t="n">
        <v>27.4</v>
      </c>
    </row>
    <row r="19" spans="1:3">
      <c r="A19" s="3" t="s">
        <v>41</v>
      </c>
      <c r="B19" s="8" t="n">
        <v>15.6</v>
      </c>
      <c r="C19" s="8" t="n">
        <v>-29.5</v>
      </c>
    </row>
    <row r="20" spans="1:3">
      <c r="A20" s="3" t="s">
        <v>109</v>
      </c>
      <c r="B20" s="4" t="n">
        <v>9</v>
      </c>
      <c r="C20" s="8" t="n">
        <v>30.8</v>
      </c>
    </row>
    <row r="21" spans="1:3">
      <c r="A21" s="3" t="s">
        <v>110</v>
      </c>
      <c r="B21" s="8" t="n">
        <v>-559.1</v>
      </c>
      <c r="C21" s="8" t="n">
        <v>197.8</v>
      </c>
    </row>
    <row r="22" spans="1:3">
      <c r="A22" s="3" t="s">
        <v>111</v>
      </c>
      <c r="B22" s="8" t="n">
        <v>1338.5</v>
      </c>
      <c r="C22" s="8" t="n">
        <v>1102.9</v>
      </c>
    </row>
    <row r="23" spans="1:3">
      <c r="A23" s="6" t="s">
        <v>112</v>
      </c>
    </row>
    <row r="24" spans="1:3">
      <c r="A24" s="3" t="s">
        <v>113</v>
      </c>
      <c r="B24" s="8" t="n">
        <v>-370.6</v>
      </c>
      <c r="C24" s="8" t="n">
        <v>-505.1</v>
      </c>
    </row>
    <row r="25" spans="1:3">
      <c r="A25" s="3" t="s">
        <v>114</v>
      </c>
      <c r="B25" s="8" t="n">
        <v>-20.2</v>
      </c>
      <c r="C25" s="8" t="n">
        <v>-131.8</v>
      </c>
    </row>
    <row r="26" spans="1:3">
      <c r="A26" s="3" t="s">
        <v>115</v>
      </c>
      <c r="B26" s="8" t="n">
        <v>110.2</v>
      </c>
      <c r="C26" s="4" t="n">
        <v>0</v>
      </c>
    </row>
    <row r="27" spans="1:3">
      <c r="A27" s="3" t="s">
        <v>116</v>
      </c>
      <c r="B27" s="8" t="n">
        <v>44.7</v>
      </c>
      <c r="C27" s="8" t="n">
        <v>0.8</v>
      </c>
    </row>
    <row r="28" spans="1:3">
      <c r="A28" s="3" t="s">
        <v>117</v>
      </c>
      <c r="B28" s="8" t="n">
        <v>-2.4</v>
      </c>
      <c r="C28" s="8" t="n">
        <v>-4.5</v>
      </c>
    </row>
    <row r="29" spans="1:3">
      <c r="A29" s="3" t="s">
        <v>118</v>
      </c>
      <c r="B29" s="8" t="n">
        <v>-388.8</v>
      </c>
      <c r="C29" s="8" t="n">
        <v>-640.6</v>
      </c>
    </row>
    <row r="30" spans="1:3">
      <c r="A30" s="6" t="s">
        <v>119</v>
      </c>
    </row>
    <row r="31" spans="1:3">
      <c r="A31" s="3" t="s">
        <v>120</v>
      </c>
      <c r="B31" s="8" t="n">
        <v>-504.3</v>
      </c>
      <c r="C31" s="8" t="n">
        <v>-14.3</v>
      </c>
    </row>
    <row r="32" spans="1:3">
      <c r="A32" s="3" t="s">
        <v>121</v>
      </c>
      <c r="B32" s="8" t="n">
        <v>-279.1</v>
      </c>
      <c r="C32" s="4" t="n">
        <v>-201</v>
      </c>
    </row>
    <row r="33" spans="1:3">
      <c r="A33" s="3" t="s">
        <v>122</v>
      </c>
      <c r="B33" s="8" t="n">
        <v>-32.4</v>
      </c>
      <c r="C33" s="8" t="n">
        <v>206.6</v>
      </c>
    </row>
    <row r="34" spans="1:3">
      <c r="A34" s="3" t="s">
        <v>123</v>
      </c>
      <c r="B34" s="8" t="n">
        <v>-23.5</v>
      </c>
      <c r="C34" s="8" t="n">
        <v>-4517.9</v>
      </c>
    </row>
    <row r="35" spans="1:3">
      <c r="A35" s="3" t="s">
        <v>124</v>
      </c>
      <c r="B35" s="8" t="n">
        <v>-13.6</v>
      </c>
      <c r="C35" s="8" t="n">
        <v>-20.2</v>
      </c>
    </row>
    <row r="36" spans="1:3">
      <c r="A36" s="3" t="s">
        <v>125</v>
      </c>
      <c r="B36" s="8" t="n">
        <v>-13.5</v>
      </c>
      <c r="C36" s="8" t="n">
        <v>-22.5</v>
      </c>
    </row>
    <row r="37" spans="1:3">
      <c r="A37" s="3" t="s">
        <v>126</v>
      </c>
      <c r="B37" s="8" t="n">
        <v>21.5</v>
      </c>
      <c r="C37" s="4" t="n">
        <v>32</v>
      </c>
    </row>
    <row r="38" spans="1:3">
      <c r="A38" s="3" t="s">
        <v>127</v>
      </c>
      <c r="B38" s="4" t="n">
        <v>12</v>
      </c>
      <c r="C38" s="4" t="n">
        <v>4017</v>
      </c>
    </row>
    <row r="39" spans="1:3">
      <c r="A39" s="3" t="s">
        <v>128</v>
      </c>
      <c r="B39" s="8" t="n">
        <v>-832.9</v>
      </c>
      <c r="C39" s="8" t="n">
        <v>-520.3</v>
      </c>
    </row>
    <row r="40" spans="1:3">
      <c r="A40" s="3" t="s">
        <v>129</v>
      </c>
      <c r="B40" s="4" t="n">
        <v>-1</v>
      </c>
      <c r="C40" s="8" t="n">
        <v>6.2</v>
      </c>
    </row>
    <row r="41" spans="1:3">
      <c r="A41" s="3" t="s">
        <v>130</v>
      </c>
      <c r="B41" s="8" t="n">
        <v>115.8</v>
      </c>
      <c r="C41" s="8" t="n">
        <v>-51.8</v>
      </c>
    </row>
    <row r="42" spans="1:3">
      <c r="A42" s="3" t="s">
        <v>131</v>
      </c>
      <c r="B42" s="8" t="n">
        <v>90.3</v>
      </c>
      <c r="C42" s="8" t="n">
        <v>177.4</v>
      </c>
    </row>
    <row r="43" spans="1:3">
      <c r="A43" s="3" t="s">
        <v>132</v>
      </c>
      <c r="B43" s="8" t="n">
        <v>206.1</v>
      </c>
      <c r="C43" s="8" t="n">
        <v>125.6</v>
      </c>
    </row>
    <row r="44" spans="1:3">
      <c r="A44" s="6" t="s">
        <v>133</v>
      </c>
    </row>
    <row r="45" spans="1:3">
      <c r="A45" s="3" t="s">
        <v>134</v>
      </c>
      <c r="B45" s="8" t="n">
        <v>147.2</v>
      </c>
      <c r="C45" s="8" t="n">
        <v>172.8</v>
      </c>
    </row>
    <row r="46" spans="1:3">
      <c r="A46" s="3" t="s">
        <v>135</v>
      </c>
      <c r="B46" s="8" t="n">
        <v>248.4</v>
      </c>
      <c r="C46" s="4" t="n">
        <v>0</v>
      </c>
    </row>
    <row r="47" spans="1:3">
      <c r="A47" s="3" t="s">
        <v>136</v>
      </c>
    </row>
    <row r="48" spans="1:3">
      <c r="A48" s="6" t="s">
        <v>112</v>
      </c>
    </row>
    <row r="49" spans="1:3">
      <c r="A49" s="3" t="s">
        <v>137</v>
      </c>
      <c r="B49" s="7" t="n">
        <v>-150.5</v>
      </c>
      <c r="C49" s="10"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01</v>
      </c>
      <c r="B1" s="2" t="s">
        <v>2</v>
      </c>
      <c r="C1" s="2" t="s">
        <v>25</v>
      </c>
    </row>
    <row r="2" spans="1:3">
      <c r="A2" s="6" t="s">
        <v>402</v>
      </c>
    </row>
    <row r="3" spans="1:3">
      <c r="A3" s="3" t="s">
        <v>403</v>
      </c>
      <c r="B3" s="7" t="n">
        <v>110.2</v>
      </c>
      <c r="C3" s="7" t="n">
        <v>110.1</v>
      </c>
    </row>
    <row r="4" spans="1:3">
      <c r="A4" s="3" t="s">
        <v>404</v>
      </c>
      <c r="B4" s="8" t="n">
        <v>42.8</v>
      </c>
      <c r="C4" s="8" t="n">
        <v>45.6</v>
      </c>
    </row>
    <row r="5" spans="1:3">
      <c r="A5" s="6" t="s">
        <v>405</v>
      </c>
    </row>
    <row r="6" spans="1:3">
      <c r="A6" s="3" t="s">
        <v>34</v>
      </c>
      <c r="B6" s="8" t="n">
        <v>3308.9</v>
      </c>
      <c r="C6" s="8" t="n">
        <v>3304.8</v>
      </c>
    </row>
    <row r="7" spans="1:3">
      <c r="A7" s="3" t="s">
        <v>406</v>
      </c>
    </row>
    <row r="8" spans="1:3">
      <c r="A8" s="6" t="s">
        <v>405</v>
      </c>
    </row>
    <row r="9" spans="1:3">
      <c r="A9" s="3" t="s">
        <v>407</v>
      </c>
      <c r="B9" s="8" t="n">
        <v>3266.1</v>
      </c>
      <c r="C9" s="8" t="n">
        <v>3259.2</v>
      </c>
    </row>
    <row r="10" spans="1:3">
      <c r="A10" s="3" t="s">
        <v>408</v>
      </c>
    </row>
    <row r="11" spans="1:3">
      <c r="A11" s="6" t="s">
        <v>402</v>
      </c>
    </row>
    <row r="12" spans="1:3">
      <c r="A12" s="3" t="s">
        <v>403</v>
      </c>
      <c r="B12" s="8" t="n">
        <v>89.90000000000001</v>
      </c>
      <c r="C12" s="8" t="n">
        <v>89.8</v>
      </c>
    </row>
    <row r="13" spans="1:3">
      <c r="A13" s="3" t="s">
        <v>404</v>
      </c>
      <c r="B13" s="8" t="n">
        <v>41.7</v>
      </c>
      <c r="C13" s="8" t="n">
        <v>44.2</v>
      </c>
    </row>
    <row r="14" spans="1:3">
      <c r="A14" s="3" t="s">
        <v>409</v>
      </c>
    </row>
    <row r="15" spans="1:3">
      <c r="A15" s="6" t="s">
        <v>402</v>
      </c>
    </row>
    <row r="16" spans="1:3">
      <c r="A16" s="3" t="s">
        <v>403</v>
      </c>
      <c r="B16" s="8" t="n">
        <v>20.3</v>
      </c>
      <c r="C16" s="8" t="n">
        <v>20.3</v>
      </c>
    </row>
    <row r="17" spans="1:3">
      <c r="A17" s="3" t="s">
        <v>404</v>
      </c>
      <c r="B17" s="7" t="n">
        <v>1.1</v>
      </c>
      <c r="C17" s="7" t="n">
        <v>1.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10</v>
      </c>
      <c r="B1" s="2" t="s">
        <v>2</v>
      </c>
      <c r="C1" s="2" t="s">
        <v>25</v>
      </c>
      <c r="D1" s="2" t="s">
        <v>67</v>
      </c>
    </row>
    <row r="2" spans="1:4">
      <c r="A2" s="6" t="s">
        <v>164</v>
      </c>
    </row>
    <row r="3" spans="1:4">
      <c r="A3" s="3" t="s">
        <v>270</v>
      </c>
      <c r="B3" s="7" t="n">
        <v>2177.8</v>
      </c>
      <c r="C3" s="10" t="n">
        <v>0</v>
      </c>
    </row>
    <row r="4" spans="1:4">
      <c r="A4" s="3" t="s">
        <v>411</v>
      </c>
      <c r="B4" s="8" t="n">
        <v>1759.2</v>
      </c>
      <c r="C4" s="8" t="n">
        <v>672.2</v>
      </c>
    </row>
    <row r="5" spans="1:4">
      <c r="A5" s="3" t="s">
        <v>412</v>
      </c>
      <c r="B5" s="8" t="n">
        <v>120.3</v>
      </c>
      <c r="C5" s="8" t="n">
        <v>121.5</v>
      </c>
      <c r="D5" s="7" t="n">
        <v>98.40000000000001</v>
      </c>
    </row>
    <row r="6" spans="1:4">
      <c r="A6" s="3" t="s">
        <v>109</v>
      </c>
      <c r="B6" s="8" t="n">
        <v>115.5</v>
      </c>
      <c r="C6" s="8" t="n">
        <v>93.40000000000001</v>
      </c>
    </row>
    <row r="7" spans="1:4">
      <c r="A7" s="3" t="s">
        <v>413</v>
      </c>
      <c r="B7" s="7" t="n">
        <v>4172.8</v>
      </c>
      <c r="C7" s="7" t="n">
        <v>887.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0"/>
    <col customWidth="1" max="7" min="7" width="20"/>
  </cols>
  <sheetData>
    <row r="1" spans="1:7">
      <c r="A1" s="1" t="s">
        <v>414</v>
      </c>
      <c r="B1" s="2" t="s">
        <v>66</v>
      </c>
      <c r="D1" s="2" t="s">
        <v>1</v>
      </c>
    </row>
    <row r="2" spans="1:7">
      <c r="B2" s="2" t="s">
        <v>95</v>
      </c>
      <c r="C2" s="2" t="s">
        <v>96</v>
      </c>
      <c r="D2" s="2" t="s">
        <v>95</v>
      </c>
      <c r="E2" s="2" t="s">
        <v>96</v>
      </c>
      <c r="F2" s="2" t="s">
        <v>415</v>
      </c>
      <c r="G2" s="2" t="s">
        <v>416</v>
      </c>
    </row>
    <row r="3" spans="1:7">
      <c r="A3" s="6" t="s">
        <v>164</v>
      </c>
    </row>
    <row r="4" spans="1:7">
      <c r="A4" s="3" t="s">
        <v>417</v>
      </c>
      <c r="F4" s="7" t="n">
        <v>149.1</v>
      </c>
      <c r="G4" s="7" t="n">
        <v>113.6</v>
      </c>
    </row>
    <row r="5" spans="1:7">
      <c r="A5" s="3" t="s">
        <v>115</v>
      </c>
      <c r="D5" s="7" t="n">
        <v>110.2</v>
      </c>
      <c r="E5" s="10" t="n">
        <v>0</v>
      </c>
    </row>
    <row r="6" spans="1:7">
      <c r="A6" s="3" t="s">
        <v>418</v>
      </c>
      <c r="B6" s="7" t="n">
        <v>3.4</v>
      </c>
      <c r="D6" s="8" t="n">
        <v>3.4</v>
      </c>
    </row>
    <row r="7" spans="1:7">
      <c r="A7" s="3" t="s">
        <v>419</v>
      </c>
      <c r="B7" s="7" t="n">
        <v>-1.6</v>
      </c>
      <c r="C7" s="10" t="n">
        <v>0</v>
      </c>
      <c r="D7" s="7" t="n">
        <v>99.8</v>
      </c>
      <c r="E7" s="10" t="n">
        <v>0</v>
      </c>
    </row>
  </sheetData>
  <mergeCells count="4">
    <mergeCell ref="A1:A2"/>
    <mergeCell ref="B1:C1"/>
    <mergeCell ref="D1:E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2</v>
      </c>
      <c r="C1" s="2" t="s">
        <v>25</v>
      </c>
    </row>
    <row r="2" spans="1:3">
      <c r="A2" s="6" t="s">
        <v>421</v>
      </c>
    </row>
    <row r="3" spans="1:3">
      <c r="A3" s="3" t="s">
        <v>38</v>
      </c>
      <c r="B3" s="10" t="n">
        <v>717100000</v>
      </c>
      <c r="C3" s="10" t="n">
        <v>746800000</v>
      </c>
    </row>
    <row r="4" spans="1:3">
      <c r="A4" s="6" t="s">
        <v>422</v>
      </c>
    </row>
    <row r="5" spans="1:3">
      <c r="A5" s="3" t="s">
        <v>423</v>
      </c>
      <c r="B5" s="4" t="n">
        <v>13900000</v>
      </c>
    </row>
    <row r="6" spans="1:3">
      <c r="A6" s="3" t="s">
        <v>424</v>
      </c>
      <c r="B6" s="4" t="n">
        <v>16700000</v>
      </c>
    </row>
    <row r="7" spans="1:3">
      <c r="A7" s="3" t="s">
        <v>425</v>
      </c>
      <c r="B7" s="4" t="n">
        <v>30600000</v>
      </c>
      <c r="C7" s="4" t="n">
        <v>268000000</v>
      </c>
    </row>
    <row r="8" spans="1:3">
      <c r="A8" s="3" t="s">
        <v>426</v>
      </c>
      <c r="B8" s="4" t="n">
        <v>18900000</v>
      </c>
      <c r="C8" s="4" t="n">
        <v>22300000</v>
      </c>
    </row>
    <row r="9" spans="1:3">
      <c r="A9" s="3" t="s">
        <v>427</v>
      </c>
      <c r="B9" s="4" t="n">
        <v>9187600000</v>
      </c>
      <c r="C9" s="4" t="n">
        <v>9417600000</v>
      </c>
    </row>
    <row r="10" spans="1:3">
      <c r="A10" s="3" t="s">
        <v>428</v>
      </c>
      <c r="B10" s="4" t="n">
        <v>9206500000</v>
      </c>
      <c r="C10" s="4" t="n">
        <v>9439900000</v>
      </c>
    </row>
    <row r="11" spans="1:3">
      <c r="A11" s="3" t="s">
        <v>429</v>
      </c>
      <c r="B11" s="4" t="n">
        <v>2000000000</v>
      </c>
    </row>
    <row r="12" spans="1:3">
      <c r="A12" s="3" t="s">
        <v>430</v>
      </c>
    </row>
    <row r="13" spans="1:3">
      <c r="A13" s="6" t="s">
        <v>422</v>
      </c>
    </row>
    <row r="14" spans="1:3">
      <c r="A14" s="3" t="s">
        <v>431</v>
      </c>
      <c r="B14" s="4" t="n">
        <v>5000000</v>
      </c>
    </row>
    <row r="15" spans="1:3">
      <c r="A15" s="3" t="s">
        <v>432</v>
      </c>
      <c r="B15" s="4" t="n">
        <v>490200000</v>
      </c>
    </row>
    <row r="16" spans="1:3">
      <c r="A16" s="3" t="s">
        <v>433</v>
      </c>
      <c r="B16" s="4" t="n">
        <v>495200000</v>
      </c>
      <c r="C16" s="4" t="n">
        <v>497700000</v>
      </c>
    </row>
    <row r="17" spans="1:3">
      <c r="A17" s="3" t="s">
        <v>434</v>
      </c>
    </row>
    <row r="18" spans="1:3">
      <c r="A18" s="6" t="s">
        <v>422</v>
      </c>
    </row>
    <row r="19" spans="1:3">
      <c r="A19" s="3" t="s">
        <v>433</v>
      </c>
      <c r="B19" s="4" t="n">
        <v>495200000</v>
      </c>
    </row>
    <row r="20" spans="1:3">
      <c r="A20" s="3" t="s">
        <v>429</v>
      </c>
      <c r="B20" s="10" t="n">
        <v>500000000</v>
      </c>
    </row>
    <row r="21" spans="1:3">
      <c r="A21" s="3" t="s">
        <v>435</v>
      </c>
      <c r="B21" s="3" t="s">
        <v>436</v>
      </c>
    </row>
    <row r="22" spans="1:3">
      <c r="A22" s="3" t="s">
        <v>437</v>
      </c>
      <c r="B22" s="3" t="s">
        <v>438</v>
      </c>
    </row>
    <row r="23" spans="1:3">
      <c r="A23" s="3" t="s">
        <v>439</v>
      </c>
    </row>
    <row r="24" spans="1:3">
      <c r="A24" s="6" t="s">
        <v>422</v>
      </c>
    </row>
    <row r="25" spans="1:3">
      <c r="A25" s="3" t="s">
        <v>440</v>
      </c>
      <c r="B25" s="10" t="n">
        <v>0</v>
      </c>
    </row>
    <row r="26" spans="1:3">
      <c r="A26" s="3" t="s">
        <v>441</v>
      </c>
      <c r="B26" s="4" t="n">
        <v>8680700000</v>
      </c>
    </row>
    <row r="27" spans="1:3">
      <c r="A27" s="3" t="s">
        <v>442</v>
      </c>
      <c r="B27" s="4" t="n">
        <v>8680700000</v>
      </c>
      <c r="C27" s="4" t="n">
        <v>8674200000</v>
      </c>
    </row>
    <row r="28" spans="1:3">
      <c r="A28" s="3" t="s">
        <v>443</v>
      </c>
    </row>
    <row r="29" spans="1:3">
      <c r="A29" s="6" t="s">
        <v>421</v>
      </c>
    </row>
    <row r="30" spans="1:3">
      <c r="A30" s="3" t="s">
        <v>38</v>
      </c>
      <c r="B30" s="4" t="n">
        <v>56000000</v>
      </c>
      <c r="C30" s="4" t="n">
        <v>79000000</v>
      </c>
    </row>
    <row r="31" spans="1:3">
      <c r="A31" s="6" t="s">
        <v>422</v>
      </c>
    </row>
    <row r="32" spans="1:3">
      <c r="A32" s="3" t="s">
        <v>429</v>
      </c>
      <c r="B32" s="10" t="n">
        <v>1500000000</v>
      </c>
    </row>
    <row r="33" spans="1:3">
      <c r="A33" s="3" t="s">
        <v>435</v>
      </c>
      <c r="B33" s="3" t="s">
        <v>444</v>
      </c>
    </row>
    <row r="34" spans="1:3">
      <c r="A34" s="3" t="s">
        <v>437</v>
      </c>
      <c r="B34" s="3" t="s">
        <v>445</v>
      </c>
    </row>
    <row r="35" spans="1:3">
      <c r="A35" s="3" t="s">
        <v>446</v>
      </c>
      <c r="B35" s="10" t="n">
        <v>780200000</v>
      </c>
    </row>
    <row r="36" spans="1:3">
      <c r="A36" s="3" t="s">
        <v>447</v>
      </c>
    </row>
    <row r="37" spans="1:3">
      <c r="A37" s="6" t="s">
        <v>422</v>
      </c>
    </row>
    <row r="38" spans="1:3">
      <c r="A38" s="3" t="s">
        <v>429</v>
      </c>
      <c r="B38" s="4" t="n">
        <v>190000000</v>
      </c>
    </row>
    <row r="39" spans="1:3">
      <c r="A39" s="3" t="s">
        <v>448</v>
      </c>
    </row>
    <row r="40" spans="1:3">
      <c r="A40" s="6" t="s">
        <v>422</v>
      </c>
    </row>
    <row r="41" spans="1:3">
      <c r="A41" s="3" t="s">
        <v>429</v>
      </c>
      <c r="B41" s="4" t="n">
        <v>1310000000</v>
      </c>
    </row>
    <row r="42" spans="1:3">
      <c r="A42" s="3" t="s">
        <v>449</v>
      </c>
    </row>
    <row r="43" spans="1:3">
      <c r="A43" s="6" t="s">
        <v>422</v>
      </c>
    </row>
    <row r="44" spans="1:3">
      <c r="A44" s="3" t="s">
        <v>429</v>
      </c>
      <c r="B44" s="4" t="n">
        <v>200000000</v>
      </c>
    </row>
    <row r="45" spans="1:3">
      <c r="A45" s="3" t="s">
        <v>450</v>
      </c>
      <c r="B45" s="4" t="n">
        <v>10800000</v>
      </c>
    </row>
    <row r="46" spans="1:3">
      <c r="A46" s="3" t="s">
        <v>451</v>
      </c>
    </row>
    <row r="47" spans="1:3">
      <c r="A47" s="6" t="s">
        <v>421</v>
      </c>
    </row>
    <row r="48" spans="1:3">
      <c r="A48" s="3" t="s">
        <v>38</v>
      </c>
      <c r="B48" s="4" t="n">
        <v>652100000</v>
      </c>
      <c r="C48" s="4" t="n">
        <v>266900000</v>
      </c>
    </row>
    <row r="49" spans="1:3">
      <c r="A49" s="6" t="s">
        <v>422</v>
      </c>
    </row>
    <row r="50" spans="1:3">
      <c r="A50" s="3" t="s">
        <v>429</v>
      </c>
      <c r="B50" s="10" t="n">
        <v>653000000</v>
      </c>
    </row>
    <row r="51" spans="1:3">
      <c r="A51" s="3" t="s">
        <v>435</v>
      </c>
      <c r="B51" s="3" t="s">
        <v>452</v>
      </c>
    </row>
    <row r="52" spans="1:3">
      <c r="A52" s="3" t="s">
        <v>409</v>
      </c>
    </row>
    <row r="53" spans="1:3">
      <c r="A53" s="6" t="s">
        <v>421</v>
      </c>
    </row>
    <row r="54" spans="1:3">
      <c r="A54" s="3" t="s">
        <v>38</v>
      </c>
      <c r="B54" s="10" t="n">
        <v>9000000</v>
      </c>
      <c r="C54" s="10" t="n">
        <v>4009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3"/>
    <col customWidth="1" max="2" min="2" width="17"/>
    <col customWidth="1" max="3" min="3" width="14"/>
    <col customWidth="1" max="4" min="4" width="17"/>
    <col customWidth="1" max="5" min="5" width="14"/>
  </cols>
  <sheetData>
    <row r="1" spans="1:5">
      <c r="A1" s="1" t="s">
        <v>453</v>
      </c>
      <c r="B1" s="2" t="s">
        <v>1</v>
      </c>
    </row>
    <row r="2" spans="1:5">
      <c r="B2" s="2" t="s">
        <v>2</v>
      </c>
      <c r="C2" s="2" t="s">
        <v>67</v>
      </c>
      <c r="D2" s="2" t="s">
        <v>454</v>
      </c>
      <c r="E2" s="2" t="s">
        <v>25</v>
      </c>
    </row>
    <row r="3" spans="1:5">
      <c r="A3" s="6" t="s">
        <v>455</v>
      </c>
    </row>
    <row r="4" spans="1:5">
      <c r="A4" s="3" t="s">
        <v>429</v>
      </c>
      <c r="B4" s="10" t="n">
        <v>2000000000</v>
      </c>
    </row>
    <row r="5" spans="1:5">
      <c r="A5" s="3" t="s">
        <v>38</v>
      </c>
      <c r="B5" s="4" t="n">
        <v>717100000</v>
      </c>
      <c r="E5" s="10" t="n">
        <v>746800000</v>
      </c>
    </row>
    <row r="6" spans="1:5">
      <c r="A6" s="3" t="s">
        <v>135</v>
      </c>
      <c r="B6" s="4" t="n">
        <v>248400000</v>
      </c>
      <c r="C6" s="10" t="n">
        <v>0</v>
      </c>
    </row>
    <row r="7" spans="1:5">
      <c r="A7" s="3" t="s">
        <v>451</v>
      </c>
    </row>
    <row r="8" spans="1:5">
      <c r="A8" s="6" t="s">
        <v>455</v>
      </c>
    </row>
    <row r="9" spans="1:5">
      <c r="A9" s="3" t="s">
        <v>429</v>
      </c>
      <c r="B9" s="4" t="n">
        <v>653000000</v>
      </c>
    </row>
    <row r="10" spans="1:5">
      <c r="A10" s="3" t="s">
        <v>38</v>
      </c>
      <c r="B10" s="10" t="n">
        <v>652100000</v>
      </c>
      <c r="E10" s="10" t="n">
        <v>266900000</v>
      </c>
    </row>
    <row r="11" spans="1:5">
      <c r="A11" s="3" t="s">
        <v>435</v>
      </c>
      <c r="B11" s="3" t="s">
        <v>452</v>
      </c>
    </row>
    <row r="12" spans="1:5">
      <c r="A12" s="3" t="s">
        <v>456</v>
      </c>
    </row>
    <row r="13" spans="1:5">
      <c r="A13" s="6" t="s">
        <v>455</v>
      </c>
    </row>
    <row r="14" spans="1:5">
      <c r="A14" s="3" t="s">
        <v>457</v>
      </c>
      <c r="D14" s="10" t="n">
        <v>1000000000</v>
      </c>
    </row>
    <row r="15" spans="1:5">
      <c r="A15" s="3" t="s">
        <v>458</v>
      </c>
    </row>
    <row r="16" spans="1:5">
      <c r="A16" s="6" t="s">
        <v>455</v>
      </c>
    </row>
    <row r="17" spans="1:5">
      <c r="A17" s="3" t="s">
        <v>429</v>
      </c>
      <c r="B17" s="10" t="n">
        <v>1000000000</v>
      </c>
    </row>
    <row r="18" spans="1:5">
      <c r="A18" s="3" t="s">
        <v>459</v>
      </c>
    </row>
    <row r="19" spans="1:5">
      <c r="A19" s="6" t="s">
        <v>455</v>
      </c>
    </row>
    <row r="20" spans="1:5">
      <c r="A20" s="3" t="s">
        <v>429</v>
      </c>
      <c r="D20" s="10" t="n">
        <v>20000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60</v>
      </c>
      <c r="B1" s="2" t="s">
        <v>2</v>
      </c>
      <c r="C1" s="2" t="s">
        <v>25</v>
      </c>
    </row>
    <row r="2" spans="1:3">
      <c r="A2" s="6" t="s">
        <v>461</v>
      </c>
    </row>
    <row r="3" spans="1:3">
      <c r="A3" s="3" t="s">
        <v>38</v>
      </c>
      <c r="B3" s="10" t="n">
        <v>717100000</v>
      </c>
      <c r="C3" s="10" t="n">
        <v>746800000</v>
      </c>
    </row>
    <row r="4" spans="1:3">
      <c r="A4" s="3" t="s">
        <v>409</v>
      </c>
    </row>
    <row r="5" spans="1:3">
      <c r="A5" s="6" t="s">
        <v>461</v>
      </c>
    </row>
    <row r="6" spans="1:3">
      <c r="A6" s="3" t="s">
        <v>38</v>
      </c>
      <c r="B6" s="10" t="n">
        <v>9000000</v>
      </c>
      <c r="C6" s="10" t="n">
        <v>400900000</v>
      </c>
    </row>
    <row r="7" spans="1:3">
      <c r="A7" s="3" t="s">
        <v>462</v>
      </c>
    </row>
    <row r="8" spans="1:3">
      <c r="A8" s="6" t="s">
        <v>461</v>
      </c>
    </row>
    <row r="9" spans="1:3">
      <c r="A9" s="3" t="s">
        <v>463</v>
      </c>
      <c r="B9" s="3" t="s">
        <v>464</v>
      </c>
    </row>
    <row r="10" spans="1:3">
      <c r="A10" s="3" t="s">
        <v>465</v>
      </c>
      <c r="B10" s="10" t="n">
        <v>230000000</v>
      </c>
    </row>
    <row r="11" spans="1:3">
      <c r="A11" s="3" t="s">
        <v>466</v>
      </c>
      <c r="B11" s="4" t="n">
        <v>330000000</v>
      </c>
    </row>
    <row r="12" spans="1:3">
      <c r="A12" s="3" t="s">
        <v>38</v>
      </c>
      <c r="B12" s="10" t="n">
        <v>0</v>
      </c>
    </row>
    <row r="13" spans="1:3">
      <c r="A13" s="3" t="s">
        <v>467</v>
      </c>
    </row>
    <row r="14" spans="1:3">
      <c r="A14" s="6" t="s">
        <v>461</v>
      </c>
    </row>
    <row r="15" spans="1:3">
      <c r="A15" s="3" t="s">
        <v>463</v>
      </c>
      <c r="B15" s="3" t="s">
        <v>464</v>
      </c>
    </row>
    <row r="16" spans="1:3">
      <c r="A16" s="3" t="s">
        <v>465</v>
      </c>
      <c r="B16" s="10" t="n">
        <v>130000000</v>
      </c>
    </row>
    <row r="17" spans="1:3">
      <c r="A17" s="3" t="s">
        <v>466</v>
      </c>
      <c r="B17" s="4" t="n">
        <v>250000000</v>
      </c>
    </row>
    <row r="18" spans="1:3">
      <c r="A18" s="3" t="s">
        <v>38</v>
      </c>
      <c r="B18" s="10"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468</v>
      </c>
      <c r="B1" s="2" t="s">
        <v>66</v>
      </c>
      <c r="D1" s="2" t="s">
        <v>1</v>
      </c>
    </row>
    <row r="2" spans="1:5">
      <c r="B2" s="2" t="s">
        <v>2</v>
      </c>
      <c r="C2" s="2" t="s">
        <v>67</v>
      </c>
      <c r="D2" s="2" t="s">
        <v>2</v>
      </c>
      <c r="E2" s="2" t="s">
        <v>67</v>
      </c>
    </row>
    <row r="3" spans="1:5">
      <c r="A3" s="6" t="s">
        <v>172</v>
      </c>
    </row>
    <row r="4" spans="1:5">
      <c r="A4" s="3" t="s">
        <v>469</v>
      </c>
      <c r="B4" s="3" t="s">
        <v>470</v>
      </c>
      <c r="C4" s="3" t="s">
        <v>471</v>
      </c>
      <c r="D4" s="3" t="s">
        <v>472</v>
      </c>
      <c r="E4" s="3" t="s">
        <v>47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7"/>
  </cols>
  <sheetData>
    <row r="1" spans="1:4">
      <c r="A1" s="1" t="s">
        <v>474</v>
      </c>
      <c r="B1" s="2" t="s">
        <v>2</v>
      </c>
      <c r="C1" s="2" t="s">
        <v>2</v>
      </c>
      <c r="D1" s="2" t="s">
        <v>475</v>
      </c>
    </row>
    <row r="2" spans="1:4">
      <c r="A2" s="3" t="s">
        <v>476</v>
      </c>
    </row>
    <row r="3" spans="1:4">
      <c r="A3" s="6" t="s">
        <v>477</v>
      </c>
    </row>
    <row r="4" spans="1:4">
      <c r="A4" s="3" t="s">
        <v>478</v>
      </c>
      <c r="D4" s="10" t="n">
        <v>3000000000</v>
      </c>
    </row>
    <row r="5" spans="1:4">
      <c r="A5" s="3" t="s">
        <v>20</v>
      </c>
    </row>
    <row r="6" spans="1:4">
      <c r="A6" s="6" t="s">
        <v>477</v>
      </c>
    </row>
    <row r="7" spans="1:4">
      <c r="A7" s="3" t="s">
        <v>479</v>
      </c>
      <c r="B7" s="10" t="n">
        <v>995900000</v>
      </c>
      <c r="C7" s="10" t="n">
        <v>504300000</v>
      </c>
    </row>
    <row r="8" spans="1:4">
      <c r="A8" s="3" t="s">
        <v>480</v>
      </c>
      <c r="B8" s="4" t="n">
        <v>4632012</v>
      </c>
      <c r="C8" s="4" t="n">
        <v>235214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7"/>
  </cols>
  <sheetData>
    <row r="1" spans="1:5">
      <c r="A1" s="1" t="s">
        <v>481</v>
      </c>
      <c r="B1" s="2" t="s">
        <v>454</v>
      </c>
      <c r="C1" s="2" t="s">
        <v>2</v>
      </c>
      <c r="D1" s="2" t="s">
        <v>2</v>
      </c>
      <c r="E1" s="2" t="s">
        <v>475</v>
      </c>
    </row>
    <row r="2" spans="1:5">
      <c r="A2" s="3" t="s">
        <v>482</v>
      </c>
    </row>
    <row r="3" spans="1:5">
      <c r="A3" s="6" t="s">
        <v>477</v>
      </c>
    </row>
    <row r="4" spans="1:5">
      <c r="A4" s="3" t="s">
        <v>483</v>
      </c>
      <c r="B4" s="4" t="n">
        <v>74000000</v>
      </c>
    </row>
    <row r="5" spans="1:5">
      <c r="A5" s="3" t="s">
        <v>484</v>
      </c>
    </row>
    <row r="6" spans="1:5">
      <c r="A6" s="6" t="s">
        <v>477</v>
      </c>
    </row>
    <row r="7" spans="1:5">
      <c r="A7" s="3" t="s">
        <v>485</v>
      </c>
      <c r="E7" s="10" t="n">
        <v>3000000000</v>
      </c>
    </row>
    <row r="8" spans="1:5">
      <c r="A8" s="3" t="s">
        <v>486</v>
      </c>
    </row>
    <row r="9" spans="1:5">
      <c r="A9" s="6" t="s">
        <v>477</v>
      </c>
    </row>
    <row r="10" spans="1:5">
      <c r="A10" s="3" t="s">
        <v>487</v>
      </c>
      <c r="C10" s="4" t="n">
        <v>4632012</v>
      </c>
      <c r="D10" s="4" t="n">
        <v>2352145</v>
      </c>
    </row>
    <row r="11" spans="1:5">
      <c r="A11" s="3" t="s">
        <v>488</v>
      </c>
      <c r="C11" s="10" t="n">
        <v>995900000</v>
      </c>
      <c r="D11" s="10" t="n">
        <v>5043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9</v>
      </c>
      <c r="B1" s="2" t="s">
        <v>66</v>
      </c>
      <c r="D1" s="2" t="s">
        <v>1</v>
      </c>
    </row>
    <row r="2" spans="1:5">
      <c r="B2" s="2" t="s">
        <v>2</v>
      </c>
      <c r="C2" s="2" t="s">
        <v>67</v>
      </c>
      <c r="D2" s="2" t="s">
        <v>2</v>
      </c>
      <c r="E2" s="2" t="s">
        <v>67</v>
      </c>
    </row>
    <row r="3" spans="1:5">
      <c r="A3" s="6" t="s">
        <v>490</v>
      </c>
    </row>
    <row r="4" spans="1:5">
      <c r="A4" s="3" t="s">
        <v>491</v>
      </c>
      <c r="B4" s="7" t="n">
        <v>1149.5</v>
      </c>
      <c r="C4" s="7" t="n">
        <v>501.6</v>
      </c>
      <c r="D4" s="7" t="n">
        <v>1893.3</v>
      </c>
      <c r="E4" s="7" t="n">
        <v>900.1</v>
      </c>
    </row>
    <row r="5" spans="1:5">
      <c r="A5" s="3" t="s">
        <v>20</v>
      </c>
    </row>
    <row r="6" spans="1:5">
      <c r="A6" s="6" t="s">
        <v>490</v>
      </c>
    </row>
    <row r="7" spans="1:5">
      <c r="A7" s="3" t="s">
        <v>491</v>
      </c>
      <c r="B7" s="4" t="n">
        <v>1020</v>
      </c>
      <c r="C7" s="8" t="n">
        <v>446.6</v>
      </c>
      <c r="D7" s="8" t="n">
        <v>1680.7</v>
      </c>
      <c r="E7" s="8" t="n">
        <v>801.3</v>
      </c>
    </row>
    <row r="8" spans="1:5">
      <c r="A8" s="3" t="s">
        <v>492</v>
      </c>
      <c r="B8" s="8" t="n">
        <v>129.5</v>
      </c>
      <c r="C8" s="4" t="n">
        <v>55</v>
      </c>
      <c r="D8" s="8" t="n">
        <v>212.6</v>
      </c>
      <c r="E8" s="8" t="n">
        <v>98.8</v>
      </c>
    </row>
    <row r="9" spans="1:5">
      <c r="A9" s="3" t="s">
        <v>493</v>
      </c>
      <c r="B9" s="4" t="n">
        <v>0</v>
      </c>
      <c r="C9" s="4" t="n">
        <v>0</v>
      </c>
      <c r="D9" s="4" t="n">
        <v>0</v>
      </c>
      <c r="E9" s="4" t="n">
        <v>0</v>
      </c>
    </row>
    <row r="10" spans="1:5">
      <c r="A10" s="3" t="s">
        <v>494</v>
      </c>
      <c r="B10" s="7" t="n">
        <v>1149.5</v>
      </c>
      <c r="C10" s="7" t="n">
        <v>501.6</v>
      </c>
      <c r="D10" s="7" t="n">
        <v>1893.3</v>
      </c>
      <c r="E10" s="7" t="n">
        <v>900.1</v>
      </c>
    </row>
    <row r="11" spans="1:5">
      <c r="A11" s="6" t="s">
        <v>495</v>
      </c>
    </row>
    <row r="12" spans="1:5">
      <c r="A12" s="3" t="s">
        <v>496</v>
      </c>
      <c r="B12" s="4" t="n">
        <v>167172</v>
      </c>
      <c r="C12" s="4" t="n">
        <v>172087</v>
      </c>
      <c r="D12" s="4" t="n">
        <v>167617</v>
      </c>
      <c r="E12" s="4" t="n">
        <v>171821</v>
      </c>
    </row>
    <row r="13" spans="1:5">
      <c r="A13" s="3" t="s">
        <v>492</v>
      </c>
      <c r="B13" s="4" t="n">
        <v>23323</v>
      </c>
      <c r="C13" s="4" t="n">
        <v>23338</v>
      </c>
      <c r="D13" s="4" t="n">
        <v>23325</v>
      </c>
      <c r="E13" s="4" t="n">
        <v>23341</v>
      </c>
    </row>
    <row r="14" spans="1:5">
      <c r="A14" s="3" t="s">
        <v>497</v>
      </c>
      <c r="B14" s="4" t="n">
        <v>5412</v>
      </c>
      <c r="C14" s="4" t="n">
        <v>5921</v>
      </c>
      <c r="D14" s="4" t="n">
        <v>5526</v>
      </c>
      <c r="E14" s="4" t="n">
        <v>6037</v>
      </c>
    </row>
    <row r="15" spans="1:5">
      <c r="A15" s="3" t="s">
        <v>498</v>
      </c>
      <c r="B15" s="4" t="n">
        <v>195907</v>
      </c>
      <c r="C15" s="4" t="n">
        <v>201346</v>
      </c>
      <c r="D15" s="4" t="n">
        <v>196468</v>
      </c>
      <c r="E15" s="4" t="n">
        <v>201199</v>
      </c>
    </row>
    <row r="16" spans="1:5">
      <c r="A16" s="6" t="s">
        <v>243</v>
      </c>
    </row>
    <row r="17" spans="1:5">
      <c r="A17" s="3" t="s">
        <v>499</v>
      </c>
      <c r="B17" s="9" t="n">
        <v>6.11</v>
      </c>
      <c r="C17" s="9" t="n">
        <v>2.59</v>
      </c>
      <c r="D17" s="9" t="n">
        <v>10.03</v>
      </c>
      <c r="E17" s="9" t="n">
        <v>4.66</v>
      </c>
    </row>
    <row r="18" spans="1:5">
      <c r="A18" s="3" t="s">
        <v>500</v>
      </c>
      <c r="B18" s="9" t="n">
        <v>5.87</v>
      </c>
      <c r="C18" s="9" t="n">
        <v>2.49</v>
      </c>
      <c r="D18" s="9" t="n">
        <v>9.640000000000001</v>
      </c>
      <c r="E18" s="9" t="n">
        <v>4.47</v>
      </c>
    </row>
    <row r="19" spans="1:5">
      <c r="A19" s="3" t="s">
        <v>59</v>
      </c>
    </row>
    <row r="20" spans="1:5">
      <c r="A20" s="6" t="s">
        <v>490</v>
      </c>
    </row>
    <row r="21" spans="1:5">
      <c r="A21" s="3" t="s">
        <v>491</v>
      </c>
      <c r="B21" s="7" t="n">
        <v>129.5</v>
      </c>
      <c r="C21" s="10" t="n">
        <v>55</v>
      </c>
      <c r="D21" s="7" t="n">
        <v>212.6</v>
      </c>
      <c r="E21" s="7" t="n">
        <v>98.8</v>
      </c>
    </row>
    <row r="22" spans="1:5">
      <c r="A22" s="3" t="s">
        <v>492</v>
      </c>
      <c r="B22" s="4" t="n">
        <v>0</v>
      </c>
      <c r="C22" s="4" t="n">
        <v>0</v>
      </c>
      <c r="D22" s="4" t="n">
        <v>0</v>
      </c>
      <c r="E22" s="4" t="n">
        <v>0</v>
      </c>
    </row>
    <row r="23" spans="1:5">
      <c r="A23" s="3" t="s">
        <v>493</v>
      </c>
      <c r="B23" s="8" t="n">
        <v>-3.2</v>
      </c>
      <c r="C23" s="8" t="n">
        <v>-1.3</v>
      </c>
      <c r="D23" s="8" t="n">
        <v>-5.2</v>
      </c>
      <c r="E23" s="8" t="n">
        <v>-2.3</v>
      </c>
    </row>
    <row r="24" spans="1:5">
      <c r="A24" s="3" t="s">
        <v>494</v>
      </c>
      <c r="B24" s="7" t="n">
        <v>126.3</v>
      </c>
      <c r="C24" s="7" t="n">
        <v>53.7</v>
      </c>
      <c r="D24" s="7" t="n">
        <v>207.4</v>
      </c>
      <c r="E24" s="7" t="n">
        <v>96.5</v>
      </c>
    </row>
    <row r="25" spans="1:5">
      <c r="A25" s="6" t="s">
        <v>495</v>
      </c>
    </row>
    <row r="26" spans="1:5">
      <c r="A26" s="3" t="s">
        <v>496</v>
      </c>
      <c r="B26" s="4" t="n">
        <v>23323</v>
      </c>
      <c r="C26" s="4" t="n">
        <v>23338</v>
      </c>
      <c r="D26" s="4" t="n">
        <v>23325</v>
      </c>
      <c r="E26" s="4" t="n">
        <v>23341</v>
      </c>
    </row>
    <row r="27" spans="1:5">
      <c r="A27" s="3" t="s">
        <v>492</v>
      </c>
      <c r="B27" s="4" t="n">
        <v>0</v>
      </c>
      <c r="C27" s="4" t="n">
        <v>0</v>
      </c>
      <c r="D27" s="4" t="n">
        <v>0</v>
      </c>
      <c r="E27" s="4" t="n">
        <v>0</v>
      </c>
    </row>
    <row r="28" spans="1:5">
      <c r="A28" s="3" t="s">
        <v>497</v>
      </c>
      <c r="B28" s="4" t="n">
        <v>0</v>
      </c>
      <c r="C28" s="4" t="n">
        <v>0</v>
      </c>
      <c r="D28" s="4" t="n">
        <v>0</v>
      </c>
      <c r="E28" s="4" t="n">
        <v>0</v>
      </c>
    </row>
    <row r="29" spans="1:5">
      <c r="A29" s="3" t="s">
        <v>498</v>
      </c>
      <c r="B29" s="4" t="n">
        <v>23323</v>
      </c>
      <c r="C29" s="4" t="n">
        <v>23338</v>
      </c>
      <c r="D29" s="4" t="n">
        <v>23325</v>
      </c>
      <c r="E29" s="4" t="n">
        <v>23341</v>
      </c>
    </row>
    <row r="30" spans="1:5">
      <c r="A30" s="6" t="s">
        <v>243</v>
      </c>
    </row>
    <row r="31" spans="1:5">
      <c r="A31" s="3" t="s">
        <v>499</v>
      </c>
      <c r="B31" s="9" t="n">
        <v>5.55</v>
      </c>
      <c r="C31" s="9" t="n">
        <v>2.36</v>
      </c>
      <c r="D31" s="9" t="n">
        <v>9.109999999999999</v>
      </c>
      <c r="E31" s="9" t="n">
        <v>4.23</v>
      </c>
    </row>
    <row r="32" spans="1:5">
      <c r="A32" s="3" t="s">
        <v>500</v>
      </c>
      <c r="B32" s="9" t="n">
        <v>5.41</v>
      </c>
      <c r="C32" s="9" t="n">
        <v>2.3</v>
      </c>
      <c r="D32" s="9" t="n">
        <v>8.890000000000001</v>
      </c>
      <c r="E32" s="9" t="n">
        <v>4.1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8</v>
      </c>
      <c r="B1" s="2" t="s">
        <v>1</v>
      </c>
    </row>
    <row r="2" spans="1:2">
      <c r="B2" s="2" t="s">
        <v>2</v>
      </c>
    </row>
    <row r="3" spans="1:2">
      <c r="A3" s="6" t="s">
        <v>139</v>
      </c>
    </row>
    <row r="4" spans="1:2">
      <c r="A4" s="3" t="s">
        <v>140</v>
      </c>
      <c r="B4" s="3" t="s">
        <v>14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66</v>
      </c>
      <c r="D1" s="2" t="s">
        <v>1</v>
      </c>
    </row>
    <row r="2" spans="1:5">
      <c r="B2" s="2" t="s">
        <v>2</v>
      </c>
      <c r="C2" s="2" t="s">
        <v>67</v>
      </c>
      <c r="D2" s="2" t="s">
        <v>2</v>
      </c>
      <c r="E2" s="2" t="s">
        <v>67</v>
      </c>
    </row>
    <row r="3" spans="1:5">
      <c r="A3" s="6" t="s">
        <v>502</v>
      </c>
    </row>
    <row r="4" spans="1:5">
      <c r="A4" s="3" t="s">
        <v>82</v>
      </c>
      <c r="B4" s="7" t="n">
        <v>1149.5</v>
      </c>
      <c r="C4" s="7" t="n">
        <v>501.6</v>
      </c>
      <c r="D4" s="7" t="n">
        <v>1893.3</v>
      </c>
      <c r="E4" s="7" t="n">
        <v>900.1</v>
      </c>
    </row>
    <row r="5" spans="1:5">
      <c r="A5" s="6" t="s">
        <v>503</v>
      </c>
    </row>
    <row r="6" spans="1:5">
      <c r="A6" s="3" t="s">
        <v>85</v>
      </c>
      <c r="B6" s="8" t="n">
        <v>1223.5</v>
      </c>
      <c r="C6" s="8" t="n">
        <v>626.5</v>
      </c>
      <c r="D6" s="8" t="n">
        <v>1791.6</v>
      </c>
      <c r="E6" s="8" t="n">
        <v>1212.5</v>
      </c>
    </row>
    <row r="7" spans="1:5">
      <c r="A7" s="3" t="s">
        <v>504</v>
      </c>
    </row>
    <row r="8" spans="1:5">
      <c r="A8" s="6" t="s">
        <v>391</v>
      </c>
    </row>
    <row r="9" spans="1:5">
      <c r="A9" s="3" t="s">
        <v>505</v>
      </c>
      <c r="B9" s="8" t="n">
        <v>39.8</v>
      </c>
      <c r="C9" s="8" t="n">
        <v>104.8</v>
      </c>
      <c r="D9" s="8" t="n">
        <v>-92.5</v>
      </c>
      <c r="E9" s="8" t="n">
        <v>253.5</v>
      </c>
    </row>
    <row r="10" spans="1:5">
      <c r="A10" s="3" t="s">
        <v>506</v>
      </c>
      <c r="B10" s="4" t="n">
        <v>0</v>
      </c>
      <c r="C10" s="8" t="n">
        <v>-0.8</v>
      </c>
      <c r="D10" s="4" t="n">
        <v>0</v>
      </c>
      <c r="E10" s="4" t="n">
        <v>-1</v>
      </c>
    </row>
    <row r="11" spans="1:5">
      <c r="A11" s="3" t="s">
        <v>507</v>
      </c>
      <c r="B11" s="8" t="n">
        <v>39.8</v>
      </c>
      <c r="C11" s="4" t="n">
        <v>104</v>
      </c>
      <c r="D11" s="8" t="n">
        <v>-92.5</v>
      </c>
      <c r="E11" s="8" t="n">
        <v>252.5</v>
      </c>
    </row>
    <row r="12" spans="1:5">
      <c r="A12" s="3" t="s">
        <v>508</v>
      </c>
      <c r="B12" s="4" t="n">
        <v>0</v>
      </c>
      <c r="C12" s="4" t="n">
        <v>0</v>
      </c>
      <c r="D12" s="4" t="n">
        <v>0</v>
      </c>
      <c r="E12" s="4" t="n">
        <v>0</v>
      </c>
    </row>
    <row r="13" spans="1:5">
      <c r="A13" s="3" t="s">
        <v>509</v>
      </c>
      <c r="B13" s="4" t="n">
        <v>0</v>
      </c>
      <c r="C13" s="4" t="n">
        <v>0</v>
      </c>
      <c r="D13" s="4" t="n">
        <v>0</v>
      </c>
      <c r="E13" s="4" t="n">
        <v>0</v>
      </c>
    </row>
    <row r="14" spans="1:5">
      <c r="A14" s="3" t="s">
        <v>510</v>
      </c>
      <c r="B14" s="4" t="n">
        <v>0</v>
      </c>
      <c r="C14" s="4" t="n">
        <v>0</v>
      </c>
      <c r="D14" s="4" t="n">
        <v>0</v>
      </c>
      <c r="E14" s="4" t="n">
        <v>0</v>
      </c>
    </row>
    <row r="15" spans="1:5">
      <c r="A15" s="3" t="s">
        <v>511</v>
      </c>
      <c r="B15" s="8" t="n">
        <v>39.8</v>
      </c>
      <c r="C15" s="8" t="n">
        <v>104.8</v>
      </c>
      <c r="D15" s="8" t="n">
        <v>-92.5</v>
      </c>
      <c r="E15" s="8" t="n">
        <v>253.5</v>
      </c>
    </row>
    <row r="16" spans="1:5">
      <c r="A16" s="3" t="s">
        <v>512</v>
      </c>
      <c r="B16" s="4" t="n">
        <v>0</v>
      </c>
      <c r="C16" s="8" t="n">
        <v>-0.8</v>
      </c>
      <c r="D16" s="4" t="n">
        <v>0</v>
      </c>
      <c r="E16" s="4" t="n">
        <v>-1</v>
      </c>
    </row>
    <row r="17" spans="1:5">
      <c r="A17" s="3" t="s">
        <v>513</v>
      </c>
      <c r="B17" s="8" t="n">
        <v>39.8</v>
      </c>
      <c r="C17" s="4" t="n">
        <v>104</v>
      </c>
      <c r="D17" s="8" t="n">
        <v>-92.5</v>
      </c>
      <c r="E17" s="8" t="n">
        <v>252.5</v>
      </c>
    </row>
    <row r="18" spans="1:5">
      <c r="A18" s="6" t="s">
        <v>514</v>
      </c>
    </row>
    <row r="19" spans="1:5">
      <c r="A19" s="3" t="s">
        <v>515</v>
      </c>
      <c r="B19" s="8" t="n">
        <v>50.3</v>
      </c>
      <c r="C19" s="4" t="n">
        <v>32</v>
      </c>
      <c r="D19" s="8" t="n">
        <v>-7.9</v>
      </c>
      <c r="E19" s="8" t="n">
        <v>83.90000000000001</v>
      </c>
    </row>
    <row r="20" spans="1:5">
      <c r="A20" s="3" t="s">
        <v>516</v>
      </c>
      <c r="B20" s="8" t="n">
        <v>-15.5</v>
      </c>
      <c r="C20" s="8" t="n">
        <v>-8.6</v>
      </c>
      <c r="D20" s="8" t="n">
        <v>0.8</v>
      </c>
      <c r="E20" s="8" t="n">
        <v>-23.9</v>
      </c>
    </row>
    <row r="21" spans="1:5">
      <c r="A21" s="3" t="s">
        <v>517</v>
      </c>
      <c r="B21" s="8" t="n">
        <v>34.8</v>
      </c>
      <c r="C21" s="8" t="n">
        <v>23.4</v>
      </c>
      <c r="D21" s="8" t="n">
        <v>-7.1</v>
      </c>
      <c r="E21" s="4" t="n">
        <v>60</v>
      </c>
    </row>
    <row r="22" spans="1:5">
      <c r="A22" s="3" t="s">
        <v>508</v>
      </c>
      <c r="B22" s="8" t="n">
        <v>-0.2</v>
      </c>
      <c r="C22" s="4" t="n">
        <v>-4</v>
      </c>
      <c r="D22" s="4" t="n">
        <v>-6</v>
      </c>
      <c r="E22" s="8" t="n">
        <v>-0.2</v>
      </c>
    </row>
    <row r="23" spans="1:5">
      <c r="A23" s="3" t="s">
        <v>509</v>
      </c>
      <c r="B23" s="8" t="n">
        <v>-0.4</v>
      </c>
      <c r="C23" s="8" t="n">
        <v>1.1</v>
      </c>
      <c r="D23" s="8" t="n">
        <v>1.2</v>
      </c>
      <c r="E23" s="8" t="n">
        <v>-0.1</v>
      </c>
    </row>
    <row r="24" spans="1:5">
      <c r="A24" s="3" t="s">
        <v>510</v>
      </c>
      <c r="B24" s="8" t="n">
        <v>-0.6</v>
      </c>
      <c r="C24" s="8" t="n">
        <v>-2.9</v>
      </c>
      <c r="D24" s="8" t="n">
        <v>-4.8</v>
      </c>
      <c r="E24" s="8" t="n">
        <v>-0.3</v>
      </c>
    </row>
    <row r="25" spans="1:5">
      <c r="A25" s="3" t="s">
        <v>511</v>
      </c>
      <c r="B25" s="8" t="n">
        <v>50.1</v>
      </c>
      <c r="C25" s="4" t="n">
        <v>28</v>
      </c>
      <c r="D25" s="8" t="n">
        <v>-13.9</v>
      </c>
      <c r="E25" s="8" t="n">
        <v>83.7</v>
      </c>
    </row>
    <row r="26" spans="1:5">
      <c r="A26" s="3" t="s">
        <v>512</v>
      </c>
      <c r="B26" s="8" t="n">
        <v>-15.9</v>
      </c>
      <c r="C26" s="8" t="n">
        <v>-7.5</v>
      </c>
      <c r="D26" s="4" t="n">
        <v>2</v>
      </c>
      <c r="E26" s="4" t="n">
        <v>-24</v>
      </c>
    </row>
    <row r="27" spans="1:5">
      <c r="A27" s="3" t="s">
        <v>513</v>
      </c>
      <c r="B27" s="8" t="n">
        <v>34.2</v>
      </c>
      <c r="C27" s="8" t="n">
        <v>20.5</v>
      </c>
      <c r="D27" s="8" t="n">
        <v>-11.9</v>
      </c>
      <c r="E27" s="8" t="n">
        <v>59.7</v>
      </c>
    </row>
    <row r="28" spans="1:5">
      <c r="A28" s="6" t="s">
        <v>518</v>
      </c>
    </row>
    <row r="29" spans="1:5">
      <c r="A29" s="3" t="s">
        <v>519</v>
      </c>
      <c r="C29" s="8" t="n">
        <v>0.7</v>
      </c>
      <c r="D29" s="8" t="n">
        <v>-0.4</v>
      </c>
      <c r="E29" s="8" t="n">
        <v>0.4</v>
      </c>
    </row>
    <row r="30" spans="1:5">
      <c r="A30" s="3" t="s">
        <v>520</v>
      </c>
      <c r="C30" s="8" t="n">
        <v>-0.2</v>
      </c>
      <c r="D30" s="8" t="n">
        <v>0.1</v>
      </c>
      <c r="E30" s="8" t="n">
        <v>-0.2</v>
      </c>
    </row>
    <row r="31" spans="1:5">
      <c r="A31" s="3" t="s">
        <v>521</v>
      </c>
      <c r="C31" s="8" t="n">
        <v>0.5</v>
      </c>
      <c r="D31" s="8" t="n">
        <v>-0.3</v>
      </c>
      <c r="E31" s="8" t="n">
        <v>0.2</v>
      </c>
    </row>
    <row r="32" spans="1:5">
      <c r="A32" s="3" t="s">
        <v>508</v>
      </c>
      <c r="C32" s="4" t="n">
        <v>0</v>
      </c>
      <c r="D32" s="8" t="n">
        <v>1.9</v>
      </c>
      <c r="E32" s="4" t="n">
        <v>0</v>
      </c>
    </row>
    <row r="33" spans="1:5">
      <c r="A33" s="3" t="s">
        <v>509</v>
      </c>
      <c r="C33" s="4" t="n">
        <v>0</v>
      </c>
      <c r="D33" s="8" t="n">
        <v>0.9</v>
      </c>
      <c r="E33" s="4" t="n">
        <v>0</v>
      </c>
    </row>
    <row r="34" spans="1:5">
      <c r="A34" s="3" t="s">
        <v>510</v>
      </c>
      <c r="C34" s="4" t="n">
        <v>0</v>
      </c>
      <c r="D34" s="8" t="n">
        <v>2.8</v>
      </c>
      <c r="E34" s="4" t="n">
        <v>0</v>
      </c>
    </row>
    <row r="35" spans="1:5">
      <c r="A35" s="3" t="s">
        <v>511</v>
      </c>
      <c r="C35" s="8" t="n">
        <v>0.7</v>
      </c>
      <c r="D35" s="8" t="n">
        <v>1.5</v>
      </c>
      <c r="E35" s="8" t="n">
        <v>0.4</v>
      </c>
    </row>
    <row r="36" spans="1:5">
      <c r="A36" s="3" t="s">
        <v>512</v>
      </c>
      <c r="C36" s="8" t="n">
        <v>-0.2</v>
      </c>
      <c r="D36" s="4" t="n">
        <v>1</v>
      </c>
      <c r="E36" s="8" t="n">
        <v>-0.2</v>
      </c>
    </row>
    <row r="37" spans="1:5">
      <c r="A37" s="3" t="s">
        <v>513</v>
      </c>
      <c r="C37" s="8" t="n">
        <v>0.5</v>
      </c>
      <c r="D37" s="8" t="n">
        <v>2.5</v>
      </c>
      <c r="E37" s="8" t="n">
        <v>0.2</v>
      </c>
    </row>
    <row r="38" spans="1:5">
      <c r="A38" s="6" t="s">
        <v>503</v>
      </c>
    </row>
    <row r="39" spans="1:5">
      <c r="A39" s="3" t="s">
        <v>522</v>
      </c>
      <c r="C39" s="8" t="n">
        <v>-0.1</v>
      </c>
      <c r="D39" s="4" t="n">
        <v>0</v>
      </c>
      <c r="E39" s="8" t="n">
        <v>-0.1</v>
      </c>
    </row>
    <row r="40" spans="1:5">
      <c r="A40" s="3" t="s">
        <v>523</v>
      </c>
      <c r="C40" s="8" t="n">
        <v>0.1</v>
      </c>
      <c r="D40" s="4" t="n">
        <v>0</v>
      </c>
      <c r="E40" s="8" t="n">
        <v>0.1</v>
      </c>
    </row>
    <row r="41" spans="1:5">
      <c r="A41" s="3" t="s">
        <v>524</v>
      </c>
      <c r="C41" s="4" t="n">
        <v>0</v>
      </c>
      <c r="D41" s="4" t="n">
        <v>0</v>
      </c>
      <c r="E41" s="4" t="n">
        <v>0</v>
      </c>
    </row>
    <row r="42" spans="1:5">
      <c r="A42" s="3" t="s">
        <v>508</v>
      </c>
      <c r="C42" s="8" t="n">
        <v>-0.1</v>
      </c>
      <c r="D42" s="8" t="n">
        <v>0.3</v>
      </c>
      <c r="E42" s="4" t="n">
        <v>0</v>
      </c>
    </row>
    <row r="43" spans="1:5">
      <c r="A43" s="3" t="s">
        <v>509</v>
      </c>
      <c r="C43" s="4" t="n">
        <v>0</v>
      </c>
      <c r="D43" s="8" t="n">
        <v>-0.1</v>
      </c>
      <c r="E43" s="4" t="n">
        <v>0</v>
      </c>
    </row>
    <row r="44" spans="1:5">
      <c r="A44" s="3" t="s">
        <v>510</v>
      </c>
      <c r="C44" s="8" t="n">
        <v>-0.1</v>
      </c>
      <c r="D44" s="8" t="n">
        <v>0.2</v>
      </c>
      <c r="E44" s="4" t="n">
        <v>0</v>
      </c>
    </row>
    <row r="45" spans="1:5">
      <c r="A45" s="3" t="s">
        <v>511</v>
      </c>
      <c r="C45" s="8" t="n">
        <v>-0.2</v>
      </c>
      <c r="D45" s="8" t="n">
        <v>0.3</v>
      </c>
      <c r="E45" s="8" t="n">
        <v>-0.1</v>
      </c>
    </row>
    <row r="46" spans="1:5">
      <c r="A46" s="3" t="s">
        <v>512</v>
      </c>
      <c r="C46" s="8" t="n">
        <v>0.1</v>
      </c>
      <c r="D46" s="8" t="n">
        <v>-0.1</v>
      </c>
      <c r="E46" s="8" t="n">
        <v>0.1</v>
      </c>
    </row>
    <row r="47" spans="1:5">
      <c r="A47" s="3" t="s">
        <v>513</v>
      </c>
      <c r="C47" s="8" t="n">
        <v>-0.1</v>
      </c>
      <c r="D47" s="8" t="n">
        <v>0.2</v>
      </c>
      <c r="E47" s="4" t="n">
        <v>0</v>
      </c>
    </row>
    <row r="48" spans="1:5">
      <c r="A48" s="3" t="s">
        <v>525</v>
      </c>
      <c r="B48" s="8" t="n">
        <v>89.90000000000001</v>
      </c>
      <c r="C48" s="8" t="n">
        <v>133.3</v>
      </c>
      <c r="D48" s="8" t="n">
        <v>-104.6</v>
      </c>
      <c r="E48" s="8" t="n">
        <v>337.5</v>
      </c>
    </row>
    <row r="49" spans="1:5">
      <c r="A49" s="3" t="s">
        <v>526</v>
      </c>
      <c r="B49" s="8" t="n">
        <v>-15.9</v>
      </c>
      <c r="C49" s="8" t="n">
        <v>-8.4</v>
      </c>
      <c r="D49" s="8" t="n">
        <v>2.9</v>
      </c>
      <c r="E49" s="8" t="n">
        <v>-25.1</v>
      </c>
    </row>
    <row r="50" spans="1:5">
      <c r="A50" s="3" t="s">
        <v>527</v>
      </c>
      <c r="B50" s="10" t="n">
        <v>74</v>
      </c>
      <c r="C50" s="7" t="n">
        <v>124.9</v>
      </c>
      <c r="D50" s="7" t="n">
        <v>-101.7</v>
      </c>
      <c r="E50" s="7" t="n">
        <v>312.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8</v>
      </c>
      <c r="B1" s="2" t="s">
        <v>66</v>
      </c>
      <c r="D1" s="2" t="s">
        <v>1</v>
      </c>
    </row>
    <row r="2" spans="1:5">
      <c r="B2" s="2" t="s">
        <v>2</v>
      </c>
      <c r="C2" s="2" t="s">
        <v>67</v>
      </c>
      <c r="D2" s="2" t="s">
        <v>2</v>
      </c>
      <c r="E2" s="2" t="s">
        <v>67</v>
      </c>
    </row>
    <row r="3" spans="1:5">
      <c r="A3" s="6" t="s">
        <v>529</v>
      </c>
    </row>
    <row r="4" spans="1:5">
      <c r="A4" s="3" t="s">
        <v>530</v>
      </c>
      <c r="D4" s="7" t="n">
        <v>7975.1</v>
      </c>
    </row>
    <row r="5" spans="1:5">
      <c r="A5" s="6" t="s">
        <v>531</v>
      </c>
    </row>
    <row r="6" spans="1:5">
      <c r="A6" s="3" t="s">
        <v>532</v>
      </c>
      <c r="B6" s="7" t="n">
        <v>11268.3</v>
      </c>
      <c r="D6" s="8" t="n">
        <v>11268.3</v>
      </c>
    </row>
    <row r="7" spans="1:5">
      <c r="A7" s="3" t="s">
        <v>504</v>
      </c>
    </row>
    <row r="8" spans="1:5">
      <c r="A8" s="6" t="s">
        <v>529</v>
      </c>
    </row>
    <row r="9" spans="1:5">
      <c r="A9" s="3" t="s">
        <v>530</v>
      </c>
      <c r="D9" s="8" t="n">
        <v>-202.9</v>
      </c>
    </row>
    <row r="10" spans="1:5">
      <c r="A10" s="6" t="s">
        <v>531</v>
      </c>
    </row>
    <row r="11" spans="1:5">
      <c r="A11" s="3" t="s">
        <v>533</v>
      </c>
      <c r="D11" s="8" t="n">
        <v>-99.90000000000001</v>
      </c>
    </row>
    <row r="12" spans="1:5">
      <c r="A12" s="3" t="s">
        <v>534</v>
      </c>
      <c r="D12" s="8" t="n">
        <v>-1.8</v>
      </c>
    </row>
    <row r="13" spans="1:5">
      <c r="A13" s="3" t="s">
        <v>527</v>
      </c>
      <c r="B13" s="4" t="n">
        <v>74</v>
      </c>
      <c r="C13" s="7" t="n">
        <v>124.9</v>
      </c>
      <c r="D13" s="8" t="n">
        <v>-101.7</v>
      </c>
      <c r="E13" s="7" t="n">
        <v>312.4</v>
      </c>
    </row>
    <row r="14" spans="1:5">
      <c r="A14" s="3" t="s">
        <v>532</v>
      </c>
      <c r="B14" s="8" t="n">
        <v>-304.6</v>
      </c>
      <c r="D14" s="8" t="n">
        <v>-304.6</v>
      </c>
    </row>
    <row r="15" spans="1:5">
      <c r="A15" s="3" t="s">
        <v>535</v>
      </c>
    </row>
    <row r="16" spans="1:5">
      <c r="A16" s="6" t="s">
        <v>529</v>
      </c>
    </row>
    <row r="17" spans="1:5">
      <c r="A17" s="3" t="s">
        <v>530</v>
      </c>
      <c r="D17" s="8" t="n">
        <v>-212.3</v>
      </c>
    </row>
    <row r="18" spans="1:5">
      <c r="A18" s="6" t="s">
        <v>531</v>
      </c>
    </row>
    <row r="19" spans="1:5">
      <c r="A19" s="3" t="s">
        <v>533</v>
      </c>
      <c r="D19" s="8" t="n">
        <v>-92.5</v>
      </c>
    </row>
    <row r="20" spans="1:5">
      <c r="A20" s="3" t="s">
        <v>534</v>
      </c>
      <c r="D20" s="4" t="n">
        <v>0</v>
      </c>
    </row>
    <row r="21" spans="1:5">
      <c r="A21" s="3" t="s">
        <v>527</v>
      </c>
      <c r="D21" s="8" t="n">
        <v>-92.5</v>
      </c>
    </row>
    <row r="22" spans="1:5">
      <c r="A22" s="3" t="s">
        <v>532</v>
      </c>
      <c r="B22" s="8" t="n">
        <v>-304.8</v>
      </c>
      <c r="D22" s="8" t="n">
        <v>-304.8</v>
      </c>
    </row>
    <row r="23" spans="1:5">
      <c r="A23" s="3" t="s">
        <v>536</v>
      </c>
    </row>
    <row r="24" spans="1:5">
      <c r="A24" s="6" t="s">
        <v>529</v>
      </c>
    </row>
    <row r="25" spans="1:5">
      <c r="A25" s="3" t="s">
        <v>530</v>
      </c>
      <c r="D25" s="8" t="n">
        <v>14.5</v>
      </c>
    </row>
    <row r="26" spans="1:5">
      <c r="A26" s="6" t="s">
        <v>531</v>
      </c>
    </row>
    <row r="27" spans="1:5">
      <c r="A27" s="3" t="s">
        <v>533</v>
      </c>
      <c r="D27" s="8" t="n">
        <v>-7.1</v>
      </c>
    </row>
    <row r="28" spans="1:5">
      <c r="A28" s="3" t="s">
        <v>534</v>
      </c>
      <c r="D28" s="8" t="n">
        <v>-4.8</v>
      </c>
    </row>
    <row r="29" spans="1:5">
      <c r="A29" s="3" t="s">
        <v>527</v>
      </c>
      <c r="D29" s="8" t="n">
        <v>-11.9</v>
      </c>
    </row>
    <row r="30" spans="1:5">
      <c r="A30" s="3" t="s">
        <v>532</v>
      </c>
      <c r="B30" s="8" t="n">
        <v>2.6</v>
      </c>
      <c r="D30" s="8" t="n">
        <v>2.6</v>
      </c>
    </row>
    <row r="31" spans="1:5">
      <c r="A31" s="3" t="s">
        <v>537</v>
      </c>
    </row>
    <row r="32" spans="1:5">
      <c r="A32" s="6" t="s">
        <v>529</v>
      </c>
    </row>
    <row r="33" spans="1:5">
      <c r="A33" s="3" t="s">
        <v>530</v>
      </c>
      <c r="D33" s="8" t="n">
        <v>-2.5</v>
      </c>
    </row>
    <row r="34" spans="1:5">
      <c r="A34" s="6" t="s">
        <v>531</v>
      </c>
    </row>
    <row r="35" spans="1:5">
      <c r="A35" s="3" t="s">
        <v>533</v>
      </c>
      <c r="D35" s="8" t="n">
        <v>-0.3</v>
      </c>
    </row>
    <row r="36" spans="1:5">
      <c r="A36" s="3" t="s">
        <v>534</v>
      </c>
      <c r="D36" s="8" t="n">
        <v>2.8</v>
      </c>
    </row>
    <row r="37" spans="1:5">
      <c r="A37" s="3" t="s">
        <v>527</v>
      </c>
      <c r="D37" s="8" t="n">
        <v>2.5</v>
      </c>
    </row>
    <row r="38" spans="1:5">
      <c r="A38" s="3" t="s">
        <v>532</v>
      </c>
      <c r="B38" s="4" t="n">
        <v>0</v>
      </c>
      <c r="D38" s="4" t="n">
        <v>0</v>
      </c>
    </row>
    <row r="39" spans="1:5">
      <c r="A39" s="3" t="s">
        <v>538</v>
      </c>
    </row>
    <row r="40" spans="1:5">
      <c r="A40" s="6" t="s">
        <v>529</v>
      </c>
    </row>
    <row r="41" spans="1:5">
      <c r="A41" s="3" t="s">
        <v>530</v>
      </c>
      <c r="D41" s="8" t="n">
        <v>-2.6</v>
      </c>
    </row>
    <row r="42" spans="1:5">
      <c r="A42" s="6" t="s">
        <v>531</v>
      </c>
    </row>
    <row r="43" spans="1:5">
      <c r="A43" s="3" t="s">
        <v>533</v>
      </c>
      <c r="D43" s="4" t="n">
        <v>0</v>
      </c>
    </row>
    <row r="44" spans="1:5">
      <c r="A44" s="3" t="s">
        <v>534</v>
      </c>
      <c r="D44" s="8" t="n">
        <v>0.2</v>
      </c>
    </row>
    <row r="45" spans="1:5">
      <c r="A45" s="3" t="s">
        <v>527</v>
      </c>
      <c r="D45" s="8" t="n">
        <v>0.2</v>
      </c>
    </row>
    <row r="46" spans="1:5">
      <c r="A46" s="3" t="s">
        <v>532</v>
      </c>
      <c r="B46" s="7" t="n">
        <v>-2.4</v>
      </c>
      <c r="D46" s="7" t="n">
        <v>-2.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9</v>
      </c>
      <c r="B1" s="2" t="s">
        <v>2</v>
      </c>
      <c r="C1" s="2" t="s">
        <v>25</v>
      </c>
      <c r="D1" s="2" t="s">
        <v>67</v>
      </c>
      <c r="E1" s="2" t="s">
        <v>540</v>
      </c>
    </row>
    <row r="2" spans="1:5">
      <c r="A2" s="6" t="s">
        <v>541</v>
      </c>
    </row>
    <row r="3" spans="1:5">
      <c r="A3" s="3" t="s">
        <v>542</v>
      </c>
      <c r="B3" s="3" t="s">
        <v>543</v>
      </c>
    </row>
    <row r="4" spans="1:5">
      <c r="A4" s="6" t="s">
        <v>26</v>
      </c>
    </row>
    <row r="5" spans="1:5">
      <c r="A5" s="3" t="s">
        <v>27</v>
      </c>
      <c r="B5" s="7" t="n">
        <v>206.1</v>
      </c>
      <c r="C5" s="7" t="n">
        <v>90.3</v>
      </c>
      <c r="D5" s="7" t="n">
        <v>125.6</v>
      </c>
      <c r="E5" s="7" t="n">
        <v>177.4</v>
      </c>
    </row>
    <row r="6" spans="1:5">
      <c r="A6" s="3" t="s">
        <v>28</v>
      </c>
      <c r="B6" s="8" t="n">
        <v>951.2</v>
      </c>
      <c r="C6" s="8" t="n">
        <v>776.2</v>
      </c>
    </row>
    <row r="7" spans="1:5">
      <c r="A7" s="3" t="s">
        <v>29</v>
      </c>
      <c r="B7" s="8" t="n">
        <v>1941.9</v>
      </c>
      <c r="C7" s="4" t="n">
        <v>2084</v>
      </c>
    </row>
    <row r="8" spans="1:5">
      <c r="A8" s="3" t="s">
        <v>544</v>
      </c>
      <c r="B8" s="4" t="n">
        <v>0</v>
      </c>
      <c r="C8" s="4" t="n">
        <v>0</v>
      </c>
    </row>
    <row r="9" spans="1:5">
      <c r="A9" s="3" t="s">
        <v>30</v>
      </c>
      <c r="B9" s="8" t="n">
        <v>486.3</v>
      </c>
      <c r="C9" s="8" t="n">
        <v>523.5</v>
      </c>
    </row>
    <row r="10" spans="1:5">
      <c r="A10" s="3" t="s">
        <v>31</v>
      </c>
      <c r="B10" s="8" t="n">
        <v>3585.5</v>
      </c>
      <c r="C10" s="4" t="n">
        <v>3474</v>
      </c>
    </row>
    <row r="11" spans="1:5">
      <c r="A11" s="3" t="s">
        <v>32</v>
      </c>
      <c r="B11" s="8" t="n">
        <v>4947.7</v>
      </c>
      <c r="C11" s="8" t="n">
        <v>4789.7</v>
      </c>
      <c r="D11" s="8" t="n">
        <v>4464.2</v>
      </c>
    </row>
    <row r="12" spans="1:5">
      <c r="A12" s="3" t="s">
        <v>545</v>
      </c>
      <c r="B12" s="4" t="n">
        <v>0</v>
      </c>
      <c r="C12" s="4" t="n">
        <v>0</v>
      </c>
    </row>
    <row r="13" spans="1:5">
      <c r="A13" s="3" t="s">
        <v>33</v>
      </c>
      <c r="B13" s="8" t="n">
        <v>8082.6</v>
      </c>
      <c r="C13" s="8" t="n">
        <v>8083.1</v>
      </c>
      <c r="E13" s="8" t="n">
        <v>7920.5</v>
      </c>
    </row>
    <row r="14" spans="1:5">
      <c r="A14" s="3" t="s">
        <v>34</v>
      </c>
      <c r="B14" s="8" t="n">
        <v>3308.9</v>
      </c>
      <c r="C14" s="8" t="n">
        <v>3304.8</v>
      </c>
    </row>
    <row r="15" spans="1:5">
      <c r="A15" s="3" t="s">
        <v>546</v>
      </c>
      <c r="B15" s="4" t="n">
        <v>0</v>
      </c>
      <c r="C15" s="4" t="n">
        <v>0</v>
      </c>
    </row>
    <row r="16" spans="1:5">
      <c r="A16" s="3" t="s">
        <v>35</v>
      </c>
      <c r="B16" s="8" t="n">
        <v>4172.8</v>
      </c>
      <c r="C16" s="8" t="n">
        <v>887.1</v>
      </c>
    </row>
    <row r="17" spans="1:5">
      <c r="A17" s="3" t="s">
        <v>36</v>
      </c>
      <c r="B17" s="8" t="n">
        <v>24097.5</v>
      </c>
      <c r="C17" s="8" t="n">
        <v>20538.7</v>
      </c>
      <c r="D17" s="8" t="n">
        <v>19418.4</v>
      </c>
    </row>
    <row r="18" spans="1:5">
      <c r="A18" s="6" t="s">
        <v>37</v>
      </c>
    </row>
    <row r="19" spans="1:5">
      <c r="A19" s="3" t="s">
        <v>38</v>
      </c>
      <c r="B19" s="8" t="n">
        <v>717.1</v>
      </c>
      <c r="C19" s="8" t="n">
        <v>746.8</v>
      </c>
    </row>
    <row r="20" spans="1:5">
      <c r="A20" s="3" t="s">
        <v>39</v>
      </c>
      <c r="B20" s="8" t="n">
        <v>18.9</v>
      </c>
      <c r="C20" s="8" t="n">
        <v>22.3</v>
      </c>
    </row>
    <row r="21" spans="1:5">
      <c r="A21" s="3" t="s">
        <v>40</v>
      </c>
      <c r="B21" s="8" t="n">
        <v>734.9</v>
      </c>
      <c r="C21" s="8" t="n">
        <v>592.2</v>
      </c>
    </row>
    <row r="22" spans="1:5">
      <c r="A22" s="3" t="s">
        <v>547</v>
      </c>
      <c r="B22" s="4" t="n">
        <v>0</v>
      </c>
      <c r="C22" s="4" t="n">
        <v>0</v>
      </c>
    </row>
    <row r="23" spans="1:5">
      <c r="A23" s="3" t="s">
        <v>41</v>
      </c>
      <c r="B23" s="8" t="n">
        <v>691.6</v>
      </c>
      <c r="C23" s="8" t="n">
        <v>678.3</v>
      </c>
    </row>
    <row r="24" spans="1:5">
      <c r="A24" s="3" t="s">
        <v>42</v>
      </c>
      <c r="B24" s="8" t="n">
        <v>2162.5</v>
      </c>
      <c r="C24" s="8" t="n">
        <v>2039.6</v>
      </c>
    </row>
    <row r="25" spans="1:5">
      <c r="A25" s="3" t="s">
        <v>43</v>
      </c>
      <c r="B25" s="8" t="n">
        <v>9187.6</v>
      </c>
      <c r="C25" s="8" t="n">
        <v>9417.6</v>
      </c>
    </row>
    <row r="26" spans="1:5">
      <c r="A26" s="3" t="s">
        <v>548</v>
      </c>
      <c r="B26" s="4" t="n">
        <v>0</v>
      </c>
      <c r="C26" s="4" t="n">
        <v>0</v>
      </c>
    </row>
    <row r="27" spans="1:5">
      <c r="A27" s="3" t="s">
        <v>44</v>
      </c>
      <c r="B27" s="8" t="n">
        <v>1212.2</v>
      </c>
      <c r="C27" s="8" t="n">
        <v>1089.8</v>
      </c>
    </row>
    <row r="28" spans="1:5">
      <c r="A28" s="3" t="s">
        <v>45</v>
      </c>
      <c r="B28" s="8" t="n">
        <v>12562.3</v>
      </c>
      <c r="C28" s="4" t="n">
        <v>12547</v>
      </c>
    </row>
    <row r="29" spans="1:5">
      <c r="A29" s="3" t="s">
        <v>549</v>
      </c>
      <c r="B29" s="8" t="n">
        <v>11268.3</v>
      </c>
      <c r="C29" s="8" t="n">
        <v>7975.1</v>
      </c>
    </row>
    <row r="30" spans="1:5">
      <c r="A30" s="3" t="s">
        <v>55</v>
      </c>
      <c r="B30" s="8" t="n">
        <v>266.9</v>
      </c>
      <c r="C30" s="8" t="n">
        <v>16.6</v>
      </c>
    </row>
    <row r="31" spans="1:5">
      <c r="A31" s="3" t="s">
        <v>56</v>
      </c>
      <c r="B31" s="8" t="n">
        <v>11535.2</v>
      </c>
      <c r="C31" s="8" t="n">
        <v>7991.7</v>
      </c>
    </row>
    <row r="32" spans="1:5">
      <c r="A32" s="3" t="s">
        <v>57</v>
      </c>
      <c r="B32" s="8" t="n">
        <v>24097.5</v>
      </c>
      <c r="C32" s="8" t="n">
        <v>20538.7</v>
      </c>
    </row>
    <row r="33" spans="1:5">
      <c r="A33" s="3" t="s">
        <v>550</v>
      </c>
    </row>
    <row r="34" spans="1:5">
      <c r="A34" s="6" t="s">
        <v>26</v>
      </c>
    </row>
    <row r="35" spans="1:5">
      <c r="A35" s="3" t="s">
        <v>27</v>
      </c>
      <c r="B35" s="4" t="n">
        <v>0</v>
      </c>
      <c r="C35" s="4" t="n">
        <v>0</v>
      </c>
      <c r="D35" s="4" t="n">
        <v>0</v>
      </c>
      <c r="E35" s="4" t="n">
        <v>0</v>
      </c>
    </row>
    <row r="36" spans="1:5">
      <c r="A36" s="3" t="s">
        <v>28</v>
      </c>
      <c r="B36" s="4" t="n">
        <v>0</v>
      </c>
      <c r="C36" s="4" t="n">
        <v>0</v>
      </c>
    </row>
    <row r="37" spans="1:5">
      <c r="A37" s="3" t="s">
        <v>29</v>
      </c>
      <c r="B37" s="8" t="n">
        <v>-166.9</v>
      </c>
      <c r="C37" s="8" t="n">
        <v>-184.4</v>
      </c>
    </row>
    <row r="38" spans="1:5">
      <c r="A38" s="3" t="s">
        <v>544</v>
      </c>
      <c r="B38" s="8" t="n">
        <v>-88269.89999999999</v>
      </c>
      <c r="C38" s="8" t="n">
        <v>-84558.3</v>
      </c>
    </row>
    <row r="39" spans="1:5">
      <c r="A39" s="3" t="s">
        <v>30</v>
      </c>
      <c r="B39" s="8" t="n">
        <v>-64.59999999999999</v>
      </c>
      <c r="C39" s="8" t="n">
        <v>-3.6</v>
      </c>
    </row>
    <row r="40" spans="1:5">
      <c r="A40" s="3" t="s">
        <v>31</v>
      </c>
      <c r="B40" s="8" t="n">
        <v>-88501.39999999999</v>
      </c>
      <c r="C40" s="8" t="n">
        <v>-84746.3</v>
      </c>
    </row>
    <row r="41" spans="1:5">
      <c r="A41" s="3" t="s">
        <v>32</v>
      </c>
      <c r="B41" s="4" t="n">
        <v>0</v>
      </c>
      <c r="C41" s="4" t="n">
        <v>0</v>
      </c>
    </row>
    <row r="42" spans="1:5">
      <c r="A42" s="3" t="s">
        <v>545</v>
      </c>
      <c r="B42" s="8" t="n">
        <v>-32220.5</v>
      </c>
      <c r="C42" s="8" t="n">
        <v>-27267.6</v>
      </c>
    </row>
    <row r="43" spans="1:5">
      <c r="A43" s="3" t="s">
        <v>33</v>
      </c>
      <c r="B43" s="4" t="n">
        <v>0</v>
      </c>
      <c r="C43" s="4" t="n">
        <v>0</v>
      </c>
    </row>
    <row r="44" spans="1:5">
      <c r="A44" s="3" t="s">
        <v>34</v>
      </c>
      <c r="B44" s="4" t="n">
        <v>0</v>
      </c>
      <c r="C44" s="4" t="n">
        <v>0</v>
      </c>
    </row>
    <row r="45" spans="1:5">
      <c r="A45" s="3" t="s">
        <v>546</v>
      </c>
      <c r="B45" s="8" t="n">
        <v>-8059.1</v>
      </c>
      <c r="C45" s="8" t="n">
        <v>-8671.799999999999</v>
      </c>
    </row>
    <row r="46" spans="1:5">
      <c r="A46" s="3" t="s">
        <v>35</v>
      </c>
      <c r="B46" s="8" t="n">
        <v>-22.3</v>
      </c>
      <c r="C46" s="8" t="n">
        <v>-17.4</v>
      </c>
    </row>
    <row r="47" spans="1:5">
      <c r="A47" s="3" t="s">
        <v>36</v>
      </c>
      <c r="B47" s="8" t="n">
        <v>-128803.3</v>
      </c>
      <c r="C47" s="8" t="n">
        <v>-120703.1</v>
      </c>
    </row>
    <row r="48" spans="1:5">
      <c r="A48" s="6" t="s">
        <v>37</v>
      </c>
    </row>
    <row r="49" spans="1:5">
      <c r="A49" s="3" t="s">
        <v>38</v>
      </c>
      <c r="B49" s="4" t="n">
        <v>0</v>
      </c>
      <c r="C49" s="4" t="n">
        <v>0</v>
      </c>
    </row>
    <row r="50" spans="1:5">
      <c r="A50" s="3" t="s">
        <v>39</v>
      </c>
      <c r="B50" s="4" t="n">
        <v>0</v>
      </c>
      <c r="C50" s="4" t="n">
        <v>0</v>
      </c>
    </row>
    <row r="51" spans="1:5">
      <c r="A51" s="3" t="s">
        <v>40</v>
      </c>
      <c r="B51" s="4" t="n">
        <v>0</v>
      </c>
      <c r="C51" s="4" t="n">
        <v>0</v>
      </c>
    </row>
    <row r="52" spans="1:5">
      <c r="A52" s="3" t="s">
        <v>547</v>
      </c>
      <c r="B52" s="8" t="n">
        <v>-88269.89999999999</v>
      </c>
      <c r="C52" s="8" t="n">
        <v>-84558.3</v>
      </c>
    </row>
    <row r="53" spans="1:5">
      <c r="A53" s="3" t="s">
        <v>41</v>
      </c>
      <c r="B53" s="8" t="n">
        <v>-90.8</v>
      </c>
      <c r="C53" s="8" t="n">
        <v>-27.7</v>
      </c>
    </row>
    <row r="54" spans="1:5">
      <c r="A54" s="3" t="s">
        <v>42</v>
      </c>
      <c r="B54" s="8" t="n">
        <v>-88360.7</v>
      </c>
      <c r="C54" s="4" t="n">
        <v>-84586</v>
      </c>
    </row>
    <row r="55" spans="1:5">
      <c r="A55" s="3" t="s">
        <v>43</v>
      </c>
      <c r="B55" s="4" t="n">
        <v>0</v>
      </c>
      <c r="C55" s="4" t="n">
        <v>0</v>
      </c>
    </row>
    <row r="56" spans="1:5">
      <c r="A56" s="3" t="s">
        <v>548</v>
      </c>
      <c r="B56" s="8" t="n">
        <v>-8059.1</v>
      </c>
      <c r="C56" s="8" t="n">
        <v>-8671.799999999999</v>
      </c>
    </row>
    <row r="57" spans="1:5">
      <c r="A57" s="3" t="s">
        <v>44</v>
      </c>
      <c r="B57" s="8" t="n">
        <v>-22.3</v>
      </c>
      <c r="C57" s="8" t="n">
        <v>-17.4</v>
      </c>
    </row>
    <row r="58" spans="1:5">
      <c r="A58" s="3" t="s">
        <v>45</v>
      </c>
      <c r="B58" s="8" t="n">
        <v>-96442.10000000001</v>
      </c>
      <c r="C58" s="8" t="n">
        <v>-93275.2</v>
      </c>
    </row>
    <row r="59" spans="1:5">
      <c r="A59" s="3" t="s">
        <v>549</v>
      </c>
      <c r="B59" s="8" t="n">
        <v>-32361.2</v>
      </c>
      <c r="C59" s="8" t="n">
        <v>-27427.9</v>
      </c>
    </row>
    <row r="60" spans="1:5">
      <c r="A60" s="3" t="s">
        <v>55</v>
      </c>
      <c r="B60" s="4" t="n">
        <v>0</v>
      </c>
      <c r="C60" s="4" t="n">
        <v>0</v>
      </c>
    </row>
    <row r="61" spans="1:5">
      <c r="A61" s="3" t="s">
        <v>56</v>
      </c>
      <c r="B61" s="8" t="n">
        <v>-32361.2</v>
      </c>
      <c r="C61" s="8" t="n">
        <v>-27427.9</v>
      </c>
    </row>
    <row r="62" spans="1:5">
      <c r="A62" s="3" t="s">
        <v>57</v>
      </c>
      <c r="B62" s="8" t="n">
        <v>-128803.3</v>
      </c>
      <c r="C62" s="8" t="n">
        <v>-120703.1</v>
      </c>
    </row>
    <row r="63" spans="1:5">
      <c r="A63" s="3" t="s">
        <v>551</v>
      </c>
    </row>
    <row r="64" spans="1:5">
      <c r="A64" s="6" t="s">
        <v>26</v>
      </c>
    </row>
    <row r="65" spans="1:5">
      <c r="A65" s="3" t="s">
        <v>27</v>
      </c>
      <c r="B65" s="4" t="n">
        <v>5</v>
      </c>
      <c r="C65" s="8" t="n">
        <v>4.6</v>
      </c>
      <c r="D65" s="8" t="n">
        <v>6.3</v>
      </c>
      <c r="E65" s="8" t="n">
        <v>9.6</v>
      </c>
    </row>
    <row r="66" spans="1:5">
      <c r="A66" s="3" t="s">
        <v>28</v>
      </c>
      <c r="B66" s="8" t="n">
        <v>1.4</v>
      </c>
      <c r="C66" s="4" t="n">
        <v>2</v>
      </c>
    </row>
    <row r="67" spans="1:5">
      <c r="A67" s="3" t="s">
        <v>29</v>
      </c>
      <c r="B67" s="8" t="n">
        <v>193.3</v>
      </c>
      <c r="C67" s="8" t="n">
        <v>184.3</v>
      </c>
    </row>
    <row r="68" spans="1:5">
      <c r="A68" s="3" t="s">
        <v>544</v>
      </c>
      <c r="B68" s="8" t="n">
        <v>29081.6</v>
      </c>
      <c r="C68" s="4" t="n">
        <v>27680</v>
      </c>
    </row>
    <row r="69" spans="1:5">
      <c r="A69" s="3" t="s">
        <v>30</v>
      </c>
      <c r="B69" s="8" t="n">
        <v>96.90000000000001</v>
      </c>
      <c r="C69" s="8" t="n">
        <v>138.4</v>
      </c>
    </row>
    <row r="70" spans="1:5">
      <c r="A70" s="3" t="s">
        <v>31</v>
      </c>
      <c r="B70" s="8" t="n">
        <v>29378.2</v>
      </c>
      <c r="C70" s="8" t="n">
        <v>28009.3</v>
      </c>
    </row>
    <row r="71" spans="1:5">
      <c r="A71" s="3" t="s">
        <v>32</v>
      </c>
      <c r="B71" s="8" t="n">
        <v>80.7</v>
      </c>
      <c r="C71" s="8" t="n">
        <v>76.2</v>
      </c>
    </row>
    <row r="72" spans="1:5">
      <c r="A72" s="3" t="s">
        <v>545</v>
      </c>
      <c r="B72" s="8" t="n">
        <v>25527.1</v>
      </c>
      <c r="C72" s="8" t="n">
        <v>20948.7</v>
      </c>
    </row>
    <row r="73" spans="1:5">
      <c r="A73" s="3" t="s">
        <v>33</v>
      </c>
      <c r="B73" s="4" t="n">
        <v>0</v>
      </c>
      <c r="C73" s="4" t="n">
        <v>0</v>
      </c>
    </row>
    <row r="74" spans="1:5">
      <c r="A74" s="3" t="s">
        <v>34</v>
      </c>
      <c r="B74" s="4" t="n">
        <v>0</v>
      </c>
      <c r="C74" s="4" t="n">
        <v>0</v>
      </c>
    </row>
    <row r="75" spans="1:5">
      <c r="A75" s="3" t="s">
        <v>546</v>
      </c>
      <c r="B75" s="8" t="n">
        <v>5764.2</v>
      </c>
      <c r="C75" s="8" t="n">
        <v>6236.4</v>
      </c>
    </row>
    <row r="76" spans="1:5">
      <c r="A76" s="3" t="s">
        <v>35</v>
      </c>
      <c r="B76" s="8" t="n">
        <v>49.7</v>
      </c>
      <c r="C76" s="8" t="n">
        <v>33.1</v>
      </c>
    </row>
    <row r="77" spans="1:5">
      <c r="A77" s="3" t="s">
        <v>36</v>
      </c>
      <c r="B77" s="8" t="n">
        <v>60799.9</v>
      </c>
      <c r="C77" s="8" t="n">
        <v>55303.7</v>
      </c>
    </row>
    <row r="78" spans="1:5">
      <c r="A78" s="6" t="s">
        <v>37</v>
      </c>
    </row>
    <row r="79" spans="1:5">
      <c r="A79" s="3" t="s">
        <v>38</v>
      </c>
      <c r="B79" s="8" t="n">
        <v>652.1</v>
      </c>
      <c r="C79" s="8" t="n">
        <v>266.9</v>
      </c>
    </row>
    <row r="80" spans="1:5">
      <c r="A80" s="3" t="s">
        <v>39</v>
      </c>
      <c r="B80" s="4" t="n">
        <v>5</v>
      </c>
      <c r="C80" s="8" t="n">
        <v>7.1</v>
      </c>
    </row>
    <row r="81" spans="1:5">
      <c r="A81" s="3" t="s">
        <v>40</v>
      </c>
      <c r="B81" s="8" t="n">
        <v>70.90000000000001</v>
      </c>
      <c r="C81" s="8" t="n">
        <v>63.4</v>
      </c>
    </row>
    <row r="82" spans="1:5">
      <c r="A82" s="3" t="s">
        <v>547</v>
      </c>
      <c r="B82" s="8" t="n">
        <v>39251.5</v>
      </c>
      <c r="C82" s="8" t="n">
        <v>37408.2</v>
      </c>
    </row>
    <row r="83" spans="1:5">
      <c r="A83" s="3" t="s">
        <v>41</v>
      </c>
      <c r="B83" s="8" t="n">
        <v>356.1</v>
      </c>
      <c r="C83" s="8" t="n">
        <v>356.2</v>
      </c>
    </row>
    <row r="84" spans="1:5">
      <c r="A84" s="3" t="s">
        <v>42</v>
      </c>
      <c r="B84" s="8" t="n">
        <v>40335.6</v>
      </c>
      <c r="C84" s="8" t="n">
        <v>38101.8</v>
      </c>
    </row>
    <row r="85" spans="1:5">
      <c r="A85" s="3" t="s">
        <v>43</v>
      </c>
      <c r="B85" s="8" t="n">
        <v>9170.799999999999</v>
      </c>
      <c r="C85" s="8" t="n">
        <v>9166.9</v>
      </c>
    </row>
    <row r="86" spans="1:5">
      <c r="A86" s="3" t="s">
        <v>548</v>
      </c>
      <c r="B86" s="4" t="n">
        <v>0</v>
      </c>
      <c r="C86" s="4" t="n">
        <v>0</v>
      </c>
    </row>
    <row r="87" spans="1:5">
      <c r="A87" s="3" t="s">
        <v>44</v>
      </c>
      <c r="B87" s="8" t="n">
        <v>25.2</v>
      </c>
      <c r="C87" s="8" t="n">
        <v>59.9</v>
      </c>
    </row>
    <row r="88" spans="1:5">
      <c r="A88" s="3" t="s">
        <v>45</v>
      </c>
      <c r="B88" s="8" t="n">
        <v>49531.6</v>
      </c>
      <c r="C88" s="8" t="n">
        <v>47328.6</v>
      </c>
    </row>
    <row r="89" spans="1:5">
      <c r="A89" s="3" t="s">
        <v>549</v>
      </c>
      <c r="B89" s="8" t="n">
        <v>11268.3</v>
      </c>
      <c r="C89" s="8" t="n">
        <v>7975.1</v>
      </c>
    </row>
    <row r="90" spans="1:5">
      <c r="A90" s="3" t="s">
        <v>55</v>
      </c>
      <c r="B90" s="4" t="n">
        <v>0</v>
      </c>
      <c r="C90" s="4" t="n">
        <v>0</v>
      </c>
    </row>
    <row r="91" spans="1:5">
      <c r="A91" s="3" t="s">
        <v>56</v>
      </c>
      <c r="B91" s="8" t="n">
        <v>11268.3</v>
      </c>
      <c r="C91" s="8" t="n">
        <v>7975.1</v>
      </c>
    </row>
    <row r="92" spans="1:5">
      <c r="A92" s="3" t="s">
        <v>57</v>
      </c>
      <c r="B92" s="8" t="n">
        <v>60799.9</v>
      </c>
      <c r="C92" s="8" t="n">
        <v>55303.7</v>
      </c>
    </row>
    <row r="93" spans="1:5">
      <c r="A93" s="3" t="s">
        <v>552</v>
      </c>
    </row>
    <row r="94" spans="1:5">
      <c r="A94" s="6" t="s">
        <v>26</v>
      </c>
    </row>
    <row r="95" spans="1:5">
      <c r="A95" s="3" t="s">
        <v>27</v>
      </c>
      <c r="B95" s="8" t="n">
        <v>3.2</v>
      </c>
      <c r="C95" s="8" t="n">
        <v>4.4</v>
      </c>
      <c r="D95" s="8" t="n">
        <v>5.6</v>
      </c>
      <c r="E95" s="8" t="n">
        <v>5.3</v>
      </c>
    </row>
    <row r="96" spans="1:5">
      <c r="A96" s="3" t="s">
        <v>28</v>
      </c>
      <c r="B96" s="8" t="n">
        <v>29.9</v>
      </c>
      <c r="C96" s="8" t="n">
        <v>12.6</v>
      </c>
    </row>
    <row r="97" spans="1:5">
      <c r="A97" s="3" t="s">
        <v>29</v>
      </c>
      <c r="B97" s="8" t="n">
        <v>1406.7</v>
      </c>
      <c r="C97" s="8" t="n">
        <v>1537.5</v>
      </c>
    </row>
    <row r="98" spans="1:5">
      <c r="A98" s="3" t="s">
        <v>544</v>
      </c>
      <c r="B98" s="8" t="n">
        <v>39406.2</v>
      </c>
      <c r="C98" s="8" t="n">
        <v>37937.5</v>
      </c>
    </row>
    <row r="99" spans="1:5">
      <c r="A99" s="3" t="s">
        <v>30</v>
      </c>
      <c r="B99" s="8" t="n">
        <v>63.9</v>
      </c>
      <c r="C99" s="8" t="n">
        <v>77.7</v>
      </c>
    </row>
    <row r="100" spans="1:5">
      <c r="A100" s="3" t="s">
        <v>31</v>
      </c>
      <c r="B100" s="8" t="n">
        <v>40909.9</v>
      </c>
      <c r="C100" s="8" t="n">
        <v>39569.7</v>
      </c>
    </row>
    <row r="101" spans="1:5">
      <c r="A101" s="3" t="s">
        <v>32</v>
      </c>
      <c r="B101" s="4" t="n">
        <v>774</v>
      </c>
      <c r="C101" s="8" t="n">
        <v>775.7</v>
      </c>
    </row>
    <row r="102" spans="1:5">
      <c r="A102" s="3" t="s">
        <v>545</v>
      </c>
      <c r="B102" s="4" t="n">
        <v>494</v>
      </c>
      <c r="C102" s="4" t="n">
        <v>442</v>
      </c>
    </row>
    <row r="103" spans="1:5">
      <c r="A103" s="3" t="s">
        <v>33</v>
      </c>
      <c r="B103" s="8" t="n">
        <v>6185.5</v>
      </c>
      <c r="C103" s="8" t="n">
        <v>6185.5</v>
      </c>
    </row>
    <row r="104" spans="1:5">
      <c r="A104" s="3" t="s">
        <v>34</v>
      </c>
      <c r="B104" s="8" t="n">
        <v>715.6</v>
      </c>
      <c r="C104" s="8" t="n">
        <v>718.2</v>
      </c>
    </row>
    <row r="105" spans="1:5">
      <c r="A105" s="3" t="s">
        <v>546</v>
      </c>
      <c r="B105" s="8" t="n">
        <v>2294.9</v>
      </c>
      <c r="C105" s="8" t="n">
        <v>2435.4</v>
      </c>
    </row>
    <row r="106" spans="1:5">
      <c r="A106" s="3" t="s">
        <v>35</v>
      </c>
      <c r="B106" s="8" t="n">
        <v>3.3</v>
      </c>
      <c r="C106" s="8" t="n">
        <v>4.7</v>
      </c>
    </row>
    <row r="107" spans="1:5">
      <c r="A107" s="3" t="s">
        <v>36</v>
      </c>
      <c r="B107" s="8" t="n">
        <v>51377.2</v>
      </c>
      <c r="C107" s="8" t="n">
        <v>50131.2</v>
      </c>
    </row>
    <row r="108" spans="1:5">
      <c r="A108" s="6" t="s">
        <v>37</v>
      </c>
    </row>
    <row r="109" spans="1:5">
      <c r="A109" s="3" t="s">
        <v>38</v>
      </c>
      <c r="B109" s="4" t="n">
        <v>0</v>
      </c>
      <c r="C109" s="4" t="n">
        <v>0</v>
      </c>
    </row>
    <row r="110" spans="1:5">
      <c r="A110" s="3" t="s">
        <v>39</v>
      </c>
      <c r="B110" s="8" t="n">
        <v>13.7</v>
      </c>
      <c r="C110" s="4" t="n">
        <v>15</v>
      </c>
    </row>
    <row r="111" spans="1:5">
      <c r="A111" s="3" t="s">
        <v>40</v>
      </c>
      <c r="B111" s="8" t="n">
        <v>256.7</v>
      </c>
      <c r="C111" s="8" t="n">
        <v>128.3</v>
      </c>
    </row>
    <row r="112" spans="1:5">
      <c r="A112" s="3" t="s">
        <v>547</v>
      </c>
      <c r="B112" s="8" t="n">
        <v>30569.6</v>
      </c>
      <c r="C112" s="8" t="n">
        <v>30029.7</v>
      </c>
    </row>
    <row r="113" spans="1:5">
      <c r="A113" s="3" t="s">
        <v>41</v>
      </c>
      <c r="B113" s="8" t="n">
        <v>270.2</v>
      </c>
      <c r="C113" s="8" t="n">
        <v>199.3</v>
      </c>
    </row>
    <row r="114" spans="1:5">
      <c r="A114" s="3" t="s">
        <v>42</v>
      </c>
      <c r="B114" s="8" t="n">
        <v>31110.2</v>
      </c>
      <c r="C114" s="8" t="n">
        <v>30372.3</v>
      </c>
    </row>
    <row r="115" spans="1:5">
      <c r="A115" s="3" t="s">
        <v>43</v>
      </c>
      <c r="B115" s="8" t="n">
        <v>16.4</v>
      </c>
      <c r="C115" s="8" t="n">
        <v>9.1</v>
      </c>
    </row>
    <row r="116" spans="1:5">
      <c r="A116" s="3" t="s">
        <v>548</v>
      </c>
      <c r="B116" s="8" t="n">
        <v>4936.9</v>
      </c>
      <c r="C116" s="8" t="n">
        <v>5029.2</v>
      </c>
    </row>
    <row r="117" spans="1:5">
      <c r="A117" s="3" t="s">
        <v>44</v>
      </c>
      <c r="B117" s="8" t="n">
        <v>534.9</v>
      </c>
      <c r="C117" s="8" t="n">
        <v>493.5</v>
      </c>
    </row>
    <row r="118" spans="1:5">
      <c r="A118" s="3" t="s">
        <v>45</v>
      </c>
      <c r="B118" s="8" t="n">
        <v>36598.4</v>
      </c>
      <c r="C118" s="8" t="n">
        <v>35904.1</v>
      </c>
    </row>
    <row r="119" spans="1:5">
      <c r="A119" s="3" t="s">
        <v>549</v>
      </c>
      <c r="B119" s="8" t="n">
        <v>14778.8</v>
      </c>
      <c r="C119" s="8" t="n">
        <v>14227.1</v>
      </c>
    </row>
    <row r="120" spans="1:5">
      <c r="A120" s="3" t="s">
        <v>55</v>
      </c>
      <c r="B120" s="4" t="n">
        <v>0</v>
      </c>
      <c r="C120" s="4" t="n">
        <v>0</v>
      </c>
    </row>
    <row r="121" spans="1:5">
      <c r="A121" s="3" t="s">
        <v>56</v>
      </c>
      <c r="B121" s="8" t="n">
        <v>14778.8</v>
      </c>
      <c r="C121" s="8" t="n">
        <v>14227.1</v>
      </c>
    </row>
    <row r="122" spans="1:5">
      <c r="A122" s="3" t="s">
        <v>57</v>
      </c>
      <c r="B122" s="8" t="n">
        <v>51377.2</v>
      </c>
      <c r="C122" s="8" t="n">
        <v>50131.2</v>
      </c>
    </row>
    <row r="123" spans="1:5">
      <c r="A123" s="3" t="s">
        <v>553</v>
      </c>
    </row>
    <row r="124" spans="1:5">
      <c r="A124" s="6" t="s">
        <v>26</v>
      </c>
    </row>
    <row r="125" spans="1:5">
      <c r="A125" s="3" t="s">
        <v>27</v>
      </c>
      <c r="B125" s="8" t="n">
        <v>197.9</v>
      </c>
      <c r="C125" s="8" t="n">
        <v>81.3</v>
      </c>
      <c r="D125" s="7" t="n">
        <v>113.7</v>
      </c>
      <c r="E125" s="7" t="n">
        <v>162.5</v>
      </c>
    </row>
    <row r="126" spans="1:5">
      <c r="A126" s="3" t="s">
        <v>28</v>
      </c>
      <c r="B126" s="8" t="n">
        <v>919.9</v>
      </c>
      <c r="C126" s="8" t="n">
        <v>761.6</v>
      </c>
    </row>
    <row r="127" spans="1:5">
      <c r="A127" s="3" t="s">
        <v>29</v>
      </c>
      <c r="B127" s="8" t="n">
        <v>508.8</v>
      </c>
      <c r="C127" s="8" t="n">
        <v>546.6</v>
      </c>
    </row>
    <row r="128" spans="1:5">
      <c r="A128" s="3" t="s">
        <v>544</v>
      </c>
      <c r="B128" s="8" t="n">
        <v>19782.1</v>
      </c>
      <c r="C128" s="8" t="n">
        <v>18940.8</v>
      </c>
    </row>
    <row r="129" spans="1:5">
      <c r="A129" s="3" t="s">
        <v>30</v>
      </c>
      <c r="B129" s="8" t="n">
        <v>390.1</v>
      </c>
      <c r="C129" s="4" t="n">
        <v>311</v>
      </c>
    </row>
    <row r="130" spans="1:5">
      <c r="A130" s="3" t="s">
        <v>31</v>
      </c>
      <c r="B130" s="8" t="n">
        <v>21798.8</v>
      </c>
      <c r="C130" s="8" t="n">
        <v>20641.3</v>
      </c>
    </row>
    <row r="131" spans="1:5">
      <c r="A131" s="3" t="s">
        <v>32</v>
      </c>
      <c r="B131" s="4" t="n">
        <v>4093</v>
      </c>
      <c r="C131" s="8" t="n">
        <v>3937.8</v>
      </c>
    </row>
    <row r="132" spans="1:5">
      <c r="A132" s="3" t="s">
        <v>545</v>
      </c>
      <c r="B132" s="8" t="n">
        <v>6199.4</v>
      </c>
      <c r="C132" s="8" t="n">
        <v>5876.9</v>
      </c>
    </row>
    <row r="133" spans="1:5">
      <c r="A133" s="3" t="s">
        <v>33</v>
      </c>
      <c r="B133" s="8" t="n">
        <v>1897.1</v>
      </c>
      <c r="C133" s="8" t="n">
        <v>1897.6</v>
      </c>
    </row>
    <row r="134" spans="1:5">
      <c r="A134" s="3" t="s">
        <v>34</v>
      </c>
      <c r="B134" s="8" t="n">
        <v>2593.3</v>
      </c>
      <c r="C134" s="8" t="n">
        <v>2586.6</v>
      </c>
    </row>
    <row r="135" spans="1:5">
      <c r="A135" s="3" t="s">
        <v>546</v>
      </c>
      <c r="B135" s="4" t="n">
        <v>0</v>
      </c>
      <c r="C135" s="4" t="n">
        <v>0</v>
      </c>
    </row>
    <row r="136" spans="1:5">
      <c r="A136" s="3" t="s">
        <v>35</v>
      </c>
      <c r="B136" s="8" t="n">
        <v>4142.1</v>
      </c>
      <c r="C136" s="8" t="n">
        <v>866.7</v>
      </c>
    </row>
    <row r="137" spans="1:5">
      <c r="A137" s="3" t="s">
        <v>36</v>
      </c>
      <c r="B137" s="8" t="n">
        <v>40723.7</v>
      </c>
      <c r="C137" s="8" t="n">
        <v>35806.9</v>
      </c>
    </row>
    <row r="138" spans="1:5">
      <c r="A138" s="6" t="s">
        <v>37</v>
      </c>
    </row>
    <row r="139" spans="1:5">
      <c r="A139" s="3" t="s">
        <v>38</v>
      </c>
      <c r="B139" s="4" t="n">
        <v>65</v>
      </c>
      <c r="C139" s="8" t="n">
        <v>479.9</v>
      </c>
    </row>
    <row r="140" spans="1:5">
      <c r="A140" s="3" t="s">
        <v>39</v>
      </c>
      <c r="B140" s="8" t="n">
        <v>0.2</v>
      </c>
      <c r="C140" s="8" t="n">
        <v>0.2</v>
      </c>
    </row>
    <row r="141" spans="1:5">
      <c r="A141" s="3" t="s">
        <v>40</v>
      </c>
      <c r="B141" s="8" t="n">
        <v>407.3</v>
      </c>
      <c r="C141" s="8" t="n">
        <v>400.5</v>
      </c>
    </row>
    <row r="142" spans="1:5">
      <c r="A142" s="3" t="s">
        <v>547</v>
      </c>
      <c r="B142" s="8" t="n">
        <v>18448.8</v>
      </c>
      <c r="C142" s="8" t="n">
        <v>17120.4</v>
      </c>
    </row>
    <row r="143" spans="1:5">
      <c r="A143" s="3" t="s">
        <v>41</v>
      </c>
      <c r="B143" s="8" t="n">
        <v>156.1</v>
      </c>
      <c r="C143" s="8" t="n">
        <v>150.5</v>
      </c>
    </row>
    <row r="144" spans="1:5">
      <c r="A144" s="3" t="s">
        <v>42</v>
      </c>
      <c r="B144" s="8" t="n">
        <v>19077.4</v>
      </c>
      <c r="C144" s="8" t="n">
        <v>18151.5</v>
      </c>
    </row>
    <row r="145" spans="1:5">
      <c r="A145" s="3" t="s">
        <v>43</v>
      </c>
      <c r="B145" s="8" t="n">
        <v>0.4</v>
      </c>
      <c r="C145" s="8" t="n">
        <v>241.6</v>
      </c>
    </row>
    <row r="146" spans="1:5">
      <c r="A146" s="3" t="s">
        <v>548</v>
      </c>
      <c r="B146" s="8" t="n">
        <v>3122.2</v>
      </c>
      <c r="C146" s="8" t="n">
        <v>3642.6</v>
      </c>
    </row>
    <row r="147" spans="1:5">
      <c r="A147" s="3" t="s">
        <v>44</v>
      </c>
      <c r="B147" s="8" t="n">
        <v>674.4</v>
      </c>
      <c r="C147" s="8" t="n">
        <v>553.8</v>
      </c>
    </row>
    <row r="148" spans="1:5">
      <c r="A148" s="3" t="s">
        <v>45</v>
      </c>
      <c r="B148" s="8" t="n">
        <v>22874.4</v>
      </c>
      <c r="C148" s="8" t="n">
        <v>22589.5</v>
      </c>
    </row>
    <row r="149" spans="1:5">
      <c r="A149" s="3" t="s">
        <v>549</v>
      </c>
      <c r="B149" s="8" t="n">
        <v>17582.4</v>
      </c>
      <c r="C149" s="8" t="n">
        <v>13200.8</v>
      </c>
    </row>
    <row r="150" spans="1:5">
      <c r="A150" s="3" t="s">
        <v>55</v>
      </c>
      <c r="B150" s="8" t="n">
        <v>266.9</v>
      </c>
      <c r="C150" s="8" t="n">
        <v>16.6</v>
      </c>
    </row>
    <row r="151" spans="1:5">
      <c r="A151" s="3" t="s">
        <v>56</v>
      </c>
      <c r="B151" s="8" t="n">
        <v>17849.3</v>
      </c>
      <c r="C151" s="8" t="n">
        <v>13217.4</v>
      </c>
    </row>
    <row r="152" spans="1:5">
      <c r="A152" s="3" t="s">
        <v>57</v>
      </c>
      <c r="B152" s="7" t="n">
        <v>40723.7</v>
      </c>
      <c r="C152" s="7" t="n">
        <v>35806.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4</v>
      </c>
      <c r="B1" s="2" t="s">
        <v>66</v>
      </c>
      <c r="D1" s="2" t="s">
        <v>1</v>
      </c>
    </row>
    <row r="2" spans="1:5">
      <c r="B2" s="2" t="s">
        <v>2</v>
      </c>
      <c r="C2" s="2" t="s">
        <v>67</v>
      </c>
      <c r="D2" s="2" t="s">
        <v>2</v>
      </c>
      <c r="E2" s="2" t="s">
        <v>67</v>
      </c>
    </row>
    <row r="3" spans="1:5">
      <c r="A3" s="6" t="s">
        <v>253</v>
      </c>
    </row>
    <row r="4" spans="1:5">
      <c r="A4" s="3" t="s">
        <v>68</v>
      </c>
      <c r="B4" s="7" t="n">
        <v>2525.7</v>
      </c>
      <c r="C4" s="7" t="n">
        <v>2300.6</v>
      </c>
      <c r="D4" s="7" t="n">
        <v>4755.7</v>
      </c>
      <c r="E4" s="7" t="n">
        <v>4408.9</v>
      </c>
    </row>
    <row r="5" spans="1:5">
      <c r="A5" s="3" t="s">
        <v>69</v>
      </c>
      <c r="B5" s="8" t="n">
        <v>-226.6</v>
      </c>
      <c r="C5" s="8" t="n">
        <v>-212.7</v>
      </c>
      <c r="D5" s="8" t="n">
        <v>-409.5</v>
      </c>
      <c r="E5" s="8" t="n">
        <v>-392.5</v>
      </c>
    </row>
    <row r="6" spans="1:5">
      <c r="A6" s="3" t="s">
        <v>70</v>
      </c>
      <c r="B6" s="8" t="n">
        <v>2299.1</v>
      </c>
      <c r="C6" s="8" t="n">
        <v>2087.9</v>
      </c>
      <c r="D6" s="8" t="n">
        <v>4346.2</v>
      </c>
      <c r="E6" s="8" t="n">
        <v>4016.4</v>
      </c>
    </row>
    <row r="7" spans="1:5">
      <c r="A7" s="3" t="s">
        <v>71</v>
      </c>
      <c r="B7" s="8" t="n">
        <v>-1130.9</v>
      </c>
      <c r="C7" s="8" t="n">
        <v>-1019.2</v>
      </c>
      <c r="D7" s="8" t="n">
        <v>-2129.4</v>
      </c>
      <c r="E7" s="8" t="n">
        <v>-1959.4</v>
      </c>
    </row>
    <row r="8" spans="1:5">
      <c r="A8" s="3" t="s">
        <v>72</v>
      </c>
      <c r="B8" s="8" t="n">
        <v>1168.2</v>
      </c>
      <c r="C8" s="8" t="n">
        <v>1068.7</v>
      </c>
      <c r="D8" s="8" t="n">
        <v>2216.8</v>
      </c>
      <c r="E8" s="4" t="n">
        <v>2057</v>
      </c>
    </row>
    <row r="9" spans="1:5">
      <c r="A9" s="3" t="s">
        <v>73</v>
      </c>
      <c r="B9" s="8" t="n">
        <v>-403.2</v>
      </c>
      <c r="C9" s="8" t="n">
        <v>-351.4</v>
      </c>
      <c r="D9" s="8" t="n">
        <v>-826.4</v>
      </c>
      <c r="E9" s="8" t="n">
        <v>-778.6</v>
      </c>
    </row>
    <row r="10" spans="1:5">
      <c r="A10" s="3" t="s">
        <v>74</v>
      </c>
      <c r="B10" s="4" t="n">
        <v>765</v>
      </c>
      <c r="C10" s="8" t="n">
        <v>717.3</v>
      </c>
      <c r="D10" s="8" t="n">
        <v>1390.4</v>
      </c>
      <c r="E10" s="8" t="n">
        <v>1278.4</v>
      </c>
    </row>
    <row r="11" spans="1:5">
      <c r="A11" s="3" t="s">
        <v>555</v>
      </c>
      <c r="B11" s="8" t="n">
        <v>-2.1</v>
      </c>
      <c r="C11" s="8" t="n">
        <v>0.2</v>
      </c>
      <c r="D11" s="8" t="n">
        <v>2.6</v>
      </c>
      <c r="E11" s="8" t="n">
        <v>0.6</v>
      </c>
    </row>
    <row r="12" spans="1:5">
      <c r="A12" s="3" t="s">
        <v>99</v>
      </c>
      <c r="B12" s="8" t="n">
        <v>692.1</v>
      </c>
      <c r="C12" s="4" t="n">
        <v>0</v>
      </c>
      <c r="D12" s="8" t="n">
        <v>950.4</v>
      </c>
      <c r="E12" s="4" t="n">
        <v>0</v>
      </c>
    </row>
    <row r="13" spans="1:5">
      <c r="A13" s="3" t="s">
        <v>419</v>
      </c>
      <c r="B13" s="8" t="n">
        <v>-1.6</v>
      </c>
      <c r="C13" s="4" t="n">
        <v>0</v>
      </c>
      <c r="D13" s="8" t="n">
        <v>99.8</v>
      </c>
      <c r="E13" s="4" t="n">
        <v>0</v>
      </c>
    </row>
    <row r="14" spans="1:5">
      <c r="A14" s="3" t="s">
        <v>556</v>
      </c>
      <c r="B14" s="8" t="n">
        <v>3.1</v>
      </c>
      <c r="C14" s="8" t="n">
        <v>0.1</v>
      </c>
      <c r="D14" s="8" t="n">
        <v>3.5</v>
      </c>
      <c r="E14" s="8" t="n">
        <v>0.2</v>
      </c>
    </row>
    <row r="15" spans="1:5">
      <c r="A15" s="3" t="s">
        <v>557</v>
      </c>
      <c r="B15" s="4" t="n">
        <v>0</v>
      </c>
      <c r="C15" s="4" t="n">
        <v>0</v>
      </c>
      <c r="D15" s="4" t="n">
        <v>0</v>
      </c>
      <c r="E15" s="4" t="n">
        <v>0</v>
      </c>
    </row>
    <row r="16" spans="1:5">
      <c r="A16" s="3" t="s">
        <v>76</v>
      </c>
      <c r="B16" s="8" t="n">
        <v>-91.09999999999999</v>
      </c>
      <c r="C16" s="8" t="n">
        <v>-81.40000000000001</v>
      </c>
      <c r="D16" s="8" t="n">
        <v>-179.3</v>
      </c>
      <c r="E16" s="8" t="n">
        <v>-163.9</v>
      </c>
    </row>
    <row r="17" spans="1:5">
      <c r="A17" s="3" t="s">
        <v>558</v>
      </c>
      <c r="B17" s="4" t="n">
        <v>0</v>
      </c>
      <c r="C17" s="4" t="n">
        <v>0</v>
      </c>
      <c r="D17" s="4" t="n">
        <v>0</v>
      </c>
      <c r="E17" s="4" t="n">
        <v>0</v>
      </c>
    </row>
    <row r="18" spans="1:5">
      <c r="A18" s="3" t="s">
        <v>78</v>
      </c>
      <c r="B18" s="8" t="n">
        <v>1365.4</v>
      </c>
      <c r="C18" s="8" t="n">
        <v>634.1</v>
      </c>
      <c r="D18" s="8" t="n">
        <v>2267.4</v>
      </c>
      <c r="E18" s="8" t="n">
        <v>1106.5</v>
      </c>
    </row>
    <row r="19" spans="1:5">
      <c r="A19" s="3" t="s">
        <v>559</v>
      </c>
      <c r="B19" s="8" t="n">
        <v>-214.1</v>
      </c>
      <c r="C19" s="4" t="n">
        <v>-130</v>
      </c>
      <c r="D19" s="8" t="n">
        <v>-369.8</v>
      </c>
      <c r="E19" s="8" t="n">
        <v>-201.4</v>
      </c>
    </row>
    <row r="20" spans="1:5">
      <c r="A20" s="3" t="s">
        <v>80</v>
      </c>
      <c r="B20" s="8" t="n">
        <v>1151.3</v>
      </c>
      <c r="C20" s="8" t="n">
        <v>504.1</v>
      </c>
      <c r="D20" s="8" t="n">
        <v>1897.6</v>
      </c>
      <c r="E20" s="8" t="n">
        <v>905.1</v>
      </c>
    </row>
    <row r="21" spans="1:5">
      <c r="A21" s="3" t="s">
        <v>81</v>
      </c>
      <c r="B21" s="8" t="n">
        <v>-1.8</v>
      </c>
      <c r="C21" s="8" t="n">
        <v>-2.5</v>
      </c>
      <c r="D21" s="8" t="n">
        <v>-4.3</v>
      </c>
      <c r="E21" s="4" t="n">
        <v>-5</v>
      </c>
    </row>
    <row r="22" spans="1:5">
      <c r="A22" s="3" t="s">
        <v>82</v>
      </c>
      <c r="B22" s="8" t="n">
        <v>1149.5</v>
      </c>
      <c r="C22" s="8" t="n">
        <v>501.6</v>
      </c>
      <c r="D22" s="8" t="n">
        <v>1893.3</v>
      </c>
      <c r="E22" s="8" t="n">
        <v>900.1</v>
      </c>
    </row>
    <row r="23" spans="1:5">
      <c r="A23" s="3" t="s">
        <v>85</v>
      </c>
      <c r="B23" s="8" t="n">
        <v>1223.5</v>
      </c>
      <c r="C23" s="8" t="n">
        <v>626.5</v>
      </c>
      <c r="D23" s="8" t="n">
        <v>1791.6</v>
      </c>
      <c r="E23" s="8" t="n">
        <v>1212.5</v>
      </c>
    </row>
    <row r="24" spans="1:5">
      <c r="A24" s="3" t="s">
        <v>77</v>
      </c>
      <c r="B24" s="4" t="n">
        <v>0</v>
      </c>
      <c r="C24" s="8" t="n">
        <v>-2.1</v>
      </c>
      <c r="D24" s="4" t="n">
        <v>0</v>
      </c>
      <c r="E24" s="8" t="n">
        <v>-8.800000000000001</v>
      </c>
    </row>
    <row r="25" spans="1:5">
      <c r="A25" s="3" t="s">
        <v>550</v>
      </c>
    </row>
    <row r="26" spans="1:5">
      <c r="A26" s="6" t="s">
        <v>253</v>
      </c>
    </row>
    <row r="27" spans="1:5">
      <c r="A27" s="3" t="s">
        <v>68</v>
      </c>
      <c r="B27" s="8" t="n">
        <v>-1392.7</v>
      </c>
      <c r="C27" s="8" t="n">
        <v>-1302.5</v>
      </c>
      <c r="D27" s="8" t="n">
        <v>-2734.1</v>
      </c>
      <c r="E27" s="8" t="n">
        <v>-2542.5</v>
      </c>
    </row>
    <row r="28" spans="1:5">
      <c r="A28" s="3" t="s">
        <v>69</v>
      </c>
      <c r="B28" s="4" t="n">
        <v>0</v>
      </c>
      <c r="C28" s="4" t="n">
        <v>0</v>
      </c>
      <c r="D28" s="4" t="n">
        <v>0</v>
      </c>
      <c r="E28" s="4" t="n">
        <v>0</v>
      </c>
    </row>
    <row r="29" spans="1:5">
      <c r="A29" s="3" t="s">
        <v>70</v>
      </c>
      <c r="B29" s="8" t="n">
        <v>-1392.7</v>
      </c>
      <c r="C29" s="8" t="n">
        <v>-1302.5</v>
      </c>
      <c r="D29" s="8" t="n">
        <v>-2734.1</v>
      </c>
      <c r="E29" s="8" t="n">
        <v>-2542.5</v>
      </c>
    </row>
    <row r="30" spans="1:5">
      <c r="A30" s="3" t="s">
        <v>71</v>
      </c>
      <c r="B30" s="4" t="n">
        <v>1432</v>
      </c>
      <c r="C30" s="8" t="n">
        <v>1333.1</v>
      </c>
      <c r="D30" s="8" t="n">
        <v>2740.7</v>
      </c>
      <c r="E30" s="4" t="n">
        <v>2555</v>
      </c>
    </row>
    <row r="31" spans="1:5">
      <c r="A31" s="3" t="s">
        <v>72</v>
      </c>
      <c r="B31" s="8" t="n">
        <v>39.3</v>
      </c>
      <c r="C31" s="8" t="n">
        <v>30.6</v>
      </c>
      <c r="D31" s="8" t="n">
        <v>6.6</v>
      </c>
      <c r="E31" s="8" t="n">
        <v>12.5</v>
      </c>
    </row>
    <row r="32" spans="1:5">
      <c r="A32" s="3" t="s">
        <v>73</v>
      </c>
      <c r="B32" s="8" t="n">
        <v>5.2</v>
      </c>
      <c r="C32" s="4" t="n">
        <v>3</v>
      </c>
      <c r="D32" s="8" t="n">
        <v>11.5</v>
      </c>
      <c r="E32" s="8" t="n">
        <v>5.8</v>
      </c>
    </row>
    <row r="33" spans="1:5">
      <c r="A33" s="3" t="s">
        <v>74</v>
      </c>
      <c r="B33" s="8" t="n">
        <v>44.5</v>
      </c>
      <c r="C33" s="8" t="n">
        <v>33.6</v>
      </c>
      <c r="D33" s="8" t="n">
        <v>18.1</v>
      </c>
      <c r="E33" s="8" t="n">
        <v>18.3</v>
      </c>
    </row>
    <row r="34" spans="1:5">
      <c r="A34" s="3" t="s">
        <v>555</v>
      </c>
      <c r="B34" s="8" t="n">
        <v>-1403.4</v>
      </c>
      <c r="C34" s="8" t="n">
        <v>-659.6</v>
      </c>
      <c r="D34" s="4" t="n">
        <v>-2444</v>
      </c>
      <c r="E34" s="8" t="n">
        <v>-1193.6</v>
      </c>
    </row>
    <row r="35" spans="1:5">
      <c r="A35" s="3" t="s">
        <v>99</v>
      </c>
      <c r="B35" s="4" t="n">
        <v>0</v>
      </c>
      <c r="D35" s="4" t="n">
        <v>0</v>
      </c>
    </row>
    <row r="36" spans="1:5">
      <c r="A36" s="3" t="s">
        <v>419</v>
      </c>
      <c r="B36" s="4" t="n">
        <v>0</v>
      </c>
      <c r="D36" s="4" t="n">
        <v>0</v>
      </c>
    </row>
    <row r="37" spans="1:5">
      <c r="A37" s="3" t="s">
        <v>556</v>
      </c>
      <c r="B37" s="4" t="n">
        <v>0</v>
      </c>
      <c r="C37" s="4" t="n">
        <v>0</v>
      </c>
      <c r="D37" s="4" t="n">
        <v>0</v>
      </c>
      <c r="E37" s="4" t="n">
        <v>0</v>
      </c>
    </row>
    <row r="38" spans="1:5">
      <c r="A38" s="3" t="s">
        <v>557</v>
      </c>
      <c r="B38" s="8" t="n">
        <v>-231.9</v>
      </c>
      <c r="C38" s="8" t="n">
        <v>-182.7</v>
      </c>
      <c r="D38" s="8" t="n">
        <v>-459.2</v>
      </c>
      <c r="E38" s="8" t="n">
        <v>-359.2</v>
      </c>
    </row>
    <row r="39" spans="1:5">
      <c r="A39" s="3" t="s">
        <v>76</v>
      </c>
      <c r="B39" s="4" t="n">
        <v>0</v>
      </c>
      <c r="C39" s="4" t="n">
        <v>0</v>
      </c>
      <c r="D39" s="4" t="n">
        <v>0</v>
      </c>
      <c r="E39" s="4" t="n">
        <v>0</v>
      </c>
    </row>
    <row r="40" spans="1:5">
      <c r="A40" s="3" t="s">
        <v>558</v>
      </c>
      <c r="B40" s="8" t="n">
        <v>231.9</v>
      </c>
      <c r="C40" s="8" t="n">
        <v>182.7</v>
      </c>
      <c r="D40" s="8" t="n">
        <v>459.2</v>
      </c>
      <c r="E40" s="8" t="n">
        <v>359.2</v>
      </c>
    </row>
    <row r="41" spans="1:5">
      <c r="A41" s="3" t="s">
        <v>78</v>
      </c>
      <c r="B41" s="8" t="n">
        <v>-1358.9</v>
      </c>
      <c r="C41" s="4" t="n">
        <v>-626</v>
      </c>
      <c r="D41" s="8" t="n">
        <v>-2425.9</v>
      </c>
      <c r="E41" s="8" t="n">
        <v>-1175.3</v>
      </c>
    </row>
    <row r="42" spans="1:5">
      <c r="A42" s="3" t="s">
        <v>559</v>
      </c>
      <c r="B42" s="8" t="n">
        <v>-11.5</v>
      </c>
      <c r="C42" s="8" t="n">
        <v>-6.6</v>
      </c>
      <c r="D42" s="4" t="n">
        <v>2</v>
      </c>
      <c r="E42" s="8" t="n">
        <v>-22.8</v>
      </c>
    </row>
    <row r="43" spans="1:5">
      <c r="A43" s="3" t="s">
        <v>80</v>
      </c>
      <c r="B43" s="8" t="n">
        <v>-1370.4</v>
      </c>
      <c r="C43" s="8" t="n">
        <v>-632.6</v>
      </c>
      <c r="D43" s="8" t="n">
        <v>-2423.9</v>
      </c>
      <c r="E43" s="8" t="n">
        <v>-1198.1</v>
      </c>
    </row>
    <row r="44" spans="1:5">
      <c r="A44" s="3" t="s">
        <v>81</v>
      </c>
      <c r="B44" s="4" t="n">
        <v>0</v>
      </c>
      <c r="C44" s="4" t="n">
        <v>0</v>
      </c>
      <c r="D44" s="4" t="n">
        <v>0</v>
      </c>
      <c r="E44" s="4" t="n">
        <v>0</v>
      </c>
    </row>
    <row r="45" spans="1:5">
      <c r="A45" s="3" t="s">
        <v>82</v>
      </c>
      <c r="B45" s="8" t="n">
        <v>-1370.4</v>
      </c>
      <c r="C45" s="8" t="n">
        <v>-632.6</v>
      </c>
      <c r="D45" s="8" t="n">
        <v>-2423.9</v>
      </c>
      <c r="E45" s="8" t="n">
        <v>-1198.1</v>
      </c>
    </row>
    <row r="46" spans="1:5">
      <c r="A46" s="3" t="s">
        <v>85</v>
      </c>
      <c r="B46" s="8" t="n">
        <v>-1445.1</v>
      </c>
      <c r="C46" s="8" t="n">
        <v>-759.3</v>
      </c>
      <c r="D46" s="8" t="n">
        <v>-2321.8</v>
      </c>
      <c r="E46" s="8" t="n">
        <v>-1514.4</v>
      </c>
    </row>
    <row r="47" spans="1:5">
      <c r="A47" s="3" t="s">
        <v>77</v>
      </c>
      <c r="C47" s="4" t="n">
        <v>0</v>
      </c>
      <c r="E47" s="4" t="n">
        <v>0</v>
      </c>
    </row>
    <row r="48" spans="1:5">
      <c r="A48" s="3" t="s">
        <v>551</v>
      </c>
    </row>
    <row r="49" spans="1:5">
      <c r="A49" s="6" t="s">
        <v>253</v>
      </c>
    </row>
    <row r="50" spans="1:5">
      <c r="A50" s="3" t="s">
        <v>68</v>
      </c>
      <c r="B50" s="8" t="n">
        <v>808.6</v>
      </c>
      <c r="C50" s="8" t="n">
        <v>720.2</v>
      </c>
      <c r="D50" s="8" t="n">
        <v>1491.2</v>
      </c>
      <c r="E50" s="8" t="n">
        <v>1415.1</v>
      </c>
    </row>
    <row r="51" spans="1:5">
      <c r="A51" s="3" t="s">
        <v>69</v>
      </c>
      <c r="B51" s="8" t="n">
        <v>-100.9</v>
      </c>
      <c r="C51" s="8" t="n">
        <v>-90.40000000000001</v>
      </c>
      <c r="D51" s="8" t="n">
        <v>-179.7</v>
      </c>
      <c r="E51" s="4" t="n">
        <v>-174</v>
      </c>
    </row>
    <row r="52" spans="1:5">
      <c r="A52" s="3" t="s">
        <v>70</v>
      </c>
      <c r="B52" s="8" t="n">
        <v>707.7</v>
      </c>
      <c r="C52" s="8" t="n">
        <v>629.8</v>
      </c>
      <c r="D52" s="8" t="n">
        <v>1311.5</v>
      </c>
      <c r="E52" s="8" t="n">
        <v>1241.1</v>
      </c>
    </row>
    <row r="53" spans="1:5">
      <c r="A53" s="3" t="s">
        <v>71</v>
      </c>
      <c r="B53" s="4" t="n">
        <v>-548</v>
      </c>
      <c r="C53" s="8" t="n">
        <v>-509.3</v>
      </c>
      <c r="D53" s="8" t="n">
        <v>-1034.8</v>
      </c>
      <c r="E53" s="8" t="n">
        <v>-986.5</v>
      </c>
    </row>
    <row r="54" spans="1:5">
      <c r="A54" s="3" t="s">
        <v>72</v>
      </c>
      <c r="B54" s="8" t="n">
        <v>159.7</v>
      </c>
      <c r="C54" s="8" t="n">
        <v>120.5</v>
      </c>
      <c r="D54" s="8" t="n">
        <v>276.7</v>
      </c>
      <c r="E54" s="8" t="n">
        <v>254.6</v>
      </c>
    </row>
    <row r="55" spans="1:5">
      <c r="A55" s="3" t="s">
        <v>73</v>
      </c>
      <c r="B55" s="8" t="n">
        <v>-130.3</v>
      </c>
      <c r="C55" s="8" t="n">
        <v>-111.3</v>
      </c>
      <c r="D55" s="8" t="n">
        <v>-271.6</v>
      </c>
      <c r="E55" s="8" t="n">
        <v>-216.3</v>
      </c>
    </row>
    <row r="56" spans="1:5">
      <c r="A56" s="3" t="s">
        <v>74</v>
      </c>
      <c r="B56" s="8" t="n">
        <v>29.4</v>
      </c>
      <c r="C56" s="8" t="n">
        <v>9.199999999999999</v>
      </c>
      <c r="D56" s="8" t="n">
        <v>5.1</v>
      </c>
      <c r="E56" s="8" t="n">
        <v>38.3</v>
      </c>
    </row>
    <row r="57" spans="1:5">
      <c r="A57" s="3" t="s">
        <v>555</v>
      </c>
      <c r="B57" s="8" t="n">
        <v>1235.3</v>
      </c>
      <c r="C57" s="8" t="n">
        <v>541.5</v>
      </c>
      <c r="D57" s="8" t="n">
        <v>2145.9</v>
      </c>
      <c r="E57" s="8" t="n">
        <v>973.1</v>
      </c>
    </row>
    <row r="58" spans="1:5">
      <c r="A58" s="3" t="s">
        <v>99</v>
      </c>
      <c r="B58" s="4" t="n">
        <v>0</v>
      </c>
      <c r="D58" s="4" t="n">
        <v>0</v>
      </c>
    </row>
    <row r="59" spans="1:5">
      <c r="A59" s="3" t="s">
        <v>419</v>
      </c>
      <c r="B59" s="4" t="n">
        <v>0</v>
      </c>
      <c r="D59" s="4" t="n">
        <v>0</v>
      </c>
    </row>
    <row r="60" spans="1:5">
      <c r="A60" s="3" t="s">
        <v>556</v>
      </c>
      <c r="B60" s="8" t="n">
        <v>0.1</v>
      </c>
      <c r="C60" s="4" t="n">
        <v>0</v>
      </c>
      <c r="D60" s="8" t="n">
        <v>0.1</v>
      </c>
      <c r="E60" s="4" t="n">
        <v>0</v>
      </c>
    </row>
    <row r="61" spans="1:5">
      <c r="A61" s="3" t="s">
        <v>557</v>
      </c>
      <c r="B61" s="8" t="n">
        <v>67.7</v>
      </c>
      <c r="C61" s="8" t="n">
        <v>58.9</v>
      </c>
      <c r="D61" s="8" t="n">
        <v>135.3</v>
      </c>
      <c r="E61" s="8" t="n">
        <v>116.8</v>
      </c>
    </row>
    <row r="62" spans="1:5">
      <c r="A62" s="3" t="s">
        <v>76</v>
      </c>
      <c r="B62" s="8" t="n">
        <v>-84.3</v>
      </c>
      <c r="C62" s="8" t="n">
        <v>-63.9</v>
      </c>
      <c r="D62" s="8" t="n">
        <v>-164.6</v>
      </c>
      <c r="E62" s="8" t="n">
        <v>-129.1</v>
      </c>
    </row>
    <row r="63" spans="1:5">
      <c r="A63" s="3" t="s">
        <v>558</v>
      </c>
      <c r="B63" s="8" t="n">
        <v>-137.4</v>
      </c>
      <c r="C63" s="8" t="n">
        <v>-98.40000000000001</v>
      </c>
      <c r="D63" s="4" t="n">
        <v>-271</v>
      </c>
      <c r="E63" s="8" t="n">
        <v>-191.7</v>
      </c>
    </row>
    <row r="64" spans="1:5">
      <c r="A64" s="3" t="s">
        <v>78</v>
      </c>
      <c r="B64" s="8" t="n">
        <v>1110.8</v>
      </c>
      <c r="C64" s="4" t="n">
        <v>447</v>
      </c>
      <c r="D64" s="8" t="n">
        <v>1850.8</v>
      </c>
      <c r="E64" s="8" t="n">
        <v>800.4</v>
      </c>
    </row>
    <row r="65" spans="1:5">
      <c r="A65" s="3" t="s">
        <v>559</v>
      </c>
      <c r="B65" s="8" t="n">
        <v>38.7</v>
      </c>
      <c r="C65" s="8" t="n">
        <v>54.6</v>
      </c>
      <c r="D65" s="8" t="n">
        <v>42.5</v>
      </c>
      <c r="E65" s="8" t="n">
        <v>99.7</v>
      </c>
    </row>
    <row r="66" spans="1:5">
      <c r="A66" s="3" t="s">
        <v>80</v>
      </c>
      <c r="B66" s="8" t="n">
        <v>1149.5</v>
      </c>
      <c r="C66" s="8" t="n">
        <v>501.6</v>
      </c>
      <c r="D66" s="8" t="n">
        <v>1893.3</v>
      </c>
      <c r="E66" s="8" t="n">
        <v>900.1</v>
      </c>
    </row>
    <row r="67" spans="1:5">
      <c r="A67" s="3" t="s">
        <v>81</v>
      </c>
      <c r="B67" s="4" t="n">
        <v>0</v>
      </c>
      <c r="C67" s="4" t="n">
        <v>0</v>
      </c>
      <c r="D67" s="4" t="n">
        <v>0</v>
      </c>
      <c r="E67" s="4" t="n">
        <v>0</v>
      </c>
    </row>
    <row r="68" spans="1:5">
      <c r="A68" s="3" t="s">
        <v>82</v>
      </c>
      <c r="B68" s="8" t="n">
        <v>1149.5</v>
      </c>
      <c r="C68" s="8" t="n">
        <v>501.6</v>
      </c>
      <c r="D68" s="8" t="n">
        <v>1893.3</v>
      </c>
      <c r="E68" s="8" t="n">
        <v>900.1</v>
      </c>
    </row>
    <row r="69" spans="1:5">
      <c r="A69" s="3" t="s">
        <v>85</v>
      </c>
      <c r="B69" s="8" t="n">
        <v>1223.5</v>
      </c>
      <c r="C69" s="8" t="n">
        <v>626.5</v>
      </c>
      <c r="D69" s="8" t="n">
        <v>1791.6</v>
      </c>
      <c r="E69" s="8" t="n">
        <v>1212.5</v>
      </c>
    </row>
    <row r="70" spans="1:5">
      <c r="A70" s="3" t="s">
        <v>77</v>
      </c>
      <c r="C70" s="8" t="n">
        <v>-0.3</v>
      </c>
      <c r="E70" s="4" t="n">
        <v>-7</v>
      </c>
    </row>
    <row r="71" spans="1:5">
      <c r="A71" s="3" t="s">
        <v>552</v>
      </c>
    </row>
    <row r="72" spans="1:5">
      <c r="A72" s="6" t="s">
        <v>253</v>
      </c>
    </row>
    <row r="73" spans="1:5">
      <c r="A73" s="3" t="s">
        <v>68</v>
      </c>
      <c r="B73" s="8" t="n">
        <v>2112.7</v>
      </c>
      <c r="C73" s="8" t="n">
        <v>1943.7</v>
      </c>
      <c r="D73" s="8" t="n">
        <v>3993.9</v>
      </c>
      <c r="E73" s="8" t="n">
        <v>3693.8</v>
      </c>
    </row>
    <row r="74" spans="1:5">
      <c r="A74" s="3" t="s">
        <v>69</v>
      </c>
      <c r="B74" s="8" t="n">
        <v>-122.7</v>
      </c>
      <c r="C74" s="8" t="n">
        <v>-119.2</v>
      </c>
      <c r="D74" s="8" t="n">
        <v>-223.6</v>
      </c>
      <c r="E74" s="8" t="n">
        <v>-212.6</v>
      </c>
    </row>
    <row r="75" spans="1:5">
      <c r="A75" s="3" t="s">
        <v>70</v>
      </c>
      <c r="B75" s="4" t="n">
        <v>1990</v>
      </c>
      <c r="C75" s="8" t="n">
        <v>1824.5</v>
      </c>
      <c r="D75" s="8" t="n">
        <v>3770.3</v>
      </c>
      <c r="E75" s="8" t="n">
        <v>3481.2</v>
      </c>
    </row>
    <row r="76" spans="1:5">
      <c r="A76" s="3" t="s">
        <v>71</v>
      </c>
      <c r="B76" s="8" t="n">
        <v>-1498.1</v>
      </c>
      <c r="C76" s="8" t="n">
        <v>-1360.1</v>
      </c>
      <c r="D76" s="8" t="n">
        <v>-2820.2</v>
      </c>
      <c r="E76" s="8" t="n">
        <v>-2574.7</v>
      </c>
    </row>
    <row r="77" spans="1:5">
      <c r="A77" s="3" t="s">
        <v>72</v>
      </c>
      <c r="B77" s="8" t="n">
        <v>491.9</v>
      </c>
      <c r="C77" s="8" t="n">
        <v>464.4</v>
      </c>
      <c r="D77" s="8" t="n">
        <v>950.1</v>
      </c>
      <c r="E77" s="8" t="n">
        <v>906.5</v>
      </c>
    </row>
    <row r="78" spans="1:5">
      <c r="A78" s="3" t="s">
        <v>73</v>
      </c>
      <c r="B78" s="8" t="n">
        <v>-213.4</v>
      </c>
      <c r="C78" s="8" t="n">
        <v>-192.6</v>
      </c>
      <c r="D78" s="8" t="n">
        <v>-452.1</v>
      </c>
      <c r="E78" s="8" t="n">
        <v>-474.1</v>
      </c>
    </row>
    <row r="79" spans="1:5">
      <c r="A79" s="3" t="s">
        <v>74</v>
      </c>
      <c r="B79" s="8" t="n">
        <v>278.5</v>
      </c>
      <c r="C79" s="8" t="n">
        <v>271.8</v>
      </c>
      <c r="D79" s="4" t="n">
        <v>498</v>
      </c>
      <c r="E79" s="8" t="n">
        <v>432.4</v>
      </c>
    </row>
    <row r="80" spans="1:5">
      <c r="A80" s="3" t="s">
        <v>555</v>
      </c>
      <c r="B80" s="8" t="n">
        <v>-13.5</v>
      </c>
      <c r="C80" s="8" t="n">
        <v>-11.9</v>
      </c>
      <c r="D80" s="4" t="n">
        <v>-26</v>
      </c>
      <c r="E80" s="8" t="n">
        <v>-23.4</v>
      </c>
    </row>
    <row r="81" spans="1:5">
      <c r="A81" s="3" t="s">
        <v>99</v>
      </c>
      <c r="B81" s="4" t="n">
        <v>0</v>
      </c>
      <c r="D81" s="4" t="n">
        <v>0</v>
      </c>
    </row>
    <row r="82" spans="1:5">
      <c r="A82" s="3" t="s">
        <v>419</v>
      </c>
      <c r="B82" s="4" t="n">
        <v>0</v>
      </c>
      <c r="D82" s="4" t="n">
        <v>0</v>
      </c>
    </row>
    <row r="83" spans="1:5">
      <c r="A83" s="3" t="s">
        <v>556</v>
      </c>
      <c r="B83" s="4" t="n">
        <v>0</v>
      </c>
      <c r="C83" s="4" t="n">
        <v>0</v>
      </c>
      <c r="D83" s="4" t="n">
        <v>0</v>
      </c>
      <c r="E83" s="4" t="n">
        <v>0</v>
      </c>
    </row>
    <row r="84" spans="1:5">
      <c r="A84" s="3" t="s">
        <v>557</v>
      </c>
      <c r="B84" s="8" t="n">
        <v>162.7</v>
      </c>
      <c r="C84" s="8" t="n">
        <v>122.6</v>
      </c>
      <c r="D84" s="8" t="n">
        <v>321.5</v>
      </c>
      <c r="E84" s="4" t="n">
        <v>240</v>
      </c>
    </row>
    <row r="85" spans="1:5">
      <c r="A85" s="3" t="s">
        <v>76</v>
      </c>
      <c r="B85" s="8" t="n">
        <v>-0.2</v>
      </c>
      <c r="C85" s="8" t="n">
        <v>-0.2</v>
      </c>
      <c r="D85" s="8" t="n">
        <v>-0.5</v>
      </c>
      <c r="E85" s="8" t="n">
        <v>-0.5</v>
      </c>
    </row>
    <row r="86" spans="1:5">
      <c r="A86" s="3" t="s">
        <v>558</v>
      </c>
      <c r="B86" s="8" t="n">
        <v>-49.5</v>
      </c>
      <c r="C86" s="8" t="n">
        <v>-49.2</v>
      </c>
      <c r="D86" s="4" t="n">
        <v>-99</v>
      </c>
      <c r="E86" s="8" t="n">
        <v>-98.5</v>
      </c>
    </row>
    <row r="87" spans="1:5">
      <c r="A87" s="3" t="s">
        <v>78</v>
      </c>
      <c r="B87" s="4" t="n">
        <v>378</v>
      </c>
      <c r="C87" s="8" t="n">
        <v>333.1</v>
      </c>
      <c r="D87" s="4" t="n">
        <v>694</v>
      </c>
      <c r="E87" s="4" t="n">
        <v>550</v>
      </c>
    </row>
    <row r="88" spans="1:5">
      <c r="A88" s="3" t="s">
        <v>559</v>
      </c>
      <c r="B88" s="4" t="n">
        <v>-91</v>
      </c>
      <c r="C88" s="8" t="n">
        <v>-124.6</v>
      </c>
      <c r="D88" s="8" t="n">
        <v>-167.9</v>
      </c>
      <c r="E88" s="4" t="n">
        <v>-193</v>
      </c>
    </row>
    <row r="89" spans="1:5">
      <c r="A89" s="3" t="s">
        <v>80</v>
      </c>
      <c r="B89" s="4" t="n">
        <v>287</v>
      </c>
      <c r="C89" s="8" t="n">
        <v>208.5</v>
      </c>
      <c r="D89" s="8" t="n">
        <v>526.1</v>
      </c>
      <c r="E89" s="4" t="n">
        <v>357</v>
      </c>
    </row>
    <row r="90" spans="1:5">
      <c r="A90" s="3" t="s">
        <v>81</v>
      </c>
      <c r="B90" s="4" t="n">
        <v>0</v>
      </c>
      <c r="C90" s="4" t="n">
        <v>0</v>
      </c>
      <c r="D90" s="4" t="n">
        <v>0</v>
      </c>
      <c r="E90" s="4" t="n">
        <v>0</v>
      </c>
    </row>
    <row r="91" spans="1:5">
      <c r="A91" s="3" t="s">
        <v>82</v>
      </c>
      <c r="B91" s="4" t="n">
        <v>287</v>
      </c>
      <c r="C91" s="8" t="n">
        <v>208.5</v>
      </c>
      <c r="D91" s="8" t="n">
        <v>526.1</v>
      </c>
      <c r="E91" s="4" t="n">
        <v>357</v>
      </c>
    </row>
    <row r="92" spans="1:5">
      <c r="A92" s="3" t="s">
        <v>85</v>
      </c>
      <c r="B92" s="4" t="n">
        <v>287</v>
      </c>
      <c r="C92" s="8" t="n">
        <v>205.6</v>
      </c>
      <c r="D92" s="8" t="n">
        <v>525.5</v>
      </c>
      <c r="E92" s="4" t="n">
        <v>355</v>
      </c>
    </row>
    <row r="93" spans="1:5">
      <c r="A93" s="3" t="s">
        <v>77</v>
      </c>
      <c r="C93" s="4" t="n">
        <v>0</v>
      </c>
      <c r="E93" s="4" t="n">
        <v>0</v>
      </c>
    </row>
    <row r="94" spans="1:5">
      <c r="A94" s="3" t="s">
        <v>553</v>
      </c>
    </row>
    <row r="95" spans="1:5">
      <c r="A95" s="6" t="s">
        <v>253</v>
      </c>
    </row>
    <row r="96" spans="1:5">
      <c r="A96" s="3" t="s">
        <v>68</v>
      </c>
      <c r="B96" s="8" t="n">
        <v>997.1</v>
      </c>
      <c r="C96" s="8" t="n">
        <v>939.2</v>
      </c>
      <c r="D96" s="8" t="n">
        <v>2004.7</v>
      </c>
      <c r="E96" s="8" t="n">
        <v>1842.5</v>
      </c>
    </row>
    <row r="97" spans="1:5">
      <c r="A97" s="3" t="s">
        <v>69</v>
      </c>
      <c r="B97" s="4" t="n">
        <v>-3</v>
      </c>
      <c r="C97" s="8" t="n">
        <v>-3.1</v>
      </c>
      <c r="D97" s="8" t="n">
        <v>-6.2</v>
      </c>
      <c r="E97" s="8" t="n">
        <v>-5.9</v>
      </c>
    </row>
    <row r="98" spans="1:5">
      <c r="A98" s="3" t="s">
        <v>70</v>
      </c>
      <c r="B98" s="8" t="n">
        <v>994.1</v>
      </c>
      <c r="C98" s="8" t="n">
        <v>936.1</v>
      </c>
      <c r="D98" s="8" t="n">
        <v>1998.5</v>
      </c>
      <c r="E98" s="8" t="n">
        <v>1836.6</v>
      </c>
    </row>
    <row r="99" spans="1:5">
      <c r="A99" s="3" t="s">
        <v>71</v>
      </c>
      <c r="B99" s="8" t="n">
        <v>-516.8</v>
      </c>
      <c r="C99" s="8" t="n">
        <v>-482.9</v>
      </c>
      <c r="D99" s="8" t="n">
        <v>-1015.1</v>
      </c>
      <c r="E99" s="8" t="n">
        <v>-953.2</v>
      </c>
    </row>
    <row r="100" spans="1:5">
      <c r="A100" s="3" t="s">
        <v>72</v>
      </c>
      <c r="B100" s="8" t="n">
        <v>477.3</v>
      </c>
      <c r="C100" s="8" t="n">
        <v>453.2</v>
      </c>
      <c r="D100" s="8" t="n">
        <v>983.4</v>
      </c>
      <c r="E100" s="8" t="n">
        <v>883.4</v>
      </c>
    </row>
    <row r="101" spans="1:5">
      <c r="A101" s="3" t="s">
        <v>73</v>
      </c>
      <c r="B101" s="8" t="n">
        <v>-64.7</v>
      </c>
      <c r="C101" s="8" t="n">
        <v>-50.5</v>
      </c>
      <c r="D101" s="8" t="n">
        <v>-114.2</v>
      </c>
      <c r="E101" s="4" t="n">
        <v>-94</v>
      </c>
    </row>
    <row r="102" spans="1:5">
      <c r="A102" s="3" t="s">
        <v>74</v>
      </c>
      <c r="B102" s="8" t="n">
        <v>412.6</v>
      </c>
      <c r="C102" s="8" t="n">
        <v>402.7</v>
      </c>
      <c r="D102" s="8" t="n">
        <v>869.2</v>
      </c>
      <c r="E102" s="8" t="n">
        <v>789.4</v>
      </c>
    </row>
    <row r="103" spans="1:5">
      <c r="A103" s="3" t="s">
        <v>555</v>
      </c>
      <c r="B103" s="8" t="n">
        <v>179.5</v>
      </c>
      <c r="C103" s="8" t="n">
        <v>130.2</v>
      </c>
      <c r="D103" s="8" t="n">
        <v>326.7</v>
      </c>
      <c r="E103" s="8" t="n">
        <v>244.5</v>
      </c>
    </row>
    <row r="104" spans="1:5">
      <c r="A104" s="3" t="s">
        <v>99</v>
      </c>
      <c r="B104" s="8" t="n">
        <v>692.1</v>
      </c>
      <c r="D104" s="8" t="n">
        <v>950.4</v>
      </c>
    </row>
    <row r="105" spans="1:5">
      <c r="A105" s="3" t="s">
        <v>419</v>
      </c>
      <c r="B105" s="8" t="n">
        <v>-1.6</v>
      </c>
      <c r="D105" s="8" t="n">
        <v>99.8</v>
      </c>
    </row>
    <row r="106" spans="1:5">
      <c r="A106" s="3" t="s">
        <v>556</v>
      </c>
      <c r="B106" s="4" t="n">
        <v>3</v>
      </c>
      <c r="C106" s="8" t="n">
        <v>0.1</v>
      </c>
      <c r="D106" s="8" t="n">
        <v>3.4</v>
      </c>
      <c r="E106" s="8" t="n">
        <v>0.2</v>
      </c>
    </row>
    <row r="107" spans="1:5">
      <c r="A107" s="3" t="s">
        <v>557</v>
      </c>
      <c r="B107" s="8" t="n">
        <v>1.5</v>
      </c>
      <c r="C107" s="8" t="n">
        <v>1.2</v>
      </c>
      <c r="D107" s="8" t="n">
        <v>2.4</v>
      </c>
      <c r="E107" s="8" t="n">
        <v>2.4</v>
      </c>
    </row>
    <row r="108" spans="1:5">
      <c r="A108" s="3" t="s">
        <v>76</v>
      </c>
      <c r="B108" s="8" t="n">
        <v>-6.6</v>
      </c>
      <c r="C108" s="8" t="n">
        <v>-17.3</v>
      </c>
      <c r="D108" s="8" t="n">
        <v>-14.2</v>
      </c>
      <c r="E108" s="8" t="n">
        <v>-34.3</v>
      </c>
    </row>
    <row r="109" spans="1:5">
      <c r="A109" s="3" t="s">
        <v>558</v>
      </c>
      <c r="B109" s="4" t="n">
        <v>-45</v>
      </c>
      <c r="C109" s="8" t="n">
        <v>-35.1</v>
      </c>
      <c r="D109" s="8" t="n">
        <v>-89.2</v>
      </c>
      <c r="E109" s="4" t="n">
        <v>-69</v>
      </c>
    </row>
    <row r="110" spans="1:5">
      <c r="A110" s="3" t="s">
        <v>78</v>
      </c>
      <c r="B110" s="8" t="n">
        <v>1235.5</v>
      </c>
      <c r="C110" s="4" t="n">
        <v>480</v>
      </c>
      <c r="D110" s="8" t="n">
        <v>2148.5</v>
      </c>
      <c r="E110" s="8" t="n">
        <v>931.4</v>
      </c>
    </row>
    <row r="111" spans="1:5">
      <c r="A111" s="3" t="s">
        <v>559</v>
      </c>
      <c r="B111" s="8" t="n">
        <v>-150.3</v>
      </c>
      <c r="C111" s="8" t="n">
        <v>-53.4</v>
      </c>
      <c r="D111" s="8" t="n">
        <v>-246.4</v>
      </c>
      <c r="E111" s="8" t="n">
        <v>-85.3</v>
      </c>
    </row>
    <row r="112" spans="1:5">
      <c r="A112" s="3" t="s">
        <v>80</v>
      </c>
      <c r="B112" s="8" t="n">
        <v>1085.2</v>
      </c>
      <c r="C112" s="8" t="n">
        <v>426.6</v>
      </c>
      <c r="D112" s="8" t="n">
        <v>1902.1</v>
      </c>
      <c r="E112" s="8" t="n">
        <v>846.1</v>
      </c>
    </row>
    <row r="113" spans="1:5">
      <c r="A113" s="3" t="s">
        <v>81</v>
      </c>
      <c r="B113" s="8" t="n">
        <v>-1.8</v>
      </c>
      <c r="C113" s="8" t="n">
        <v>-2.5</v>
      </c>
      <c r="D113" s="8" t="n">
        <v>-4.3</v>
      </c>
      <c r="E113" s="4" t="n">
        <v>-5</v>
      </c>
    </row>
    <row r="114" spans="1:5">
      <c r="A114" s="3" t="s">
        <v>82</v>
      </c>
      <c r="B114" s="8" t="n">
        <v>1083.4</v>
      </c>
      <c r="C114" s="8" t="n">
        <v>424.1</v>
      </c>
      <c r="D114" s="8" t="n">
        <v>1897.8</v>
      </c>
      <c r="E114" s="8" t="n">
        <v>841.1</v>
      </c>
    </row>
    <row r="115" spans="1:5">
      <c r="A115" s="3" t="s">
        <v>85</v>
      </c>
      <c r="B115" s="7" t="n">
        <v>1158.1</v>
      </c>
      <c r="C115" s="8" t="n">
        <v>553.7</v>
      </c>
      <c r="D115" s="7" t="n">
        <v>1796.3</v>
      </c>
      <c r="E115" s="8" t="n">
        <v>1159.4</v>
      </c>
    </row>
    <row r="116" spans="1:5">
      <c r="A116" s="3" t="s">
        <v>77</v>
      </c>
      <c r="C116" s="7" t="n">
        <v>-1.8</v>
      </c>
      <c r="E116" s="7" t="n">
        <v>-1.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60</v>
      </c>
      <c r="B1" s="2" t="s">
        <v>368</v>
      </c>
      <c r="C1" s="2" t="s">
        <v>369</v>
      </c>
      <c r="D1" s="2" t="s">
        <v>95</v>
      </c>
      <c r="E1" s="2" t="s">
        <v>96</v>
      </c>
      <c r="F1" s="2" t="s">
        <v>95</v>
      </c>
      <c r="G1" s="2" t="s">
        <v>96</v>
      </c>
    </row>
    <row r="2" spans="1:7">
      <c r="A2" s="6" t="s">
        <v>255</v>
      </c>
    </row>
    <row r="3" spans="1:7">
      <c r="A3" s="3" t="s">
        <v>561</v>
      </c>
      <c r="F3" s="7" t="n">
        <v>1338.5</v>
      </c>
      <c r="G3" s="7" t="n">
        <v>1102.9</v>
      </c>
    </row>
    <row r="4" spans="1:7">
      <c r="A4" s="6" t="s">
        <v>112</v>
      </c>
    </row>
    <row r="5" spans="1:7">
      <c r="A5" s="3" t="s">
        <v>113</v>
      </c>
      <c r="D5" s="7" t="n">
        <v>-202.4</v>
      </c>
      <c r="E5" s="10" t="n">
        <v>-288</v>
      </c>
      <c r="F5" s="8" t="n">
        <v>-370.6</v>
      </c>
      <c r="G5" s="8" t="n">
        <v>-505.1</v>
      </c>
    </row>
    <row r="6" spans="1:7">
      <c r="A6" s="3" t="s">
        <v>114</v>
      </c>
      <c r="F6" s="8" t="n">
        <v>-20.2</v>
      </c>
      <c r="G6" s="8" t="n">
        <v>-131.8</v>
      </c>
    </row>
    <row r="7" spans="1:7">
      <c r="A7" s="3" t="s">
        <v>115</v>
      </c>
      <c r="F7" s="8" t="n">
        <v>110.2</v>
      </c>
      <c r="G7" s="4" t="n">
        <v>0</v>
      </c>
    </row>
    <row r="8" spans="1:7">
      <c r="A8" s="3" t="s">
        <v>116</v>
      </c>
      <c r="F8" s="8" t="n">
        <v>44.7</v>
      </c>
      <c r="G8" s="8" t="n">
        <v>0.8</v>
      </c>
    </row>
    <row r="9" spans="1:7">
      <c r="A9" s="3" t="s">
        <v>562</v>
      </c>
      <c r="F9" s="4" t="n">
        <v>0</v>
      </c>
      <c r="G9" s="4" t="n">
        <v>0</v>
      </c>
    </row>
    <row r="10" spans="1:7">
      <c r="A10" s="3" t="s">
        <v>563</v>
      </c>
      <c r="F10" s="4" t="n">
        <v>0</v>
      </c>
      <c r="G10" s="4" t="n">
        <v>0</v>
      </c>
    </row>
    <row r="11" spans="1:7">
      <c r="A11" s="3" t="s">
        <v>117</v>
      </c>
      <c r="F11" s="8" t="n">
        <v>-2.4</v>
      </c>
      <c r="G11" s="8" t="n">
        <v>-4.5</v>
      </c>
    </row>
    <row r="12" spans="1:7">
      <c r="A12" s="3" t="s">
        <v>118</v>
      </c>
      <c r="F12" s="8" t="n">
        <v>-388.8</v>
      </c>
      <c r="G12" s="8" t="n">
        <v>-640.6</v>
      </c>
    </row>
    <row r="13" spans="1:7">
      <c r="A13" s="6" t="s">
        <v>119</v>
      </c>
    </row>
    <row r="14" spans="1:7">
      <c r="A14" s="3" t="s">
        <v>564</v>
      </c>
      <c r="F14" s="4" t="n">
        <v>0</v>
      </c>
      <c r="G14" s="4" t="n">
        <v>0</v>
      </c>
    </row>
    <row r="15" spans="1:7">
      <c r="A15" s="3" t="s">
        <v>565</v>
      </c>
      <c r="F15" s="4" t="n">
        <v>0</v>
      </c>
      <c r="G15" s="4" t="n">
        <v>0</v>
      </c>
    </row>
    <row r="16" spans="1:7">
      <c r="A16" s="3" t="s">
        <v>566</v>
      </c>
      <c r="F16" s="4" t="n">
        <v>0</v>
      </c>
      <c r="G16" s="4" t="n">
        <v>0</v>
      </c>
    </row>
    <row r="17" spans="1:7">
      <c r="A17" s="3" t="s">
        <v>120</v>
      </c>
      <c r="F17" s="8" t="n">
        <v>-504.3</v>
      </c>
      <c r="G17" s="8" t="n">
        <v>-14.3</v>
      </c>
    </row>
    <row r="18" spans="1:7">
      <c r="A18" s="3" t="s">
        <v>121</v>
      </c>
      <c r="F18" s="8" t="n">
        <v>-279.1</v>
      </c>
      <c r="G18" s="4" t="n">
        <v>-201</v>
      </c>
    </row>
    <row r="19" spans="1:7">
      <c r="A19" s="3" t="s">
        <v>122</v>
      </c>
      <c r="F19" s="8" t="n">
        <v>-32.4</v>
      </c>
      <c r="G19" s="8" t="n">
        <v>206.6</v>
      </c>
    </row>
    <row r="20" spans="1:7">
      <c r="A20" s="3" t="s">
        <v>123</v>
      </c>
      <c r="F20" s="8" t="n">
        <v>-23.5</v>
      </c>
      <c r="G20" s="8" t="n">
        <v>-4517.9</v>
      </c>
    </row>
    <row r="21" spans="1:7">
      <c r="A21" s="3" t="s">
        <v>124</v>
      </c>
      <c r="F21" s="8" t="n">
        <v>-13.6</v>
      </c>
      <c r="G21" s="8" t="n">
        <v>-20.2</v>
      </c>
    </row>
    <row r="22" spans="1:7">
      <c r="A22" s="3" t="s">
        <v>125</v>
      </c>
      <c r="F22" s="8" t="n">
        <v>-13.5</v>
      </c>
      <c r="G22" s="8" t="n">
        <v>-22.5</v>
      </c>
    </row>
    <row r="23" spans="1:7">
      <c r="A23" s="3" t="s">
        <v>126</v>
      </c>
      <c r="F23" s="8" t="n">
        <v>21.5</v>
      </c>
      <c r="G23" s="4" t="n">
        <v>32</v>
      </c>
    </row>
    <row r="24" spans="1:7">
      <c r="A24" s="3" t="s">
        <v>127</v>
      </c>
      <c r="F24" s="4" t="n">
        <v>12</v>
      </c>
      <c r="G24" s="4" t="n">
        <v>4017</v>
      </c>
    </row>
    <row r="25" spans="1:7">
      <c r="A25" s="3" t="s">
        <v>128</v>
      </c>
      <c r="F25" s="8" t="n">
        <v>-832.9</v>
      </c>
      <c r="G25" s="8" t="n">
        <v>-520.3</v>
      </c>
    </row>
    <row r="26" spans="1:7">
      <c r="A26" s="3" t="s">
        <v>129</v>
      </c>
      <c r="F26" s="4" t="n">
        <v>-1</v>
      </c>
      <c r="G26" s="8" t="n">
        <v>6.2</v>
      </c>
    </row>
    <row r="27" spans="1:7">
      <c r="A27" s="3" t="s">
        <v>130</v>
      </c>
      <c r="F27" s="8" t="n">
        <v>115.8</v>
      </c>
      <c r="G27" s="8" t="n">
        <v>-51.8</v>
      </c>
    </row>
    <row r="28" spans="1:7">
      <c r="A28" s="3" t="s">
        <v>131</v>
      </c>
      <c r="F28" s="8" t="n">
        <v>90.3</v>
      </c>
      <c r="G28" s="8" t="n">
        <v>177.4</v>
      </c>
    </row>
    <row r="29" spans="1:7">
      <c r="A29" s="3" t="s">
        <v>132</v>
      </c>
      <c r="D29" s="8" t="n">
        <v>206.1</v>
      </c>
      <c r="E29" s="8" t="n">
        <v>125.6</v>
      </c>
      <c r="F29" s="8" t="n">
        <v>206.1</v>
      </c>
      <c r="G29" s="8" t="n">
        <v>125.6</v>
      </c>
    </row>
    <row r="30" spans="1:7">
      <c r="A30" s="3" t="s">
        <v>136</v>
      </c>
    </row>
    <row r="31" spans="1:7">
      <c r="A31" s="6" t="s">
        <v>112</v>
      </c>
    </row>
    <row r="32" spans="1:7">
      <c r="A32" s="3" t="s">
        <v>137</v>
      </c>
      <c r="B32" s="10" t="n">
        <v>-200</v>
      </c>
      <c r="C32" s="7" t="n">
        <v>-150.5</v>
      </c>
      <c r="F32" s="8" t="n">
        <v>-150.5</v>
      </c>
      <c r="G32" s="4" t="n">
        <v>0</v>
      </c>
    </row>
    <row r="33" spans="1:7">
      <c r="A33" s="3" t="s">
        <v>550</v>
      </c>
    </row>
    <row r="34" spans="1:7">
      <c r="A34" s="6" t="s">
        <v>255</v>
      </c>
    </row>
    <row r="35" spans="1:7">
      <c r="A35" s="3" t="s">
        <v>561</v>
      </c>
      <c r="F35" s="4" t="n">
        <v>0</v>
      </c>
      <c r="G35" s="4" t="n">
        <v>0</v>
      </c>
    </row>
    <row r="36" spans="1:7">
      <c r="A36" s="6" t="s">
        <v>112</v>
      </c>
    </row>
    <row r="37" spans="1:7">
      <c r="A37" s="3" t="s">
        <v>113</v>
      </c>
      <c r="F37" s="4" t="n">
        <v>0</v>
      </c>
      <c r="G37" s="4" t="n">
        <v>0</v>
      </c>
    </row>
    <row r="38" spans="1:7">
      <c r="A38" s="3" t="s">
        <v>114</v>
      </c>
      <c r="F38" s="4" t="n">
        <v>0</v>
      </c>
      <c r="G38" s="4" t="n">
        <v>0</v>
      </c>
    </row>
    <row r="39" spans="1:7">
      <c r="A39" s="3" t="s">
        <v>115</v>
      </c>
      <c r="F39" s="4" t="n">
        <v>0</v>
      </c>
    </row>
    <row r="40" spans="1:7">
      <c r="A40" s="3" t="s">
        <v>116</v>
      </c>
      <c r="F40" s="4" t="n">
        <v>0</v>
      </c>
      <c r="G40" s="4" t="n">
        <v>0</v>
      </c>
    </row>
    <row r="41" spans="1:7">
      <c r="A41" s="3" t="s">
        <v>562</v>
      </c>
      <c r="F41" s="8" t="n">
        <v>-456.5</v>
      </c>
      <c r="G41" s="8" t="n">
        <v>-660.4</v>
      </c>
    </row>
    <row r="42" spans="1:7">
      <c r="A42" s="3" t="s">
        <v>563</v>
      </c>
      <c r="F42" s="8" t="n">
        <v>26.9</v>
      </c>
      <c r="G42" s="8" t="n">
        <v>53.8</v>
      </c>
    </row>
    <row r="43" spans="1:7">
      <c r="A43" s="3" t="s">
        <v>117</v>
      </c>
      <c r="F43" s="4" t="n">
        <v>0</v>
      </c>
      <c r="G43" s="4" t="n">
        <v>0</v>
      </c>
    </row>
    <row r="44" spans="1:7">
      <c r="A44" s="3" t="s">
        <v>118</v>
      </c>
      <c r="F44" s="8" t="n">
        <v>-429.6</v>
      </c>
      <c r="G44" s="8" t="n">
        <v>-606.6</v>
      </c>
    </row>
    <row r="45" spans="1:7">
      <c r="A45" s="6" t="s">
        <v>119</v>
      </c>
    </row>
    <row r="46" spans="1:7">
      <c r="A46" s="3" t="s">
        <v>564</v>
      </c>
      <c r="F46" s="8" t="n">
        <v>29.5</v>
      </c>
      <c r="G46" s="4" t="n">
        <v>15</v>
      </c>
    </row>
    <row r="47" spans="1:7">
      <c r="A47" s="3" t="s">
        <v>565</v>
      </c>
      <c r="F47" s="8" t="n">
        <v>-56.4</v>
      </c>
      <c r="G47" s="8" t="n">
        <v>-68.8</v>
      </c>
    </row>
    <row r="48" spans="1:7">
      <c r="A48" s="3" t="s">
        <v>566</v>
      </c>
      <c r="F48" s="8" t="n">
        <v>456.5</v>
      </c>
      <c r="G48" s="8" t="n">
        <v>660.4</v>
      </c>
    </row>
    <row r="49" spans="1:7">
      <c r="A49" s="3" t="s">
        <v>120</v>
      </c>
      <c r="F49" s="4" t="n">
        <v>0</v>
      </c>
      <c r="G49" s="4" t="n">
        <v>0</v>
      </c>
    </row>
    <row r="50" spans="1:7">
      <c r="A50" s="3" t="s">
        <v>121</v>
      </c>
      <c r="F50" s="4" t="n">
        <v>0</v>
      </c>
      <c r="G50" s="4" t="n">
        <v>0</v>
      </c>
    </row>
    <row r="51" spans="1:7">
      <c r="A51" s="3" t="s">
        <v>122</v>
      </c>
      <c r="F51" s="4" t="n">
        <v>0</v>
      </c>
      <c r="G51" s="4" t="n">
        <v>0</v>
      </c>
    </row>
    <row r="52" spans="1:7">
      <c r="A52" s="3" t="s">
        <v>123</v>
      </c>
      <c r="F52" s="4" t="n">
        <v>0</v>
      </c>
      <c r="G52" s="4" t="n">
        <v>0</v>
      </c>
    </row>
    <row r="53" spans="1:7">
      <c r="A53" s="3" t="s">
        <v>124</v>
      </c>
      <c r="F53" s="4" t="n">
        <v>0</v>
      </c>
      <c r="G53" s="4" t="n">
        <v>0</v>
      </c>
    </row>
    <row r="54" spans="1:7">
      <c r="A54" s="3" t="s">
        <v>125</v>
      </c>
      <c r="F54" s="4" t="n">
        <v>0</v>
      </c>
      <c r="G54" s="4" t="n">
        <v>0</v>
      </c>
    </row>
    <row r="55" spans="1:7">
      <c r="A55" s="3" t="s">
        <v>126</v>
      </c>
      <c r="F55" s="4" t="n">
        <v>0</v>
      </c>
      <c r="G55" s="4" t="n">
        <v>0</v>
      </c>
    </row>
    <row r="56" spans="1:7">
      <c r="A56" s="3" t="s">
        <v>127</v>
      </c>
      <c r="F56" s="4" t="n">
        <v>0</v>
      </c>
      <c r="G56" s="4" t="n">
        <v>0</v>
      </c>
    </row>
    <row r="57" spans="1:7">
      <c r="A57" s="3" t="s">
        <v>128</v>
      </c>
      <c r="F57" s="8" t="n">
        <v>429.6</v>
      </c>
      <c r="G57" s="8" t="n">
        <v>606.6</v>
      </c>
    </row>
    <row r="58" spans="1:7">
      <c r="A58" s="3" t="s">
        <v>129</v>
      </c>
      <c r="F58" s="4" t="n">
        <v>0</v>
      </c>
      <c r="G58" s="4" t="n">
        <v>0</v>
      </c>
    </row>
    <row r="59" spans="1:7">
      <c r="A59" s="3" t="s">
        <v>130</v>
      </c>
      <c r="F59" s="4" t="n">
        <v>0</v>
      </c>
      <c r="G59" s="4" t="n">
        <v>0</v>
      </c>
    </row>
    <row r="60" spans="1:7">
      <c r="A60" s="3" t="s">
        <v>131</v>
      </c>
      <c r="F60" s="4" t="n">
        <v>0</v>
      </c>
      <c r="G60" s="4" t="n">
        <v>0</v>
      </c>
    </row>
    <row r="61" spans="1:7">
      <c r="A61" s="3" t="s">
        <v>132</v>
      </c>
      <c r="D61" s="4" t="n">
        <v>0</v>
      </c>
      <c r="E61" s="4" t="n">
        <v>0</v>
      </c>
      <c r="F61" s="4" t="n">
        <v>0</v>
      </c>
      <c r="G61" s="4" t="n">
        <v>0</v>
      </c>
    </row>
    <row r="62" spans="1:7">
      <c r="A62" s="3" t="s">
        <v>567</v>
      </c>
    </row>
    <row r="63" spans="1:7">
      <c r="A63" s="6" t="s">
        <v>112</v>
      </c>
    </row>
    <row r="64" spans="1:7">
      <c r="A64" s="3" t="s">
        <v>137</v>
      </c>
      <c r="F64" s="4" t="n">
        <v>0</v>
      </c>
    </row>
    <row r="65" spans="1:7">
      <c r="A65" s="3" t="s">
        <v>551</v>
      </c>
    </row>
    <row r="66" spans="1:7">
      <c r="A66" s="6" t="s">
        <v>255</v>
      </c>
    </row>
    <row r="67" spans="1:7">
      <c r="A67" s="3" t="s">
        <v>561</v>
      </c>
      <c r="F67" s="8" t="n">
        <v>-84.40000000000001</v>
      </c>
      <c r="G67" s="8" t="n">
        <v>-200.9</v>
      </c>
    </row>
    <row r="68" spans="1:7">
      <c r="A68" s="6" t="s">
        <v>112</v>
      </c>
    </row>
    <row r="69" spans="1:7">
      <c r="A69" s="3" t="s">
        <v>113</v>
      </c>
      <c r="F69" s="8" t="n">
        <v>-15.5</v>
      </c>
      <c r="G69" s="4" t="n">
        <v>-10</v>
      </c>
    </row>
    <row r="70" spans="1:7">
      <c r="A70" s="3" t="s">
        <v>114</v>
      </c>
      <c r="F70" s="4" t="n">
        <v>0</v>
      </c>
      <c r="G70" s="4" t="n">
        <v>0</v>
      </c>
    </row>
    <row r="71" spans="1:7">
      <c r="A71" s="3" t="s">
        <v>115</v>
      </c>
      <c r="F71" s="4" t="n">
        <v>0</v>
      </c>
    </row>
    <row r="72" spans="1:7">
      <c r="A72" s="3" t="s">
        <v>116</v>
      </c>
      <c r="F72" s="8" t="n">
        <v>0.3</v>
      </c>
      <c r="G72" s="4" t="n">
        <v>0</v>
      </c>
    </row>
    <row r="73" spans="1:7">
      <c r="A73" s="3" t="s">
        <v>562</v>
      </c>
      <c r="F73" s="8" t="n">
        <v>456.5</v>
      </c>
      <c r="G73" s="8" t="n">
        <v>658.6</v>
      </c>
    </row>
    <row r="74" spans="1:7">
      <c r="A74" s="3" t="s">
        <v>563</v>
      </c>
      <c r="F74" s="8" t="n">
        <v>-15.8</v>
      </c>
      <c r="G74" s="8" t="n">
        <v>-53.8</v>
      </c>
    </row>
    <row r="75" spans="1:7">
      <c r="A75" s="3" t="s">
        <v>117</v>
      </c>
      <c r="F75" s="4" t="n">
        <v>0</v>
      </c>
      <c r="G75" s="4" t="n">
        <v>0</v>
      </c>
    </row>
    <row r="76" spans="1:7">
      <c r="A76" s="3" t="s">
        <v>118</v>
      </c>
      <c r="F76" s="8" t="n">
        <v>425.5</v>
      </c>
      <c r="G76" s="8" t="n">
        <v>594.8</v>
      </c>
    </row>
    <row r="77" spans="1:7">
      <c r="A77" s="6" t="s">
        <v>119</v>
      </c>
    </row>
    <row r="78" spans="1:7">
      <c r="A78" s="3" t="s">
        <v>564</v>
      </c>
      <c r="F78" s="4" t="n">
        <v>0</v>
      </c>
      <c r="G78" s="4" t="n">
        <v>0</v>
      </c>
    </row>
    <row r="79" spans="1:7">
      <c r="A79" s="3" t="s">
        <v>565</v>
      </c>
      <c r="F79" s="4" t="n">
        <v>0</v>
      </c>
      <c r="G79" s="4" t="n">
        <v>0</v>
      </c>
    </row>
    <row r="80" spans="1:7">
      <c r="A80" s="3" t="s">
        <v>566</v>
      </c>
      <c r="F80" s="8" t="n">
        <v>57.6</v>
      </c>
      <c r="G80" s="8" t="n">
        <v>-5.1</v>
      </c>
    </row>
    <row r="81" spans="1:7">
      <c r="A81" s="3" t="s">
        <v>120</v>
      </c>
      <c r="F81" s="8" t="n">
        <v>-504.3</v>
      </c>
      <c r="G81" s="8" t="n">
        <v>-14.3</v>
      </c>
    </row>
    <row r="82" spans="1:7">
      <c r="A82" s="3" t="s">
        <v>121</v>
      </c>
      <c r="F82" s="8" t="n">
        <v>-279.1</v>
      </c>
      <c r="G82" s="4" t="n">
        <v>-201</v>
      </c>
    </row>
    <row r="83" spans="1:7">
      <c r="A83" s="3" t="s">
        <v>122</v>
      </c>
      <c r="F83" s="8" t="n">
        <v>381.7</v>
      </c>
      <c r="G83" s="4" t="n">
        <v>-71</v>
      </c>
    </row>
    <row r="84" spans="1:7">
      <c r="A84" s="3" t="s">
        <v>123</v>
      </c>
      <c r="F84" s="8" t="n">
        <v>-4.5</v>
      </c>
      <c r="G84" s="8" t="n">
        <v>-2116.6</v>
      </c>
    </row>
    <row r="85" spans="1:7">
      <c r="A85" s="3" t="s">
        <v>124</v>
      </c>
      <c r="F85" s="8" t="n">
        <v>-13.6</v>
      </c>
      <c r="G85" s="8" t="n">
        <v>-16.7</v>
      </c>
    </row>
    <row r="86" spans="1:7">
      <c r="A86" s="3" t="s">
        <v>125</v>
      </c>
      <c r="F86" s="4" t="n">
        <v>0</v>
      </c>
      <c r="G86" s="4" t="n">
        <v>0</v>
      </c>
    </row>
    <row r="87" spans="1:7">
      <c r="A87" s="3" t="s">
        <v>126</v>
      </c>
      <c r="F87" s="8" t="n">
        <v>21.5</v>
      </c>
      <c r="G87" s="4" t="n">
        <v>32</v>
      </c>
    </row>
    <row r="88" spans="1:7">
      <c r="A88" s="3" t="s">
        <v>127</v>
      </c>
      <c r="F88" s="4" t="n">
        <v>0</v>
      </c>
      <c r="G88" s="8" t="n">
        <v>1995.5</v>
      </c>
    </row>
    <row r="89" spans="1:7">
      <c r="A89" s="3" t="s">
        <v>128</v>
      </c>
      <c r="F89" s="8" t="n">
        <v>-340.7</v>
      </c>
      <c r="G89" s="8" t="n">
        <v>-397.2</v>
      </c>
    </row>
    <row r="90" spans="1:7">
      <c r="A90" s="3" t="s">
        <v>129</v>
      </c>
      <c r="F90" s="4" t="n">
        <v>0</v>
      </c>
      <c r="G90" s="4" t="n">
        <v>0</v>
      </c>
    </row>
    <row r="91" spans="1:7">
      <c r="A91" s="3" t="s">
        <v>130</v>
      </c>
      <c r="F91" s="8" t="n">
        <v>0.4</v>
      </c>
      <c r="G91" s="8" t="n">
        <v>-3.3</v>
      </c>
    </row>
    <row r="92" spans="1:7">
      <c r="A92" s="3" t="s">
        <v>131</v>
      </c>
      <c r="F92" s="8" t="n">
        <v>4.6</v>
      </c>
      <c r="G92" s="8" t="n">
        <v>9.6</v>
      </c>
    </row>
    <row r="93" spans="1:7">
      <c r="A93" s="3" t="s">
        <v>132</v>
      </c>
      <c r="D93" s="4" t="n">
        <v>5</v>
      </c>
      <c r="E93" s="8" t="n">
        <v>6.3</v>
      </c>
      <c r="F93" s="4" t="n">
        <v>5</v>
      </c>
      <c r="G93" s="8" t="n">
        <v>6.3</v>
      </c>
    </row>
    <row r="94" spans="1:7">
      <c r="A94" s="3" t="s">
        <v>568</v>
      </c>
    </row>
    <row r="95" spans="1:7">
      <c r="A95" s="6" t="s">
        <v>112</v>
      </c>
    </row>
    <row r="96" spans="1:7">
      <c r="A96" s="3" t="s">
        <v>137</v>
      </c>
      <c r="F96" s="4" t="n">
        <v>0</v>
      </c>
    </row>
    <row r="97" spans="1:7">
      <c r="A97" s="3" t="s">
        <v>569</v>
      </c>
    </row>
    <row r="98" spans="1:7">
      <c r="A98" s="6" t="s">
        <v>255</v>
      </c>
    </row>
    <row r="99" spans="1:7">
      <c r="A99" s="3" t="s">
        <v>561</v>
      </c>
      <c r="F99" s="8" t="n">
        <v>778.1</v>
      </c>
      <c r="G99" s="8" t="n">
        <v>934.4</v>
      </c>
    </row>
    <row r="100" spans="1:7">
      <c r="A100" s="6" t="s">
        <v>112</v>
      </c>
    </row>
    <row r="101" spans="1:7">
      <c r="A101" s="3" t="s">
        <v>113</v>
      </c>
      <c r="F101" s="8" t="n">
        <v>-58.2</v>
      </c>
      <c r="G101" s="8" t="n">
        <v>-59.2</v>
      </c>
    </row>
    <row r="102" spans="1:7">
      <c r="A102" s="3" t="s">
        <v>114</v>
      </c>
      <c r="F102" s="8" t="n">
        <v>-19.5</v>
      </c>
      <c r="G102" s="8" t="n">
        <v>-70.90000000000001</v>
      </c>
    </row>
    <row r="103" spans="1:7">
      <c r="A103" s="3" t="s">
        <v>115</v>
      </c>
      <c r="F103" s="4" t="n">
        <v>0</v>
      </c>
    </row>
    <row r="104" spans="1:7">
      <c r="A104" s="3" t="s">
        <v>116</v>
      </c>
      <c r="F104" s="8" t="n">
        <v>38.3</v>
      </c>
      <c r="G104" s="4" t="n">
        <v>0</v>
      </c>
    </row>
    <row r="105" spans="1:7">
      <c r="A105" s="3" t="s">
        <v>562</v>
      </c>
      <c r="F105" s="4" t="n">
        <v>0</v>
      </c>
      <c r="G105" s="4" t="n">
        <v>0</v>
      </c>
    </row>
    <row r="106" spans="1:7">
      <c r="A106" s="3" t="s">
        <v>563</v>
      </c>
      <c r="F106" s="8" t="n">
        <v>-11.1</v>
      </c>
      <c r="G106" s="4" t="n">
        <v>0</v>
      </c>
    </row>
    <row r="107" spans="1:7">
      <c r="A107" s="3" t="s">
        <v>117</v>
      </c>
      <c r="F107" s="4" t="n">
        <v>0</v>
      </c>
      <c r="G107" s="4" t="n">
        <v>0</v>
      </c>
    </row>
    <row r="108" spans="1:7">
      <c r="A108" s="3" t="s">
        <v>118</v>
      </c>
      <c r="F108" s="8" t="n">
        <v>-50.5</v>
      </c>
      <c r="G108" s="8" t="n">
        <v>-130.1</v>
      </c>
    </row>
    <row r="109" spans="1:7">
      <c r="A109" s="6" t="s">
        <v>119</v>
      </c>
    </row>
    <row r="110" spans="1:7">
      <c r="A110" s="3" t="s">
        <v>564</v>
      </c>
      <c r="F110" s="4" t="n">
        <v>0</v>
      </c>
      <c r="G110" s="4" t="n">
        <v>0</v>
      </c>
    </row>
    <row r="111" spans="1:7">
      <c r="A111" s="3" t="s">
        <v>565</v>
      </c>
      <c r="F111" s="8" t="n">
        <v>32.7</v>
      </c>
      <c r="G111" s="8" t="n">
        <v>6.8</v>
      </c>
    </row>
    <row r="112" spans="1:7">
      <c r="A112" s="3" t="s">
        <v>566</v>
      </c>
      <c r="F112" s="8" t="n">
        <v>-740.3</v>
      </c>
      <c r="G112" s="8" t="n">
        <v>-779.7</v>
      </c>
    </row>
    <row r="113" spans="1:7">
      <c r="A113" s="3" t="s">
        <v>120</v>
      </c>
      <c r="F113" s="4" t="n">
        <v>0</v>
      </c>
      <c r="G113" s="4" t="n">
        <v>0</v>
      </c>
    </row>
    <row r="114" spans="1:7">
      <c r="A114" s="3" t="s">
        <v>121</v>
      </c>
      <c r="F114" s="4" t="n">
        <v>0</v>
      </c>
      <c r="G114" s="4" t="n">
        <v>0</v>
      </c>
    </row>
    <row r="115" spans="1:7">
      <c r="A115" s="3" t="s">
        <v>122</v>
      </c>
      <c r="F115" s="4" t="n">
        <v>0</v>
      </c>
      <c r="G115" s="4" t="n">
        <v>0</v>
      </c>
    </row>
    <row r="116" spans="1:7">
      <c r="A116" s="3" t="s">
        <v>123</v>
      </c>
      <c r="F116" s="8" t="n">
        <v>-8.5</v>
      </c>
      <c r="G116" s="8" t="n">
        <v>-9.6</v>
      </c>
    </row>
    <row r="117" spans="1:7">
      <c r="A117" s="3" t="s">
        <v>124</v>
      </c>
      <c r="F117" s="4" t="n">
        <v>0</v>
      </c>
      <c r="G117" s="4" t="n">
        <v>0</v>
      </c>
    </row>
    <row r="118" spans="1:7">
      <c r="A118" s="3" t="s">
        <v>125</v>
      </c>
      <c r="F118" s="8" t="n">
        <v>-12.7</v>
      </c>
      <c r="G118" s="8" t="n">
        <v>-21.5</v>
      </c>
    </row>
    <row r="119" spans="1:7">
      <c r="A119" s="3" t="s">
        <v>126</v>
      </c>
      <c r="F119" s="4" t="n">
        <v>0</v>
      </c>
      <c r="G119" s="4" t="n">
        <v>0</v>
      </c>
    </row>
    <row r="120" spans="1:7">
      <c r="A120" s="3" t="s">
        <v>127</v>
      </c>
      <c r="F120" s="4" t="n">
        <v>0</v>
      </c>
      <c r="G120" s="4" t="n">
        <v>0</v>
      </c>
    </row>
    <row r="121" spans="1:7">
      <c r="A121" s="3" t="s">
        <v>128</v>
      </c>
      <c r="F121" s="8" t="n">
        <v>-728.8</v>
      </c>
      <c r="G121" s="4" t="n">
        <v>-804</v>
      </c>
    </row>
    <row r="122" spans="1:7">
      <c r="A122" s="3" t="s">
        <v>129</v>
      </c>
      <c r="F122" s="4" t="n">
        <v>0</v>
      </c>
      <c r="G122" s="4" t="n">
        <v>0</v>
      </c>
    </row>
    <row r="123" spans="1:7">
      <c r="A123" s="3" t="s">
        <v>130</v>
      </c>
      <c r="F123" s="8" t="n">
        <v>-1.2</v>
      </c>
      <c r="G123" s="8" t="n">
        <v>0.3</v>
      </c>
    </row>
    <row r="124" spans="1:7">
      <c r="A124" s="3" t="s">
        <v>131</v>
      </c>
      <c r="F124" s="8" t="n">
        <v>4.4</v>
      </c>
      <c r="G124" s="8" t="n">
        <v>5.3</v>
      </c>
    </row>
    <row r="125" spans="1:7">
      <c r="A125" s="3" t="s">
        <v>132</v>
      </c>
      <c r="D125" s="8" t="n">
        <v>3.2</v>
      </c>
      <c r="E125" s="8" t="n">
        <v>5.6</v>
      </c>
      <c r="F125" s="8" t="n">
        <v>3.2</v>
      </c>
      <c r="G125" s="8" t="n">
        <v>5.6</v>
      </c>
    </row>
    <row r="126" spans="1:7">
      <c r="A126" s="3" t="s">
        <v>570</v>
      </c>
    </row>
    <row r="127" spans="1:7">
      <c r="A127" s="6" t="s">
        <v>112</v>
      </c>
    </row>
    <row r="128" spans="1:7">
      <c r="A128" s="3" t="s">
        <v>137</v>
      </c>
      <c r="F128" s="4" t="n">
        <v>0</v>
      </c>
    </row>
    <row r="129" spans="1:7">
      <c r="A129" s="3" t="s">
        <v>553</v>
      </c>
    </row>
    <row r="130" spans="1:7">
      <c r="A130" s="6" t="s">
        <v>255</v>
      </c>
    </row>
    <row r="131" spans="1:7">
      <c r="A131" s="3" t="s">
        <v>561</v>
      </c>
      <c r="F131" s="8" t="n">
        <v>644.8</v>
      </c>
      <c r="G131" s="8" t="n">
        <v>369.4</v>
      </c>
    </row>
    <row r="132" spans="1:7">
      <c r="A132" s="6" t="s">
        <v>112</v>
      </c>
    </row>
    <row r="133" spans="1:7">
      <c r="A133" s="3" t="s">
        <v>113</v>
      </c>
      <c r="F133" s="8" t="n">
        <v>-296.9</v>
      </c>
      <c r="G133" s="8" t="n">
        <v>-435.9</v>
      </c>
    </row>
    <row r="134" spans="1:7">
      <c r="A134" s="3" t="s">
        <v>114</v>
      </c>
      <c r="F134" s="8" t="n">
        <v>-0.7</v>
      </c>
      <c r="G134" s="8" t="n">
        <v>-60.9</v>
      </c>
    </row>
    <row r="135" spans="1:7">
      <c r="A135" s="3" t="s">
        <v>115</v>
      </c>
      <c r="F135" s="8" t="n">
        <v>110.2</v>
      </c>
    </row>
    <row r="136" spans="1:7">
      <c r="A136" s="3" t="s">
        <v>116</v>
      </c>
      <c r="F136" s="8" t="n">
        <v>6.1</v>
      </c>
      <c r="G136" s="8" t="n">
        <v>0.8</v>
      </c>
    </row>
    <row r="137" spans="1:7">
      <c r="A137" s="3" t="s">
        <v>562</v>
      </c>
      <c r="F137" s="4" t="n">
        <v>0</v>
      </c>
      <c r="G137" s="8" t="n">
        <v>1.8</v>
      </c>
    </row>
    <row r="138" spans="1:7">
      <c r="A138" s="3" t="s">
        <v>563</v>
      </c>
      <c r="F138" s="4" t="n">
        <v>0</v>
      </c>
      <c r="G138" s="4" t="n">
        <v>0</v>
      </c>
    </row>
    <row r="139" spans="1:7">
      <c r="A139" s="3" t="s">
        <v>117</v>
      </c>
      <c r="F139" s="8" t="n">
        <v>-2.4</v>
      </c>
      <c r="G139" s="8" t="n">
        <v>-4.5</v>
      </c>
    </row>
    <row r="140" spans="1:7">
      <c r="A140" s="3" t="s">
        <v>118</v>
      </c>
      <c r="F140" s="8" t="n">
        <v>-334.2</v>
      </c>
      <c r="G140" s="8" t="n">
        <v>-498.7</v>
      </c>
    </row>
    <row r="141" spans="1:7">
      <c r="A141" s="6" t="s">
        <v>119</v>
      </c>
    </row>
    <row r="142" spans="1:7">
      <c r="A142" s="3" t="s">
        <v>564</v>
      </c>
      <c r="F142" s="8" t="n">
        <v>-29.5</v>
      </c>
      <c r="G142" s="4" t="n">
        <v>-15</v>
      </c>
    </row>
    <row r="143" spans="1:7">
      <c r="A143" s="3" t="s">
        <v>565</v>
      </c>
      <c r="F143" s="8" t="n">
        <v>23.7</v>
      </c>
      <c r="G143" s="4" t="n">
        <v>62</v>
      </c>
    </row>
    <row r="144" spans="1:7">
      <c r="A144" s="3" t="s">
        <v>566</v>
      </c>
      <c r="F144" s="8" t="n">
        <v>226.2</v>
      </c>
      <c r="G144" s="8" t="n">
        <v>124.4</v>
      </c>
    </row>
    <row r="145" spans="1:7">
      <c r="A145" s="3" t="s">
        <v>120</v>
      </c>
      <c r="F145" s="4" t="n">
        <v>0</v>
      </c>
      <c r="G145" s="4" t="n">
        <v>0</v>
      </c>
    </row>
    <row r="146" spans="1:7">
      <c r="A146" s="3" t="s">
        <v>121</v>
      </c>
      <c r="F146" s="4" t="n">
        <v>0</v>
      </c>
      <c r="G146" s="4" t="n">
        <v>0</v>
      </c>
    </row>
    <row r="147" spans="1:7">
      <c r="A147" s="3" t="s">
        <v>122</v>
      </c>
      <c r="F147" s="8" t="n">
        <v>-414.1</v>
      </c>
      <c r="G147" s="8" t="n">
        <v>277.6</v>
      </c>
    </row>
    <row r="148" spans="1:7">
      <c r="A148" s="3" t="s">
        <v>123</v>
      </c>
      <c r="F148" s="8" t="n">
        <v>-10.5</v>
      </c>
      <c r="G148" s="8" t="n">
        <v>-2391.7</v>
      </c>
    </row>
    <row r="149" spans="1:7">
      <c r="A149" s="3" t="s">
        <v>124</v>
      </c>
      <c r="F149" s="4" t="n">
        <v>0</v>
      </c>
      <c r="G149" s="8" t="n">
        <v>-3.5</v>
      </c>
    </row>
    <row r="150" spans="1:7">
      <c r="A150" s="3" t="s">
        <v>125</v>
      </c>
      <c r="F150" s="8" t="n">
        <v>-0.8</v>
      </c>
      <c r="G150" s="4" t="n">
        <v>-1</v>
      </c>
    </row>
    <row r="151" spans="1:7">
      <c r="A151" s="3" t="s">
        <v>126</v>
      </c>
      <c r="F151" s="4" t="n">
        <v>0</v>
      </c>
      <c r="G151" s="4" t="n">
        <v>0</v>
      </c>
    </row>
    <row r="152" spans="1:7">
      <c r="A152" s="3" t="s">
        <v>127</v>
      </c>
      <c r="F152" s="4" t="n">
        <v>12</v>
      </c>
      <c r="G152" s="8" t="n">
        <v>2021.5</v>
      </c>
    </row>
    <row r="153" spans="1:7">
      <c r="A153" s="3" t="s">
        <v>128</v>
      </c>
      <c r="F153" s="4" t="n">
        <v>-193</v>
      </c>
      <c r="G153" s="8" t="n">
        <v>74.3</v>
      </c>
    </row>
    <row r="154" spans="1:7">
      <c r="A154" s="3" t="s">
        <v>129</v>
      </c>
      <c r="F154" s="4" t="n">
        <v>-1</v>
      </c>
      <c r="G154" s="8" t="n">
        <v>6.2</v>
      </c>
    </row>
    <row r="155" spans="1:7">
      <c r="A155" s="3" t="s">
        <v>130</v>
      </c>
      <c r="F155" s="8" t="n">
        <v>116.6</v>
      </c>
      <c r="G155" s="8" t="n">
        <v>-48.8</v>
      </c>
    </row>
    <row r="156" spans="1:7">
      <c r="A156" s="3" t="s">
        <v>131</v>
      </c>
      <c r="F156" s="8" t="n">
        <v>81.3</v>
      </c>
      <c r="G156" s="8" t="n">
        <v>162.5</v>
      </c>
    </row>
    <row r="157" spans="1:7">
      <c r="A157" s="3" t="s">
        <v>132</v>
      </c>
      <c r="D157" s="7" t="n">
        <v>197.9</v>
      </c>
      <c r="E157" s="7" t="n">
        <v>113.7</v>
      </c>
      <c r="F157" s="8" t="n">
        <v>197.9</v>
      </c>
      <c r="G157" s="7" t="n">
        <v>113.7</v>
      </c>
    </row>
    <row r="158" spans="1:7">
      <c r="A158" s="3" t="s">
        <v>571</v>
      </c>
    </row>
    <row r="159" spans="1:7">
      <c r="A159" s="6" t="s">
        <v>112</v>
      </c>
    </row>
    <row r="160" spans="1:7">
      <c r="A160" s="3" t="s">
        <v>137</v>
      </c>
      <c r="F160" s="7" t="n">
        <v>-150.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2</v>
      </c>
      <c r="B1" s="2" t="s">
        <v>66</v>
      </c>
      <c r="D1" s="2" t="s">
        <v>1</v>
      </c>
    </row>
    <row r="2" spans="1:5">
      <c r="B2" s="2" t="s">
        <v>2</v>
      </c>
      <c r="C2" s="2" t="s">
        <v>67</v>
      </c>
      <c r="D2" s="2" t="s">
        <v>2</v>
      </c>
      <c r="E2" s="2" t="s">
        <v>67</v>
      </c>
    </row>
    <row r="3" spans="1:5">
      <c r="A3" s="6" t="s">
        <v>71</v>
      </c>
    </row>
    <row r="4" spans="1:5">
      <c r="A4" s="3" t="s">
        <v>573</v>
      </c>
      <c r="B4" s="7" t="n">
        <v>-29.3</v>
      </c>
      <c r="C4" s="7" t="n">
        <v>5.6</v>
      </c>
      <c r="D4" s="7" t="n">
        <v>-15.8</v>
      </c>
      <c r="E4" s="7" t="n">
        <v>7.2</v>
      </c>
    </row>
    <row r="5" spans="1:5">
      <c r="A5" s="3" t="s">
        <v>574</v>
      </c>
      <c r="B5" s="8" t="n">
        <v>-1130.9</v>
      </c>
      <c r="C5" s="8" t="n">
        <v>-1019.2</v>
      </c>
      <c r="D5" s="8" t="n">
        <v>-2129.4</v>
      </c>
      <c r="E5" s="8" t="n">
        <v>-1959.4</v>
      </c>
    </row>
    <row r="6" spans="1:5">
      <c r="A6" s="6" t="s">
        <v>73</v>
      </c>
    </row>
    <row r="7" spans="1:5">
      <c r="A7" s="3" t="s">
        <v>575</v>
      </c>
      <c r="B7" s="8" t="n">
        <v>-403.2</v>
      </c>
      <c r="C7" s="8" t="n">
        <v>-351.4</v>
      </c>
      <c r="D7" s="8" t="n">
        <v>-826.4</v>
      </c>
      <c r="E7" s="8" t="n">
        <v>-778.6</v>
      </c>
    </row>
    <row r="8" spans="1:5">
      <c r="A8" s="3" t="s">
        <v>576</v>
      </c>
    </row>
    <row r="9" spans="1:5">
      <c r="A9" s="6" t="s">
        <v>71</v>
      </c>
    </row>
    <row r="10" spans="1:5">
      <c r="A10" s="3" t="s">
        <v>577</v>
      </c>
      <c r="B10" s="8" t="n">
        <v>-1.6</v>
      </c>
      <c r="C10" s="4" t="n">
        <v>0</v>
      </c>
      <c r="D10" s="4" t="n">
        <v>-5</v>
      </c>
      <c r="E10" s="4" t="n">
        <v>0</v>
      </c>
    </row>
    <row r="11" spans="1:5">
      <c r="A11" s="3" t="s">
        <v>578</v>
      </c>
      <c r="B11" s="4" t="n">
        <v>0</v>
      </c>
      <c r="C11" s="4" t="n">
        <v>0</v>
      </c>
      <c r="D11" s="8" t="n">
        <v>-1.5</v>
      </c>
      <c r="E11" s="4" t="n">
        <v>0</v>
      </c>
    </row>
    <row r="12" spans="1:5">
      <c r="A12" s="3" t="s">
        <v>579</v>
      </c>
      <c r="B12" s="8" t="n">
        <v>-0.8</v>
      </c>
      <c r="C12" s="8" t="n">
        <v>-2.8</v>
      </c>
      <c r="D12" s="8" t="n">
        <v>-1.4</v>
      </c>
      <c r="E12" s="8" t="n">
        <v>-9.800000000000001</v>
      </c>
    </row>
    <row r="13" spans="1:5">
      <c r="A13" s="3" t="s">
        <v>574</v>
      </c>
      <c r="B13" s="8" t="n">
        <v>-11.8</v>
      </c>
      <c r="C13" s="8" t="n">
        <v>3.4</v>
      </c>
      <c r="D13" s="8" t="n">
        <v>-3.4</v>
      </c>
      <c r="E13" s="8" t="n">
        <v>-4.3</v>
      </c>
    </row>
    <row r="14" spans="1:5">
      <c r="A14" s="6" t="s">
        <v>73</v>
      </c>
    </row>
    <row r="15" spans="1:5">
      <c r="A15" s="3" t="s">
        <v>580</v>
      </c>
      <c r="B15" s="4" t="n">
        <v>0</v>
      </c>
      <c r="C15" s="4" t="n">
        <v>0</v>
      </c>
      <c r="D15" s="8" t="n">
        <v>-16.3</v>
      </c>
      <c r="E15" s="4" t="n">
        <v>0</v>
      </c>
    </row>
    <row r="16" spans="1:5">
      <c r="A16" s="3" t="s">
        <v>581</v>
      </c>
      <c r="B16" s="8" t="n">
        <v>-4.3</v>
      </c>
      <c r="C16" s="4" t="n">
        <v>-2</v>
      </c>
      <c r="D16" s="8" t="n">
        <v>-8.6</v>
      </c>
      <c r="E16" s="8" t="n">
        <v>-3.4</v>
      </c>
    </row>
    <row r="17" spans="1:5">
      <c r="A17" s="3" t="s">
        <v>582</v>
      </c>
      <c r="B17" s="8" t="n">
        <v>-8.1</v>
      </c>
      <c r="C17" s="8" t="n">
        <v>-0.7</v>
      </c>
      <c r="D17" s="8" t="n">
        <v>-8.1</v>
      </c>
      <c r="E17" s="8" t="n">
        <v>-2.3</v>
      </c>
    </row>
    <row r="18" spans="1:5">
      <c r="A18" s="3" t="s">
        <v>583</v>
      </c>
      <c r="B18" s="4" t="n">
        <v>0</v>
      </c>
      <c r="C18" s="4" t="n">
        <v>0</v>
      </c>
      <c r="D18" s="4" t="n">
        <v>0</v>
      </c>
      <c r="E18" s="8" t="n">
        <v>-86.8</v>
      </c>
    </row>
    <row r="19" spans="1:5">
      <c r="A19" s="3" t="s">
        <v>584</v>
      </c>
      <c r="B19" s="4" t="n">
        <v>0</v>
      </c>
      <c r="C19" s="4" t="n">
        <v>0</v>
      </c>
      <c r="D19" s="4" t="n">
        <v>0</v>
      </c>
      <c r="E19" s="8" t="n">
        <v>-3.2</v>
      </c>
    </row>
    <row r="20" spans="1:5">
      <c r="A20" s="3" t="s">
        <v>585</v>
      </c>
      <c r="B20" s="8" t="n">
        <v>8.5</v>
      </c>
      <c r="C20" s="8" t="n">
        <v>3.4</v>
      </c>
      <c r="D20" s="8" t="n">
        <v>8.5</v>
      </c>
      <c r="E20" s="8" t="n">
        <v>3.4</v>
      </c>
    </row>
    <row r="21" spans="1:5">
      <c r="A21" s="3" t="s">
        <v>575</v>
      </c>
      <c r="B21" s="8" t="n">
        <v>-3.9</v>
      </c>
      <c r="C21" s="8" t="n">
        <v>0.7</v>
      </c>
      <c r="D21" s="8" t="n">
        <v>-24.5</v>
      </c>
      <c r="E21" s="8" t="n">
        <v>-92.3</v>
      </c>
    </row>
    <row r="22" spans="1:5">
      <c r="A22" s="3" t="s">
        <v>586</v>
      </c>
      <c r="B22" s="8" t="n">
        <v>-15.7</v>
      </c>
      <c r="C22" s="8" t="n">
        <v>4.1</v>
      </c>
      <c r="D22" s="8" t="n">
        <v>-27.9</v>
      </c>
      <c r="E22" s="8" t="n">
        <v>-96.59999999999999</v>
      </c>
    </row>
    <row r="23" spans="1:5">
      <c r="A23" s="3" t="s">
        <v>587</v>
      </c>
    </row>
    <row r="24" spans="1:5">
      <c r="A24" s="6" t="s">
        <v>71</v>
      </c>
    </row>
    <row r="25" spans="1:5">
      <c r="A25" s="3" t="s">
        <v>588</v>
      </c>
      <c r="B25" s="8" t="n">
        <v>-3.6</v>
      </c>
      <c r="C25" s="8" t="n">
        <v>2.3</v>
      </c>
      <c r="D25" s="8" t="n">
        <v>-5.1</v>
      </c>
      <c r="E25" s="8" t="n">
        <v>4.7</v>
      </c>
    </row>
    <row r="26" spans="1:5">
      <c r="A26" s="3" t="s">
        <v>573</v>
      </c>
      <c r="B26" s="7" t="n">
        <v>-5.8</v>
      </c>
      <c r="C26" s="7" t="n">
        <v>3.9</v>
      </c>
      <c r="D26" s="7" t="n">
        <v>9.6</v>
      </c>
      <c r="E26" s="7" t="n">
        <v>0.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589</v>
      </c>
      <c r="B1" s="2" t="s">
        <v>66</v>
      </c>
      <c r="D1" s="2" t="s">
        <v>1</v>
      </c>
    </row>
    <row r="2" spans="1:6">
      <c r="B2" s="2" t="s">
        <v>2</v>
      </c>
      <c r="C2" s="2" t="s">
        <v>67</v>
      </c>
      <c r="D2" s="2" t="s">
        <v>2</v>
      </c>
      <c r="E2" s="2" t="s">
        <v>67</v>
      </c>
      <c r="F2" s="2" t="s">
        <v>25</v>
      </c>
    </row>
    <row r="3" spans="1:6">
      <c r="A3" s="6" t="s">
        <v>590</v>
      </c>
    </row>
    <row r="4" spans="1:6">
      <c r="A4" s="3" t="s">
        <v>70</v>
      </c>
      <c r="B4" s="7" t="n">
        <v>2299.1</v>
      </c>
      <c r="C4" s="7" t="n">
        <v>2087.9</v>
      </c>
      <c r="D4" s="7" t="n">
        <v>4346.2</v>
      </c>
      <c r="E4" s="7" t="n">
        <v>4016.4</v>
      </c>
    </row>
    <row r="5" spans="1:6">
      <c r="A5" s="3" t="s">
        <v>591</v>
      </c>
      <c r="B5" s="4" t="n">
        <v>765</v>
      </c>
      <c r="C5" s="8" t="n">
        <v>717.3</v>
      </c>
      <c r="D5" s="8" t="n">
        <v>1390.4</v>
      </c>
      <c r="E5" s="8" t="n">
        <v>1278.4</v>
      </c>
    </row>
    <row r="6" spans="1:6">
      <c r="A6" s="3" t="s">
        <v>592</v>
      </c>
      <c r="B6" s="8" t="n">
        <v>4947.7</v>
      </c>
      <c r="C6" s="8" t="n">
        <v>4464.2</v>
      </c>
      <c r="D6" s="8" t="n">
        <v>4947.7</v>
      </c>
      <c r="E6" s="8" t="n">
        <v>4464.2</v>
      </c>
      <c r="F6" s="7" t="n">
        <v>4789.7</v>
      </c>
    </row>
    <row r="7" spans="1:6">
      <c r="A7" s="3" t="s">
        <v>36</v>
      </c>
      <c r="B7" s="8" t="n">
        <v>24097.5</v>
      </c>
      <c r="C7" s="8" t="n">
        <v>19418.4</v>
      </c>
      <c r="D7" s="8" t="n">
        <v>24097.5</v>
      </c>
      <c r="E7" s="8" t="n">
        <v>19418.4</v>
      </c>
      <c r="F7" s="8" t="n">
        <v>20538.7</v>
      </c>
    </row>
    <row r="8" spans="1:6">
      <c r="A8" s="3" t="s">
        <v>593</v>
      </c>
      <c r="B8" s="8" t="n">
        <v>202.4</v>
      </c>
      <c r="C8" s="4" t="n">
        <v>288</v>
      </c>
      <c r="D8" s="8" t="n">
        <v>370.6</v>
      </c>
      <c r="E8" s="8" t="n">
        <v>505.1</v>
      </c>
    </row>
    <row r="9" spans="1:6">
      <c r="A9" s="3" t="s">
        <v>594</v>
      </c>
      <c r="B9" s="8" t="n">
        <v>86.09999999999999</v>
      </c>
      <c r="C9" s="8" t="n">
        <v>72.3</v>
      </c>
      <c r="D9" s="8" t="n">
        <v>171.8</v>
      </c>
      <c r="E9" s="8" t="n">
        <v>143.8</v>
      </c>
    </row>
    <row r="10" spans="1:6">
      <c r="A10" s="3" t="s">
        <v>75</v>
      </c>
      <c r="B10" s="8" t="n">
        <v>688.4</v>
      </c>
      <c r="C10" s="8" t="n">
        <v>0.2</v>
      </c>
      <c r="D10" s="8" t="n">
        <v>1052.8</v>
      </c>
      <c r="E10" s="8" t="n">
        <v>0.6</v>
      </c>
    </row>
    <row r="11" spans="1:6">
      <c r="A11" s="3" t="s">
        <v>412</v>
      </c>
      <c r="B11" s="8" t="n">
        <v>120.3</v>
      </c>
      <c r="C11" s="8" t="n">
        <v>98.40000000000001</v>
      </c>
      <c r="D11" s="8" t="n">
        <v>120.3</v>
      </c>
      <c r="E11" s="8" t="n">
        <v>98.40000000000001</v>
      </c>
      <c r="F11" s="7" t="n">
        <v>121.5</v>
      </c>
    </row>
    <row r="12" spans="1:6">
      <c r="A12" s="3" t="s">
        <v>99</v>
      </c>
      <c r="B12" s="8" t="n">
        <v>692.1</v>
      </c>
      <c r="C12" s="4" t="n">
        <v>0</v>
      </c>
      <c r="D12" s="8" t="n">
        <v>950.4</v>
      </c>
      <c r="E12" s="4" t="n">
        <v>0</v>
      </c>
    </row>
    <row r="13" spans="1:6">
      <c r="A13" s="3" t="s">
        <v>419</v>
      </c>
      <c r="B13" s="8" t="n">
        <v>-1.6</v>
      </c>
      <c r="C13" s="4" t="n">
        <v>0</v>
      </c>
      <c r="D13" s="8" t="n">
        <v>99.8</v>
      </c>
      <c r="E13" s="4" t="n">
        <v>0</v>
      </c>
    </row>
    <row r="14" spans="1:6">
      <c r="A14" s="3" t="s">
        <v>595</v>
      </c>
      <c r="B14" s="8" t="n">
        <v>-2.1</v>
      </c>
      <c r="C14" s="8" t="n">
        <v>0.2</v>
      </c>
      <c r="D14" s="8" t="n">
        <v>2.6</v>
      </c>
      <c r="E14" s="8" t="n">
        <v>0.6</v>
      </c>
    </row>
    <row r="15" spans="1:6">
      <c r="A15" s="3" t="s">
        <v>75</v>
      </c>
      <c r="B15" s="8" t="n">
        <v>688.4</v>
      </c>
      <c r="C15" s="8" t="n">
        <v>0.2</v>
      </c>
      <c r="D15" s="8" t="n">
        <v>1052.8</v>
      </c>
      <c r="E15" s="8" t="n">
        <v>0.6</v>
      </c>
    </row>
    <row r="16" spans="1:6">
      <c r="A16" s="3" t="s">
        <v>393</v>
      </c>
    </row>
    <row r="17" spans="1:6">
      <c r="A17" s="6" t="s">
        <v>590</v>
      </c>
    </row>
    <row r="18" spans="1:6">
      <c r="A18" s="3" t="s">
        <v>70</v>
      </c>
      <c r="B18" s="8" t="n">
        <v>1527.1</v>
      </c>
      <c r="C18" s="8" t="n">
        <v>1381.7</v>
      </c>
      <c r="D18" s="8" t="n">
        <v>2902.2</v>
      </c>
      <c r="E18" s="8" t="n">
        <v>2620.9</v>
      </c>
    </row>
    <row r="19" spans="1:6">
      <c r="A19" s="3" t="s">
        <v>591</v>
      </c>
      <c r="B19" s="8" t="n">
        <v>630.6</v>
      </c>
      <c r="C19" s="4" t="n">
        <v>569</v>
      </c>
      <c r="D19" s="8" t="n">
        <v>1150.6</v>
      </c>
      <c r="E19" s="8" t="n">
        <v>1066.5</v>
      </c>
    </row>
    <row r="20" spans="1:6">
      <c r="A20" s="3" t="s">
        <v>592</v>
      </c>
      <c r="B20" s="8" t="n">
        <v>3819.6</v>
      </c>
      <c r="C20" s="8" t="n">
        <v>3326.4</v>
      </c>
      <c r="D20" s="8" t="n">
        <v>3819.6</v>
      </c>
      <c r="E20" s="8" t="n">
        <v>3326.4</v>
      </c>
    </row>
    <row r="21" spans="1:6">
      <c r="A21" s="3" t="s">
        <v>36</v>
      </c>
      <c r="B21" s="8" t="n">
        <v>14929.1</v>
      </c>
      <c r="C21" s="8" t="n">
        <v>11992.5</v>
      </c>
      <c r="D21" s="8" t="n">
        <v>14929.1</v>
      </c>
      <c r="E21" s="8" t="n">
        <v>11992.5</v>
      </c>
    </row>
    <row r="22" spans="1:6">
      <c r="A22" s="3" t="s">
        <v>593</v>
      </c>
      <c r="B22" s="8" t="n">
        <v>159.8</v>
      </c>
      <c r="C22" s="8" t="n">
        <v>241.9</v>
      </c>
      <c r="D22" s="8" t="n">
        <v>296.3</v>
      </c>
      <c r="E22" s="8" t="n">
        <v>433.1</v>
      </c>
    </row>
    <row r="23" spans="1:6">
      <c r="A23" s="3" t="s">
        <v>594</v>
      </c>
      <c r="B23" s="4" t="n">
        <v>51</v>
      </c>
      <c r="C23" s="8" t="n">
        <v>40.1</v>
      </c>
      <c r="D23" s="8" t="n">
        <v>100.5</v>
      </c>
      <c r="E23" s="8" t="n">
        <v>79.90000000000001</v>
      </c>
    </row>
    <row r="24" spans="1:6">
      <c r="A24" s="3" t="s">
        <v>395</v>
      </c>
    </row>
    <row r="25" spans="1:6">
      <c r="A25" s="6" t="s">
        <v>590</v>
      </c>
    </row>
    <row r="26" spans="1:6">
      <c r="A26" s="3" t="s">
        <v>70</v>
      </c>
      <c r="B26" s="4" t="n">
        <v>772</v>
      </c>
      <c r="C26" s="8" t="n">
        <v>706.2</v>
      </c>
      <c r="D26" s="4" t="n">
        <v>1444</v>
      </c>
      <c r="E26" s="8" t="n">
        <v>1395.5</v>
      </c>
    </row>
    <row r="27" spans="1:6">
      <c r="A27" s="3" t="s">
        <v>591</v>
      </c>
      <c r="B27" s="8" t="n">
        <v>201.4</v>
      </c>
      <c r="C27" s="8" t="n">
        <v>185.7</v>
      </c>
      <c r="D27" s="8" t="n">
        <v>369.2</v>
      </c>
      <c r="E27" s="8" t="n">
        <v>387.4</v>
      </c>
    </row>
    <row r="28" spans="1:6">
      <c r="A28" s="3" t="s">
        <v>592</v>
      </c>
      <c r="B28" s="4" t="n">
        <v>1046</v>
      </c>
      <c r="C28" s="8" t="n">
        <v>1017.6</v>
      </c>
      <c r="D28" s="4" t="n">
        <v>1046</v>
      </c>
      <c r="E28" s="8" t="n">
        <v>1017.6</v>
      </c>
    </row>
    <row r="29" spans="1:6">
      <c r="A29" s="3" t="s">
        <v>36</v>
      </c>
      <c r="B29" s="8" t="n">
        <v>7100.5</v>
      </c>
      <c r="C29" s="8" t="n">
        <v>7051.5</v>
      </c>
      <c r="D29" s="8" t="n">
        <v>7100.5</v>
      </c>
      <c r="E29" s="8" t="n">
        <v>7051.5</v>
      </c>
    </row>
    <row r="30" spans="1:6">
      <c r="A30" s="3" t="s">
        <v>593</v>
      </c>
      <c r="B30" s="4" t="n">
        <v>31</v>
      </c>
      <c r="C30" s="8" t="n">
        <v>41.4</v>
      </c>
      <c r="D30" s="8" t="n">
        <v>58.8</v>
      </c>
      <c r="E30" s="4" t="n">
        <v>63</v>
      </c>
    </row>
    <row r="31" spans="1:6">
      <c r="A31" s="3" t="s">
        <v>594</v>
      </c>
      <c r="B31" s="8" t="n">
        <v>24.8</v>
      </c>
      <c r="C31" s="8" t="n">
        <v>23.2</v>
      </c>
      <c r="D31" s="8" t="n">
        <v>49.2</v>
      </c>
      <c r="E31" s="8" t="n">
        <v>45.8</v>
      </c>
    </row>
    <row r="32" spans="1:6">
      <c r="A32" s="3" t="s">
        <v>75</v>
      </c>
      <c r="B32" s="4" t="n">
        <v>-1</v>
      </c>
      <c r="C32" s="4" t="n">
        <v>0</v>
      </c>
      <c r="D32" s="8" t="n">
        <v>3.8</v>
      </c>
      <c r="E32" s="8" t="n">
        <v>0.2</v>
      </c>
    </row>
    <row r="33" spans="1:6">
      <c r="A33" s="3" t="s">
        <v>412</v>
      </c>
      <c r="B33" s="8" t="n">
        <v>79.09999999999999</v>
      </c>
      <c r="C33" s="8" t="n">
        <v>76.90000000000001</v>
      </c>
      <c r="D33" s="8" t="n">
        <v>79.09999999999999</v>
      </c>
      <c r="E33" s="8" t="n">
        <v>76.90000000000001</v>
      </c>
    </row>
    <row r="34" spans="1:6">
      <c r="A34" s="3" t="s">
        <v>75</v>
      </c>
      <c r="B34" s="4" t="n">
        <v>-1</v>
      </c>
      <c r="C34" s="4" t="n">
        <v>0</v>
      </c>
      <c r="D34" s="8" t="n">
        <v>3.8</v>
      </c>
      <c r="E34" s="8" t="n">
        <v>0.2</v>
      </c>
    </row>
    <row r="35" spans="1:6">
      <c r="A35" s="3" t="s">
        <v>596</v>
      </c>
    </row>
    <row r="36" spans="1:6">
      <c r="A36" s="6" t="s">
        <v>590</v>
      </c>
    </row>
    <row r="37" spans="1:6">
      <c r="A37" s="3" t="s">
        <v>70</v>
      </c>
      <c r="B37" s="4" t="n">
        <v>671</v>
      </c>
      <c r="C37" s="4" t="n">
        <v>614</v>
      </c>
      <c r="D37" s="8" t="n">
        <v>1262.8</v>
      </c>
      <c r="E37" s="8" t="n">
        <v>1216.1</v>
      </c>
    </row>
    <row r="38" spans="1:6">
      <c r="A38" s="3" t="s">
        <v>597</v>
      </c>
    </row>
    <row r="39" spans="1:6">
      <c r="A39" s="6" t="s">
        <v>590</v>
      </c>
    </row>
    <row r="40" spans="1:6">
      <c r="A40" s="3" t="s">
        <v>70</v>
      </c>
      <c r="B40" s="4" t="n">
        <v>101</v>
      </c>
      <c r="C40" s="8" t="n">
        <v>92.2</v>
      </c>
      <c r="D40" s="8" t="n">
        <v>181.2</v>
      </c>
      <c r="E40" s="8" t="n">
        <v>179.4</v>
      </c>
    </row>
    <row r="41" spans="1:6">
      <c r="A41" s="3" t="s">
        <v>598</v>
      </c>
    </row>
    <row r="42" spans="1:6">
      <c r="A42" s="6" t="s">
        <v>590</v>
      </c>
    </row>
    <row r="43" spans="1:6">
      <c r="A43" s="3" t="s">
        <v>591</v>
      </c>
      <c r="B43" s="8" t="n">
        <v>-51.3</v>
      </c>
      <c r="C43" s="8" t="n">
        <v>-41.5</v>
      </c>
      <c r="D43" s="8" t="n">
        <v>-101.5</v>
      </c>
      <c r="E43" s="8" t="n">
        <v>-78.90000000000001</v>
      </c>
    </row>
    <row r="44" spans="1:6">
      <c r="A44" s="3" t="s">
        <v>592</v>
      </c>
      <c r="B44" s="8" t="n">
        <v>82.09999999999999</v>
      </c>
      <c r="C44" s="8" t="n">
        <v>120.2</v>
      </c>
      <c r="D44" s="8" t="n">
        <v>82.09999999999999</v>
      </c>
      <c r="E44" s="8" t="n">
        <v>120.2</v>
      </c>
    </row>
    <row r="45" spans="1:6">
      <c r="A45" s="3" t="s">
        <v>36</v>
      </c>
      <c r="B45" s="8" t="n">
        <v>2067.9</v>
      </c>
      <c r="C45" s="8" t="n">
        <v>374.4</v>
      </c>
      <c r="D45" s="8" t="n">
        <v>2067.9</v>
      </c>
      <c r="E45" s="8" t="n">
        <v>374.4</v>
      </c>
    </row>
    <row r="46" spans="1:6">
      <c r="A46" s="3" t="s">
        <v>593</v>
      </c>
      <c r="B46" s="8" t="n">
        <v>11.6</v>
      </c>
      <c r="C46" s="8" t="n">
        <v>4.7</v>
      </c>
      <c r="D46" s="8" t="n">
        <v>15.5</v>
      </c>
      <c r="E46" s="4" t="n">
        <v>9</v>
      </c>
    </row>
    <row r="47" spans="1:6">
      <c r="A47" s="3" t="s">
        <v>594</v>
      </c>
      <c r="B47" s="8" t="n">
        <v>8.699999999999999</v>
      </c>
      <c r="C47" s="4" t="n">
        <v>9</v>
      </c>
      <c r="D47" s="8" t="n">
        <v>17.1</v>
      </c>
      <c r="E47" s="8" t="n">
        <v>18.1</v>
      </c>
    </row>
    <row r="48" spans="1:6">
      <c r="A48" s="3" t="s">
        <v>75</v>
      </c>
      <c r="B48" s="8" t="n">
        <v>-1.1</v>
      </c>
      <c r="C48" s="8" t="n">
        <v>0.2</v>
      </c>
      <c r="D48" s="8" t="n">
        <v>-1.2</v>
      </c>
      <c r="E48" s="8" t="n">
        <v>0.4</v>
      </c>
    </row>
    <row r="49" spans="1:6">
      <c r="A49" s="3" t="s">
        <v>412</v>
      </c>
      <c r="B49" s="8" t="n">
        <v>41.2</v>
      </c>
      <c r="C49" s="8" t="n">
        <v>21.5</v>
      </c>
      <c r="D49" s="8" t="n">
        <v>41.2</v>
      </c>
      <c r="E49" s="8" t="n">
        <v>21.5</v>
      </c>
    </row>
    <row r="50" spans="1:6">
      <c r="A50" s="3" t="s">
        <v>75</v>
      </c>
      <c r="B50" s="8" t="n">
        <v>-1.1</v>
      </c>
      <c r="C50" s="8" t="n">
        <v>0.2</v>
      </c>
      <c r="D50" s="8" t="n">
        <v>-1.2</v>
      </c>
      <c r="E50" s="8" t="n">
        <v>0.4</v>
      </c>
    </row>
    <row r="51" spans="1:6">
      <c r="A51" s="3" t="s">
        <v>576</v>
      </c>
    </row>
    <row r="52" spans="1:6">
      <c r="A52" s="6" t="s">
        <v>590</v>
      </c>
    </row>
    <row r="53" spans="1:6">
      <c r="A53" s="3" t="s">
        <v>591</v>
      </c>
      <c r="B53" s="8" t="n">
        <v>-15.7</v>
      </c>
      <c r="C53" s="8" t="n">
        <v>4.1</v>
      </c>
      <c r="D53" s="8" t="n">
        <v>-27.9</v>
      </c>
      <c r="E53" s="8" t="n">
        <v>-96.59999999999999</v>
      </c>
    </row>
    <row r="54" spans="1:6">
      <c r="A54" s="3" t="s">
        <v>594</v>
      </c>
      <c r="B54" s="8" t="n">
        <v>1.6</v>
      </c>
      <c r="C54" s="4" t="n">
        <v>0</v>
      </c>
      <c r="D54" s="4" t="n">
        <v>5</v>
      </c>
      <c r="E54" s="4" t="n">
        <v>0</v>
      </c>
    </row>
    <row r="55" spans="1:6">
      <c r="A55" s="3" t="s">
        <v>75</v>
      </c>
      <c r="B55" s="8" t="n">
        <v>690.5</v>
      </c>
      <c r="C55" s="4" t="n">
        <v>0</v>
      </c>
      <c r="D55" s="8" t="n">
        <v>1050.2</v>
      </c>
      <c r="E55" s="4" t="n">
        <v>0</v>
      </c>
    </row>
    <row r="56" spans="1:6">
      <c r="A56" s="3" t="s">
        <v>75</v>
      </c>
      <c r="B56" s="7" t="n">
        <v>690.5</v>
      </c>
      <c r="C56" s="10" t="n">
        <v>0</v>
      </c>
      <c r="D56" s="7" t="n">
        <v>1050.2</v>
      </c>
      <c r="E56" s="10"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9"/>
  </cols>
  <sheetData>
    <row r="1" spans="1:2">
      <c r="A1" s="1" t="s">
        <v>599</v>
      </c>
      <c r="B1" s="2" t="s">
        <v>1</v>
      </c>
    </row>
    <row r="2" spans="1:2">
      <c r="B2" s="2" t="s">
        <v>600</v>
      </c>
    </row>
    <row r="3" spans="1:2">
      <c r="A3" s="6" t="s">
        <v>191</v>
      </c>
    </row>
    <row r="4" spans="1:2">
      <c r="A4" s="3" t="s">
        <v>601</v>
      </c>
      <c r="B4" s="4" t="n">
        <v>2</v>
      </c>
    </row>
    <row r="5" spans="1:2">
      <c r="A5" s="3" t="s">
        <v>602</v>
      </c>
      <c r="B5" s="4" t="n">
        <v>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7"/>
    <col customWidth="1" max="9" min="9" width="21"/>
  </cols>
  <sheetData>
    <row r="1" spans="1:9">
      <c r="A1" s="1" t="s">
        <v>603</v>
      </c>
      <c r="B1" s="2" t="s">
        <v>604</v>
      </c>
      <c r="C1" s="2" t="s">
        <v>95</v>
      </c>
      <c r="D1" s="2" t="s">
        <v>370</v>
      </c>
      <c r="E1" s="2" t="s">
        <v>371</v>
      </c>
      <c r="F1" s="2" t="s">
        <v>605</v>
      </c>
      <c r="G1" s="2" t="s">
        <v>606</v>
      </c>
      <c r="H1" s="2" t="s">
        <v>607</v>
      </c>
      <c r="I1" s="2" t="s">
        <v>293</v>
      </c>
    </row>
    <row r="2" spans="1:9">
      <c r="A2" s="6" t="s">
        <v>608</v>
      </c>
    </row>
    <row r="3" spans="1:9">
      <c r="A3" s="3" t="s">
        <v>429</v>
      </c>
      <c r="H3" s="10" t="n">
        <v>2000000000</v>
      </c>
    </row>
    <row r="4" spans="1:9">
      <c r="A4" s="3" t="s">
        <v>609</v>
      </c>
      <c r="B4" s="12" t="n">
        <v>1.2873</v>
      </c>
      <c r="H4" s="4" t="n">
        <v>1</v>
      </c>
    </row>
    <row r="5" spans="1:9">
      <c r="A5" s="3" t="s">
        <v>297</v>
      </c>
    </row>
    <row r="6" spans="1:9">
      <c r="A6" s="6" t="s">
        <v>608</v>
      </c>
    </row>
    <row r="7" spans="1:9">
      <c r="A7" s="3" t="s">
        <v>296</v>
      </c>
      <c r="B7" s="4" t="n">
        <v>4100000000</v>
      </c>
      <c r="H7" s="4" t="n">
        <v>3439500000</v>
      </c>
      <c r="I7" s="10" t="n">
        <v>440600000</v>
      </c>
    </row>
    <row r="8" spans="1:9">
      <c r="A8" s="3" t="s">
        <v>299</v>
      </c>
    </row>
    <row r="9" spans="1:9">
      <c r="A9" s="6" t="s">
        <v>608</v>
      </c>
    </row>
    <row r="10" spans="1:9">
      <c r="A10" s="3" t="s">
        <v>296</v>
      </c>
      <c r="H10" s="4" t="n">
        <v>1250000000</v>
      </c>
      <c r="I10" s="10" t="n">
        <v>0</v>
      </c>
    </row>
    <row r="11" spans="1:9">
      <c r="A11" s="3" t="s">
        <v>443</v>
      </c>
    </row>
    <row r="12" spans="1:9">
      <c r="A12" s="6" t="s">
        <v>608</v>
      </c>
    </row>
    <row r="13" spans="1:9">
      <c r="A13" s="3" t="s">
        <v>429</v>
      </c>
      <c r="H13" s="10" t="n">
        <v>1500000000</v>
      </c>
    </row>
    <row r="14" spans="1:9">
      <c r="A14" s="3" t="s">
        <v>610</v>
      </c>
    </row>
    <row r="15" spans="1:9">
      <c r="A15" s="6" t="s">
        <v>608</v>
      </c>
    </row>
    <row r="16" spans="1:9">
      <c r="A16" s="3" t="s">
        <v>429</v>
      </c>
      <c r="F16" s="10" t="n">
        <v>3143000000</v>
      </c>
      <c r="G16" s="10" t="n">
        <v>2400000000</v>
      </c>
    </row>
    <row r="17" spans="1:9">
      <c r="A17" s="3" t="s">
        <v>611</v>
      </c>
    </row>
    <row r="18" spans="1:9">
      <c r="A18" s="6" t="s">
        <v>608</v>
      </c>
    </row>
    <row r="19" spans="1:9">
      <c r="A19" s="3" t="s">
        <v>429</v>
      </c>
      <c r="G19" s="4" t="n">
        <v>2000000000</v>
      </c>
    </row>
    <row r="20" spans="1:9">
      <c r="A20" s="3" t="s">
        <v>612</v>
      </c>
    </row>
    <row r="21" spans="1:9">
      <c r="A21" s="6" t="s">
        <v>608</v>
      </c>
    </row>
    <row r="22" spans="1:9">
      <c r="A22" s="3" t="s">
        <v>429</v>
      </c>
      <c r="G22" s="4" t="n">
        <v>1500000000</v>
      </c>
    </row>
    <row r="23" spans="1:9">
      <c r="A23" s="3" t="s">
        <v>613</v>
      </c>
    </row>
    <row r="24" spans="1:9">
      <c r="A24" s="6" t="s">
        <v>608</v>
      </c>
    </row>
    <row r="25" spans="1:9">
      <c r="A25" s="3" t="s">
        <v>429</v>
      </c>
      <c r="G25" s="4" t="n">
        <v>500000000</v>
      </c>
    </row>
    <row r="26" spans="1:9">
      <c r="A26" s="3" t="s">
        <v>614</v>
      </c>
    </row>
    <row r="27" spans="1:9">
      <c r="A27" s="6" t="s">
        <v>608</v>
      </c>
    </row>
    <row r="28" spans="1:9">
      <c r="A28" s="3" t="s">
        <v>429</v>
      </c>
      <c r="G28" s="10" t="n">
        <v>1000000000</v>
      </c>
    </row>
    <row r="29" spans="1:9">
      <c r="A29" s="3" t="s">
        <v>378</v>
      </c>
    </row>
    <row r="30" spans="1:9">
      <c r="A30" s="6" t="s">
        <v>608</v>
      </c>
    </row>
    <row r="31" spans="1:9">
      <c r="A31" s="3" t="s">
        <v>615</v>
      </c>
      <c r="B31" s="10" t="n">
        <v>5100000000</v>
      </c>
      <c r="C31" s="10" t="n">
        <v>4000000000</v>
      </c>
      <c r="D31" s="10" t="n">
        <v>245000000</v>
      </c>
      <c r="E31" s="10" t="n">
        <v>191300000</v>
      </c>
    </row>
    <row r="32" spans="1:9">
      <c r="A32" s="3" t="s">
        <v>616</v>
      </c>
    </row>
    <row r="33" spans="1:9">
      <c r="A33" s="6" t="s">
        <v>608</v>
      </c>
    </row>
    <row r="34" spans="1:9">
      <c r="A34" s="3" t="s">
        <v>617</v>
      </c>
      <c r="B34" s="4" t="n">
        <v>104500000</v>
      </c>
      <c r="H34" s="4" t="n">
        <v>104500000</v>
      </c>
    </row>
    <row r="35" spans="1:9">
      <c r="A35" s="3" t="s">
        <v>337</v>
      </c>
    </row>
    <row r="36" spans="1:9">
      <c r="A36" s="6" t="s">
        <v>608</v>
      </c>
    </row>
    <row r="37" spans="1:9">
      <c r="A37" s="3" t="s">
        <v>618</v>
      </c>
      <c r="B37" s="4" t="n">
        <v>139700000</v>
      </c>
      <c r="H37" s="4" t="n">
        <v>1397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2</v>
      </c>
      <c r="B1" s="2" t="s">
        <v>1</v>
      </c>
    </row>
    <row r="2" spans="1:2">
      <c r="B2" s="2" t="s">
        <v>2</v>
      </c>
    </row>
    <row r="3" spans="1:2">
      <c r="A3" s="6" t="s">
        <v>143</v>
      </c>
    </row>
    <row r="4" spans="1:2">
      <c r="A4" s="3" t="s">
        <v>144</v>
      </c>
      <c r="B4" s="3"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6" t="s">
        <v>146</v>
      </c>
    </row>
    <row r="4" spans="1:2">
      <c r="A4" s="3" t="s">
        <v>147</v>
      </c>
      <c r="B4" s="3"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9</v>
      </c>
      <c r="B1" s="2" t="s">
        <v>1</v>
      </c>
    </row>
    <row r="2" spans="1:2">
      <c r="B2" s="2" t="s">
        <v>2</v>
      </c>
    </row>
    <row r="3" spans="1:2">
      <c r="A3" s="6" t="s">
        <v>150</v>
      </c>
    </row>
    <row r="4" spans="1:2">
      <c r="A4" s="3" t="s">
        <v>151</v>
      </c>
      <c r="B4" s="3"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04T16:36:26Z</dcterms:created>
  <dcterms:modified xmlns:dcterms="http://purl.org/dc/terms/" xmlns:xsi="http://www.w3.org/2001/XMLSchema-instance" xsi:type="dcterms:W3CDTF">2018-10-04T16:36:26Z</dcterms:modified>
</cp:coreProperties>
</file>